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Fin4"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ignificant Accounting Policies" sheetId="9" state="visible" r:id="rId9"/>
    <sheet xmlns:r="http://schemas.openxmlformats.org/officeDocument/2006/relationships" name="Application of New and Revised " sheetId="10" state="visible" r:id="rId10"/>
    <sheet xmlns:r="http://schemas.openxmlformats.org/officeDocument/2006/relationships" name="Accounting Judgments and Estima" sheetId="11" state="visible" r:id="rId11"/>
    <sheet xmlns:r="http://schemas.openxmlformats.org/officeDocument/2006/relationships" name="Revenue and Segment Information" sheetId="12" state="visible" r:id="rId12"/>
    <sheet xmlns:r="http://schemas.openxmlformats.org/officeDocument/2006/relationships" name="Other Income, Gain and Loss" sheetId="13" state="visible" r:id="rId13"/>
    <sheet xmlns:r="http://schemas.openxmlformats.org/officeDocument/2006/relationships" name="Finance Costs" sheetId="14" state="visible" r:id="rId14"/>
    <sheet xmlns:r="http://schemas.openxmlformats.org/officeDocument/2006/relationships" name="Income Tax Expense (Credit)" sheetId="15" state="visible" r:id="rId15"/>
    <sheet xmlns:r="http://schemas.openxmlformats.org/officeDocument/2006/relationships" name="Profit (Loss) for the Year" sheetId="16" state="visible" r:id="rId16"/>
    <sheet xmlns:r="http://schemas.openxmlformats.org/officeDocument/2006/relationships" name="(Loss) Earnings Per Share" sheetId="17" state="visible" r:id="rId17"/>
    <sheet xmlns:r="http://schemas.openxmlformats.org/officeDocument/2006/relationships" name="Dividends" sheetId="18" state="visible" r:id="rId18"/>
    <sheet xmlns:r="http://schemas.openxmlformats.org/officeDocument/2006/relationships" name="Inventories" sheetId="19" state="visible" r:id="rId19"/>
    <sheet xmlns:r="http://schemas.openxmlformats.org/officeDocument/2006/relationships" name="Trade and Other Receivables and" sheetId="20" state="visible" r:id="rId20"/>
    <sheet xmlns:r="http://schemas.openxmlformats.org/officeDocument/2006/relationships" name="Prepaid Lease Payments" sheetId="21" state="visible" r:id="rId21"/>
    <sheet xmlns:r="http://schemas.openxmlformats.org/officeDocument/2006/relationships" name="Pledged Bank Deposits_Fixed Ban" sheetId="22" state="visible" r:id="rId22"/>
    <sheet xmlns:r="http://schemas.openxmlformats.org/officeDocument/2006/relationships" name="Property, Plant and Equipment" sheetId="23" state="visible" r:id="rId23"/>
    <sheet xmlns:r="http://schemas.openxmlformats.org/officeDocument/2006/relationships" name="Deferred Taxation" sheetId="24" state="visible" r:id="rId24"/>
    <sheet xmlns:r="http://schemas.openxmlformats.org/officeDocument/2006/relationships" name="Intangible Assets" sheetId="25" state="visible" r:id="rId25"/>
    <sheet xmlns:r="http://schemas.openxmlformats.org/officeDocument/2006/relationships" name="Trade and Other Payables and Ac" sheetId="26" state="visible" r:id="rId26"/>
    <sheet xmlns:r="http://schemas.openxmlformats.org/officeDocument/2006/relationships" name="Amount Due to a Shareholder" sheetId="27" state="visible" r:id="rId27"/>
    <sheet xmlns:r="http://schemas.openxmlformats.org/officeDocument/2006/relationships" name="Short-term Bank Borrowings" sheetId="28" state="visible" r:id="rId28"/>
    <sheet xmlns:r="http://schemas.openxmlformats.org/officeDocument/2006/relationships" name="Deferred Income" sheetId="29" state="visible" r:id="rId29"/>
    <sheet xmlns:r="http://schemas.openxmlformats.org/officeDocument/2006/relationships" name="Share Capital" sheetId="30" state="visible" r:id="rId30"/>
    <sheet xmlns:r="http://schemas.openxmlformats.org/officeDocument/2006/relationships" name="Capital Commitments" sheetId="31" state="visible" r:id="rId31"/>
    <sheet xmlns:r="http://schemas.openxmlformats.org/officeDocument/2006/relationships" name="Share-based Payment Transaction" sheetId="32" state="visible" r:id="rId32"/>
    <sheet xmlns:r="http://schemas.openxmlformats.org/officeDocument/2006/relationships" name="Pledged of Assets" sheetId="33" state="visible" r:id="rId33"/>
    <sheet xmlns:r="http://schemas.openxmlformats.org/officeDocument/2006/relationships" name="Retirement Benefit Plans" sheetId="34" state="visible" r:id="rId34"/>
    <sheet xmlns:r="http://schemas.openxmlformats.org/officeDocument/2006/relationships" name="Related Party Disclosures" sheetId="35" state="visible" r:id="rId35"/>
    <sheet xmlns:r="http://schemas.openxmlformats.org/officeDocument/2006/relationships" name="Capital Risk Management" sheetId="36" state="visible" r:id="rId36"/>
    <sheet xmlns:r="http://schemas.openxmlformats.org/officeDocument/2006/relationships" name="Financial Instruments" sheetId="37" state="visible" r:id="rId37"/>
    <sheet xmlns:r="http://schemas.openxmlformats.org/officeDocument/2006/relationships" name="Litigations" sheetId="38" state="visible" r:id="rId38"/>
    <sheet xmlns:r="http://schemas.openxmlformats.org/officeDocument/2006/relationships" name="Approval of Consoldated Financi" sheetId="39" state="visible" r:id="rId39"/>
    <sheet xmlns:r="http://schemas.openxmlformats.org/officeDocument/2006/relationships" name="Additional Information - Financ" sheetId="40" state="visible" r:id="rId40"/>
    <sheet xmlns:r="http://schemas.openxmlformats.org/officeDocument/2006/relationships" name="Significant Accounting Polici41" sheetId="41" state="visible" r:id="rId41"/>
    <sheet xmlns:r="http://schemas.openxmlformats.org/officeDocument/2006/relationships" name="Organization and Principal Ac42" sheetId="42" state="visible" r:id="rId42"/>
    <sheet xmlns:r="http://schemas.openxmlformats.org/officeDocument/2006/relationships" name="Revenue and Segment Informati43" sheetId="43" state="visible" r:id="rId43"/>
    <sheet xmlns:r="http://schemas.openxmlformats.org/officeDocument/2006/relationships" name="Other Income, Gain and Loss (Ta" sheetId="44" state="visible" r:id="rId44"/>
    <sheet xmlns:r="http://schemas.openxmlformats.org/officeDocument/2006/relationships" name="Finance Costs (Tables)" sheetId="45" state="visible" r:id="rId45"/>
    <sheet xmlns:r="http://schemas.openxmlformats.org/officeDocument/2006/relationships" name="Income Tax Expense (Credit) (Ta" sheetId="46" state="visible" r:id="rId46"/>
    <sheet xmlns:r="http://schemas.openxmlformats.org/officeDocument/2006/relationships" name="Profit (Loss) for the Year (Tab" sheetId="47" state="visible" r:id="rId47"/>
    <sheet xmlns:r="http://schemas.openxmlformats.org/officeDocument/2006/relationships" name="(Loss) Earnings Per Share (Tabl" sheetId="48" state="visible" r:id="rId48"/>
    <sheet xmlns:r="http://schemas.openxmlformats.org/officeDocument/2006/relationships" name="Inventories (Tables)" sheetId="49" state="visible" r:id="rId49"/>
    <sheet xmlns:r="http://schemas.openxmlformats.org/officeDocument/2006/relationships" name="Trade and Other Receivables a50" sheetId="50" state="visible" r:id="rId50"/>
    <sheet xmlns:r="http://schemas.openxmlformats.org/officeDocument/2006/relationships" name="Prepaid Lease Payments (Tables)" sheetId="51" state="visible" r:id="rId51"/>
    <sheet xmlns:r="http://schemas.openxmlformats.org/officeDocument/2006/relationships" name="Pledged Bank Deposits_Fixed B52" sheetId="52" state="visible" r:id="rId52"/>
    <sheet xmlns:r="http://schemas.openxmlformats.org/officeDocument/2006/relationships" name="Property, Plant and Equipment (" sheetId="53" state="visible" r:id="rId53"/>
    <sheet xmlns:r="http://schemas.openxmlformats.org/officeDocument/2006/relationships" name="Deferred Taxation (Tables)" sheetId="54" state="visible" r:id="rId54"/>
    <sheet xmlns:r="http://schemas.openxmlformats.org/officeDocument/2006/relationships" name="Intangible Assets (Tables)" sheetId="55" state="visible" r:id="rId55"/>
    <sheet xmlns:r="http://schemas.openxmlformats.org/officeDocument/2006/relationships" name="Trade and Other Payables and 56" sheetId="56" state="visible" r:id="rId56"/>
    <sheet xmlns:r="http://schemas.openxmlformats.org/officeDocument/2006/relationships" name="Short-term Bank Borrowings (Tab" sheetId="57" state="visible" r:id="rId57"/>
    <sheet xmlns:r="http://schemas.openxmlformats.org/officeDocument/2006/relationships" name="Share Capital (Tables)" sheetId="58" state="visible" r:id="rId58"/>
    <sheet xmlns:r="http://schemas.openxmlformats.org/officeDocument/2006/relationships" name="Capital Commitments (Tables)" sheetId="59" state="visible" r:id="rId59"/>
    <sheet xmlns:r="http://schemas.openxmlformats.org/officeDocument/2006/relationships" name="Share-based Payment Transacti60" sheetId="60" state="visible" r:id="rId60"/>
    <sheet xmlns:r="http://schemas.openxmlformats.org/officeDocument/2006/relationships" name="Pledged of Assets (Tables)" sheetId="61" state="visible" r:id="rId61"/>
    <sheet xmlns:r="http://schemas.openxmlformats.org/officeDocument/2006/relationships" name="Capital Risk Management (Tables" sheetId="62" state="visible" r:id="rId62"/>
    <sheet xmlns:r="http://schemas.openxmlformats.org/officeDocument/2006/relationships" name="Financial Instruments (Tables)" sheetId="63" state="visible" r:id="rId63"/>
    <sheet xmlns:r="http://schemas.openxmlformats.org/officeDocument/2006/relationships" name="Organization and Principal Ac64" sheetId="64" state="visible" r:id="rId64"/>
    <sheet xmlns:r="http://schemas.openxmlformats.org/officeDocument/2006/relationships" name="Organization and Principal Ac65" sheetId="65" state="visible" r:id="rId65"/>
    <sheet xmlns:r="http://schemas.openxmlformats.org/officeDocument/2006/relationships" name="Significant Accounting Polici66" sheetId="66" state="visible" r:id="rId66"/>
    <sheet xmlns:r="http://schemas.openxmlformats.org/officeDocument/2006/relationships" name="Accounting Judgments and Esti67" sheetId="67" state="visible" r:id="rId67"/>
    <sheet xmlns:r="http://schemas.openxmlformats.org/officeDocument/2006/relationships" name="Revenue and Segment Informati68" sheetId="68" state="visible" r:id="rId68"/>
    <sheet xmlns:r="http://schemas.openxmlformats.org/officeDocument/2006/relationships" name="Revenue and Segment Informati69" sheetId="69" state="visible" r:id="rId69"/>
    <sheet xmlns:r="http://schemas.openxmlformats.org/officeDocument/2006/relationships" name="Revenue and Segment Informati70" sheetId="70" state="visible" r:id="rId70"/>
    <sheet xmlns:r="http://schemas.openxmlformats.org/officeDocument/2006/relationships" name="Revenue and Segment Informati71" sheetId="71" state="visible" r:id="rId71"/>
    <sheet xmlns:r="http://schemas.openxmlformats.org/officeDocument/2006/relationships" name="Other Income, Gain and Loss - S" sheetId="72" state="visible" r:id="rId72"/>
    <sheet xmlns:r="http://schemas.openxmlformats.org/officeDocument/2006/relationships" name="Other Income, Gain and Loss -73" sheetId="73" state="visible" r:id="rId73"/>
    <sheet xmlns:r="http://schemas.openxmlformats.org/officeDocument/2006/relationships" name="Finance Costs - Summary of Fina" sheetId="74" state="visible" r:id="rId74"/>
    <sheet xmlns:r="http://schemas.openxmlformats.org/officeDocument/2006/relationships" name="Finance Costs - Capitalization " sheetId="75" state="visible" r:id="rId75"/>
    <sheet xmlns:r="http://schemas.openxmlformats.org/officeDocument/2006/relationships" name="Income Tax Expense (Credit) - S" sheetId="76" state="visible" r:id="rId76"/>
    <sheet xmlns:r="http://schemas.openxmlformats.org/officeDocument/2006/relationships" name="Income Tax Expense (Credit) - A" sheetId="77" state="visible" r:id="rId77"/>
    <sheet xmlns:r="http://schemas.openxmlformats.org/officeDocument/2006/relationships" name="Income Tax Expense (Credit) - T" sheetId="78" state="visible" r:id="rId78"/>
    <sheet xmlns:r="http://schemas.openxmlformats.org/officeDocument/2006/relationships" name="Income Tax Expense (Credit) -79" sheetId="79" state="visible" r:id="rId79"/>
    <sheet xmlns:r="http://schemas.openxmlformats.org/officeDocument/2006/relationships" name="Profit (Loss) for the Year - Su" sheetId="80" state="visible" r:id="rId80"/>
    <sheet xmlns:r="http://schemas.openxmlformats.org/officeDocument/2006/relationships" name="(Loss) Earnings Per Share - Cal" sheetId="81" state="visible" r:id="rId81"/>
    <sheet xmlns:r="http://schemas.openxmlformats.org/officeDocument/2006/relationships" name="Inventories - Summary of Invent" sheetId="82" state="visible" r:id="rId82"/>
    <sheet xmlns:r="http://schemas.openxmlformats.org/officeDocument/2006/relationships" name="Trade and Other Receivables a83" sheetId="83" state="visible" r:id="rId83"/>
    <sheet xmlns:r="http://schemas.openxmlformats.org/officeDocument/2006/relationships" name="Trade and Other Receivables a84" sheetId="84" state="visible" r:id="rId84"/>
    <sheet xmlns:r="http://schemas.openxmlformats.org/officeDocument/2006/relationships" name="Trade and Other Receivables a85" sheetId="85" state="visible" r:id="rId85"/>
    <sheet xmlns:r="http://schemas.openxmlformats.org/officeDocument/2006/relationships" name="Trade and Other Receivables a86" sheetId="86" state="visible" r:id="rId86"/>
    <sheet xmlns:r="http://schemas.openxmlformats.org/officeDocument/2006/relationships" name="Trade and Other Receivables a87" sheetId="87" state="visible" r:id="rId87"/>
    <sheet xmlns:r="http://schemas.openxmlformats.org/officeDocument/2006/relationships" name="Prepaid Lease Payments - Summar" sheetId="88" state="visible" r:id="rId88"/>
    <sheet xmlns:r="http://schemas.openxmlformats.org/officeDocument/2006/relationships" name="Prepaid Lease Payments - Change" sheetId="89" state="visible" r:id="rId89"/>
    <sheet xmlns:r="http://schemas.openxmlformats.org/officeDocument/2006/relationships" name="Prepaid Lease Payments - Additi" sheetId="90" state="visible" r:id="rId90"/>
    <sheet xmlns:r="http://schemas.openxmlformats.org/officeDocument/2006/relationships" name="Pledged Bank Deposits_Fixed B91" sheetId="91" state="visible" r:id="rId91"/>
    <sheet xmlns:r="http://schemas.openxmlformats.org/officeDocument/2006/relationships" name="Pledged Bank Deposits_Fixed B92" sheetId="92" state="visible" r:id="rId92"/>
    <sheet xmlns:r="http://schemas.openxmlformats.org/officeDocument/2006/relationships" name="Pledged Bank Deposits_Fixed B93" sheetId="93" state="visible" r:id="rId93"/>
    <sheet xmlns:r="http://schemas.openxmlformats.org/officeDocument/2006/relationships" name="Pledged Bank Deposits_Fixed B94" sheetId="94" state="visible" r:id="rId94"/>
    <sheet xmlns:r="http://schemas.openxmlformats.org/officeDocument/2006/relationships" name="Pledged Bank Deposits_Fixed B95" sheetId="95" state="visible" r:id="rId95"/>
    <sheet xmlns:r="http://schemas.openxmlformats.org/officeDocument/2006/relationships" name="Property, Plant and Equipment -" sheetId="96" state="visible" r:id="rId96"/>
    <sheet xmlns:r="http://schemas.openxmlformats.org/officeDocument/2006/relationships" name="Property, Plant and Equipment97" sheetId="97" state="visible" r:id="rId97"/>
    <sheet xmlns:r="http://schemas.openxmlformats.org/officeDocument/2006/relationships" name="Property, Plant and Equipment98" sheetId="98" state="visible" r:id="rId98"/>
    <sheet xmlns:r="http://schemas.openxmlformats.org/officeDocument/2006/relationships" name="Deferred Taxation - Major Defer" sheetId="99" state="visible" r:id="rId99"/>
    <sheet xmlns:r="http://schemas.openxmlformats.org/officeDocument/2006/relationships" name="Deferred Taxation - Deferred Ta" sheetId="100" state="visible" r:id="rId100"/>
    <sheet xmlns:r="http://schemas.openxmlformats.org/officeDocument/2006/relationships" name="Deferred Taxation - Unused Tax " sheetId="101" state="visible" r:id="rId101"/>
    <sheet xmlns:r="http://schemas.openxmlformats.org/officeDocument/2006/relationships" name="Deferred Taxation - Additional " sheetId="102" state="visible" r:id="rId102"/>
    <sheet xmlns:r="http://schemas.openxmlformats.org/officeDocument/2006/relationships" name="Intangible Assets - Summary of " sheetId="103" state="visible" r:id="rId103"/>
    <sheet xmlns:r="http://schemas.openxmlformats.org/officeDocument/2006/relationships" name="Intangible Assets - Additional " sheetId="104" state="visible" r:id="rId104"/>
    <sheet xmlns:r="http://schemas.openxmlformats.org/officeDocument/2006/relationships" name="Trade and Other Payables and105" sheetId="105" state="visible" r:id="rId105"/>
    <sheet xmlns:r="http://schemas.openxmlformats.org/officeDocument/2006/relationships" name="Trade and Other Payables and106" sheetId="106" state="visible" r:id="rId106"/>
    <sheet xmlns:r="http://schemas.openxmlformats.org/officeDocument/2006/relationships" name="Short-term Bank Borrowings - Su" sheetId="107" state="visible" r:id="rId107"/>
    <sheet xmlns:r="http://schemas.openxmlformats.org/officeDocument/2006/relationships" name="Short-term Bank Borrowings - Ra" sheetId="108" state="visible" r:id="rId108"/>
    <sheet xmlns:r="http://schemas.openxmlformats.org/officeDocument/2006/relationships" name="Short-term Bank Borrowings - Ad" sheetId="109" state="visible" r:id="rId109"/>
    <sheet xmlns:r="http://schemas.openxmlformats.org/officeDocument/2006/relationships" name="Deferred Income - Additional In" sheetId="110" state="visible" r:id="rId110"/>
    <sheet xmlns:r="http://schemas.openxmlformats.org/officeDocument/2006/relationships" name="Share Capital - Summary of Shar" sheetId="111" state="visible" r:id="rId111"/>
    <sheet xmlns:r="http://schemas.openxmlformats.org/officeDocument/2006/relationships" name="Share Capital - Summary of S112" sheetId="112" state="visible" r:id="rId112"/>
    <sheet xmlns:r="http://schemas.openxmlformats.org/officeDocument/2006/relationships" name="Capital Commitments - Summary o" sheetId="113" state="visible" r:id="rId113"/>
    <sheet xmlns:r="http://schemas.openxmlformats.org/officeDocument/2006/relationships" name="Share-based Payment Transact114" sheetId="114" state="visible" r:id="rId114"/>
    <sheet xmlns:r="http://schemas.openxmlformats.org/officeDocument/2006/relationships" name="Share-based Payment Transact115" sheetId="115" state="visible" r:id="rId115"/>
    <sheet xmlns:r="http://schemas.openxmlformats.org/officeDocument/2006/relationships" name="Share-based Payment Transact116" sheetId="116" state="visible" r:id="rId116"/>
    <sheet xmlns:r="http://schemas.openxmlformats.org/officeDocument/2006/relationships" name="Pledge of Assets - Carrying Val" sheetId="117" state="visible" r:id="rId117"/>
    <sheet xmlns:r="http://schemas.openxmlformats.org/officeDocument/2006/relationships" name="Retirement Benefit Plans - Addi" sheetId="118" state="visible" r:id="rId118"/>
    <sheet xmlns:r="http://schemas.openxmlformats.org/officeDocument/2006/relationships" name="Capital Risk Management - Summa" sheetId="119" state="visible" r:id="rId119"/>
    <sheet xmlns:r="http://schemas.openxmlformats.org/officeDocument/2006/relationships" name="Financial Instruments - Categor" sheetId="120" state="visible" r:id="rId120"/>
    <sheet xmlns:r="http://schemas.openxmlformats.org/officeDocument/2006/relationships" name="Financial Instruments - Additio" sheetId="121" state="visible" r:id="rId121"/>
    <sheet xmlns:r="http://schemas.openxmlformats.org/officeDocument/2006/relationships" name="Financial Instruments - Sensiti" sheetId="122" state="visible" r:id="rId122"/>
    <sheet xmlns:r="http://schemas.openxmlformats.org/officeDocument/2006/relationships" name="Financial Instruments - Carryin" sheetId="123" state="visible" r:id="rId123"/>
    <sheet xmlns:r="http://schemas.openxmlformats.org/officeDocument/2006/relationships" name="Financial Instruments - Sens124" sheetId="124" state="visible" r:id="rId124"/>
    <sheet xmlns:r="http://schemas.openxmlformats.org/officeDocument/2006/relationships" name="Financial Instruments - Remaini" sheetId="125" state="visible" r:id="rId125"/>
    <sheet xmlns:r="http://schemas.openxmlformats.org/officeDocument/2006/relationships" name="Financial Statements Schedule 1" sheetId="126" state="visible" r:id="rId126"/>
    <sheet xmlns:r="http://schemas.openxmlformats.org/officeDocument/2006/relationships" name="Financial Statements Schedul127" sheetId="127" state="visible" r:id="rId127"/>
    <sheet xmlns:r="http://schemas.openxmlformats.org/officeDocument/2006/relationships" name="Financial Statements Schedul128" sheetId="128" state="visible" r:id="rId128"/>
    <sheet xmlns:r="http://schemas.openxmlformats.org/officeDocument/2006/relationships" name="Financial Statements Schedul129" sheetId="129" state="visible" r:id="rId129"/>
    <sheet xmlns:r="http://schemas.openxmlformats.org/officeDocument/2006/relationships" name="Financial Statements Schedul130" sheetId="130" state="visible" r:id="rId130"/>
    <sheet xmlns:r="http://schemas.openxmlformats.org/officeDocument/2006/relationships" name="Financial Statements Schedul131" sheetId="131" state="visible" r:id="rId131"/>
  </sheets>
  <definedNames/>
  <calcPr calcId="124519" fullCalcOnLoad="1"/>
</workbook>
</file>

<file path=xl/sharedStrings.xml><?xml version="1.0" encoding="utf-8"?>
<sst xmlns="http://schemas.openxmlformats.org/spreadsheetml/2006/main" uniqueCount="874">
  <si>
    <t>Document and Entity Information</t>
  </si>
  <si>
    <t>12 Months Ended</t>
  </si>
  <si>
    <t>Dec. 31, 2017shares</t>
  </si>
  <si>
    <t>Document - Document and Entity Information [Abstract]</t>
  </si>
  <si>
    <t>Document Type</t>
  </si>
  <si>
    <t>20-F</t>
  </si>
  <si>
    <t>Amendment Flag</t>
  </si>
  <si>
    <t>false</t>
  </si>
  <si>
    <t>Document Period End Date</t>
  </si>
  <si>
    <t>Dec. 31,
		2017</t>
  </si>
  <si>
    <t>Document Fiscal Year Focus</t>
  </si>
  <si>
    <t>Document Fiscal Period Focus</t>
  </si>
  <si>
    <t>FY</t>
  </si>
  <si>
    <t>Trading Symbol</t>
  </si>
  <si>
    <t>ZX</t>
  </si>
  <si>
    <t>Entity Registrant Name</t>
  </si>
  <si>
    <t>China Zenix Auto International Ltd</t>
  </si>
  <si>
    <t>Entity Central Index Key</t>
  </si>
  <si>
    <t>Current Fiscal Year End Date</t>
  </si>
  <si>
    <t>--12-31</t>
  </si>
  <si>
    <t>Entity Well-known Seasoned Issuer</t>
  </si>
  <si>
    <t>No</t>
  </si>
  <si>
    <t>Entity Current Reporting Status</t>
  </si>
  <si>
    <t>Yes</t>
  </si>
  <si>
    <t>Entity Filer Category</t>
  </si>
  <si>
    <t>Non-accelerated Filer</t>
  </si>
  <si>
    <t>Entity Common Stock, Shares Outstanding</t>
  </si>
  <si>
    <t>Entity Accounting Standard</t>
  </si>
  <si>
    <t>IFRS</t>
  </si>
  <si>
    <t>Consolidated Statements of Profit or Loss and Other Comprehensive Income ¥ in Thousands, $ in Thousands</t>
  </si>
  <si>
    <t>Dec. 31, 2017CNY (¥)¥ / shares</t>
  </si>
  <si>
    <t>Dec. 31, 2017USD ($)$ / shares</t>
  </si>
  <si>
    <t>Dec. 31, 2016CNY (¥)¥ / shares</t>
  </si>
  <si>
    <t>Dec. 31, 2015CNY (¥)¥ / shares</t>
  </si>
  <si>
    <t>Profit or loss [abstract]</t>
  </si>
  <si>
    <t>Revenue</t>
  </si>
  <si>
    <t>Cost of sales</t>
  </si>
  <si>
    <t>Gross profit</t>
  </si>
  <si>
    <t>Other income, gain and loss</t>
  </si>
  <si>
    <t>Net exchange gain (loss)</t>
  </si>
  <si>
    <t>Selling and distribution costs</t>
  </si>
  <si>
    <t>Research and development expenses</t>
  </si>
  <si>
    <t>Administrative expenses</t>
  </si>
  <si>
    <t>Finance costs</t>
  </si>
  <si>
    <t>(Loss) profit before taxation</t>
  </si>
  <si>
    <t>Income tax credit (expense)</t>
  </si>
  <si>
    <t>(Loss) profit and total comprehensive (loss) income for the year</t>
  </si>
  <si>
    <t>(Loss) profit and total comprehensive (loss) profit attributable to:</t>
  </si>
  <si>
    <t>Owners of the Company</t>
  </si>
  <si>
    <t>(Loss) Earnings per Share</t>
  </si>
  <si>
    <t>Basic | (per share)</t>
  </si>
  <si>
    <t>Diluted | (per share)</t>
  </si>
  <si>
    <t>Consolidated Statements of Financial Position ¥ in Thousands, $ in Thousands</t>
  </si>
  <si>
    <t>Dec. 31, 2017CNY (¥)</t>
  </si>
  <si>
    <t>Dec. 31, 2017USD ($)</t>
  </si>
  <si>
    <t>Dec. 31, 2016CNY (¥)</t>
  </si>
  <si>
    <t>Current assets</t>
  </si>
  <si>
    <t>Inventories</t>
  </si>
  <si>
    <t>Trade and other receivables and prepayments</t>
  </si>
  <si>
    <t>Prepaid lease payments</t>
  </si>
  <si>
    <t>Pledged bank deposits</t>
  </si>
  <si>
    <t>Fixed bank deposits with maturity periods over three months</t>
  </si>
  <si>
    <t>Bank balances and cash</t>
  </si>
  <si>
    <t>Total current assets</t>
  </si>
  <si>
    <t>Non-current assets</t>
  </si>
  <si>
    <t>Property, plant and equipment</t>
  </si>
  <si>
    <t>Deferred tax assets</t>
  </si>
  <si>
    <t>Intangible assets</t>
  </si>
  <si>
    <t>Total non-current assets</t>
  </si>
  <si>
    <t>Total assets</t>
  </si>
  <si>
    <t>Current liabilities</t>
  </si>
  <si>
    <t>Trade and other payables and accruals</t>
  </si>
  <si>
    <t>Amount due to a shareholder</t>
  </si>
  <si>
    <t>Taxation payable</t>
  </si>
  <si>
    <t>Short-term bank borrowings</t>
  </si>
  <si>
    <t>Total current liabilities</t>
  </si>
  <si>
    <t>Non-current liabilities</t>
  </si>
  <si>
    <t>Deferred income</t>
  </si>
  <si>
    <t>Deferred tax liabilities</t>
  </si>
  <si>
    <t>Total non-current liabilities</t>
  </si>
  <si>
    <t>Total liabilities</t>
  </si>
  <si>
    <t>EQUITY</t>
  </si>
  <si>
    <t>Share capital (US$0.0001 par value, 500,000,000 shares authorized, 206,500,000 shares issued and outstanding as of December 31, 2016 and 2017)</t>
  </si>
  <si>
    <t>Additional paid in capital</t>
  </si>
  <si>
    <t>Reserves</t>
  </si>
  <si>
    <t>Total equity attributable to owners of the Company</t>
  </si>
  <si>
    <t>Total equity and liabilities</t>
  </si>
  <si>
    <t>Consolidated Statements of Financial Position (Parenthetical) - $ / shares</t>
  </si>
  <si>
    <t>Dec. 31, 2017</t>
  </si>
  <si>
    <t>Dec. 31, 2016</t>
  </si>
  <si>
    <t>Statement of financial position [abstract]</t>
  </si>
  <si>
    <t>Share capital, par value</t>
  </si>
  <si>
    <t>Share capital, shares authorized</t>
  </si>
  <si>
    <t>Share capital, shares issued</t>
  </si>
  <si>
    <t>Share capital, shares outstanding</t>
  </si>
  <si>
    <t>Consolidated Statements of Changes in Equity ¥ in Thousands, $ in Thousands</t>
  </si>
  <si>
    <t>CNY (¥)</t>
  </si>
  <si>
    <t>USD ($)</t>
  </si>
  <si>
    <t>Share capital [Member]CNY (¥)</t>
  </si>
  <si>
    <t>Share capital [Member]USD ($)</t>
  </si>
  <si>
    <t>Additional paid in capital [Member]CNY (¥)</t>
  </si>
  <si>
    <t>Additional paid in capital [Member]USD ($)</t>
  </si>
  <si>
    <t>Capital reserve [Member]CNY (¥)</t>
  </si>
  <si>
    <t>[1]</t>
  </si>
  <si>
    <t>Capital reserve [Member]USD ($)</t>
  </si>
  <si>
    <t>PRC statutory reserve [Member]CNY (¥)</t>
  </si>
  <si>
    <t>[2]</t>
  </si>
  <si>
    <t>PRC statutory reserve [Member]USD ($)</t>
  </si>
  <si>
    <t>Share incentive plan reserve [Member]CNY (¥)</t>
  </si>
  <si>
    <t>Share incentive plan reserve [Member]USD ($)</t>
  </si>
  <si>
    <t>Retained profits [Member]CNY (¥)</t>
  </si>
  <si>
    <t>Retained profits [Member]USD ($)</t>
  </si>
  <si>
    <t>Beginning balance at Dec. 31, 2014</t>
  </si>
  <si>
    <t>Profit (Loss) and total comprehensive income (loss) for the year</t>
  </si>
  <si>
    <t>Ending balance at Dec. 31, 2015</t>
  </si>
  <si>
    <t>Ending balance at Dec. 31, 2016</t>
  </si>
  <si>
    <t>Ending balance at Dec. 31, 2017</t>
  </si>
  <si>
    <t>Transfer</t>
  </si>
  <si>
    <t>Capital reserve include (a) additional capital contributions, comprising a cash injection of RMB159.8 million and an option of RMB386.3 million, being the fair value at grant date, by equity owners to acquire Zhengxing Wheel Group Co., Limited (b) capital contribution of RMB10.9 million in the year ended December 31, 2011 by equity owners pursuant to a shareholder agreement and (c) the recognition of share-based payment expenses of RMB3,829,000 (US$600,000) as of January 1, 2015, December 31, 2015, 2016 and 2017, in relation to restricted shares awarded to a management executive by an equity participant (Newrace Limited) .</t>
  </si>
  <si>
    <t>As stipulated by the relevant laws and regulations in the People's Republic of China (the "PRC"), companies established in the PRC (the "PRC subsidiaries") are required to maintain a statutory reserve made out of profit for the year based on the PRC subsidiaries' statutory financial statements which are prepared in accordance with the accounting principles generally accepted in the PRC. The amount and allocation basis are decided by the board of directors of the relevant PRC subsidiaries annually and is not to be less than 10% of the profit for the year of the relevant PRC subsidiaries. The aggregate amount allocated to the reserves will be limited to 50% of registered capital for certain subsidiaries. Statutory reserve can be used for expanding the capital base of the PRC subsidiaries by means of capitalization issue.</t>
  </si>
  <si>
    <t>Consolidated Statements of Changes in Equity (Parenthetical)</t>
  </si>
  <si>
    <t>Capital restricted for distribution</t>
  </si>
  <si>
    <t>Statutory reserve restricted for distribution</t>
  </si>
  <si>
    <t>Bottom of range [Member]</t>
  </si>
  <si>
    <t>Statutory reserve percentage</t>
  </si>
  <si>
    <t>10.00%</t>
  </si>
  <si>
    <t>Top of range [Member]</t>
  </si>
  <si>
    <t>Aggregate amount allocated to the reserves limit percentage of registered capital</t>
  </si>
  <si>
    <t>50.00%</t>
  </si>
  <si>
    <t>Capital reserve [Member]</t>
  </si>
  <si>
    <t>Additional capital contributions, cash injection</t>
  </si>
  <si>
    <t>Additional capital contributions, option fair value at grant date</t>
  </si>
  <si>
    <t>Capital contribution by equity owners</t>
  </si>
  <si>
    <t>Recognition of share-based payment expenses</t>
  </si>
  <si>
    <t>Consolidated Statements of Cash Flows ¥ in Thousands, $ in Thousands</t>
  </si>
  <si>
    <t>Dec. 31, 2015CNY (¥)</t>
  </si>
  <si>
    <t>OPERATING ACTIVITIES</t>
  </si>
  <si>
    <t>Amortization of prepaid lease payments</t>
  </si>
  <si>
    <t>Depreciation of property, plant and equipment</t>
  </si>
  <si>
    <t>Release of deferred income</t>
  </si>
  <si>
    <t>Interest income</t>
  </si>
  <si>
    <t>Loss on disposal of property, plant and equipment</t>
  </si>
  <si>
    <t>Operating cash flows before movements in working capital</t>
  </si>
  <si>
    <t>Decrease (increase) in inventories</t>
  </si>
  <si>
    <t>Decrease (increase) in trade and other receivables and prepayments</t>
  </si>
  <si>
    <t>(Decrease) increase in trade and other payables and accruals</t>
  </si>
  <si>
    <t>Cash generated from (used in) operations</t>
  </si>
  <si>
    <t>Interest received</t>
  </si>
  <si>
    <t>PRC income tax refunded</t>
  </si>
  <si>
    <t>PRC income tax paid</t>
  </si>
  <si>
    <t>NET CASH FROM (USED IN) OPERATING ACTIVITIES</t>
  </si>
  <si>
    <t>INVESTING ACTIVITIES</t>
  </si>
  <si>
    <t>Purchase of property, plant and equipment</t>
  </si>
  <si>
    <t>Deposits paid for acquisition of property, plant and equipment</t>
  </si>
  <si>
    <t>Withdrawal of pledged bank deposits</t>
  </si>
  <si>
    <t>Placement of pledged bank deposits</t>
  </si>
  <si>
    <t>Proceeds on disposal of property, plant and equipment</t>
  </si>
  <si>
    <t>Placement of fixed bank deposits with maturity periods over three months</t>
  </si>
  <si>
    <t>Withdrawal of fixed bank deposits with maturity periods over three months</t>
  </si>
  <si>
    <t>NET CASH USED IN INVESTING ACTIVITIES</t>
  </si>
  <si>
    <t>FINANCING ACTIVITIES</t>
  </si>
  <si>
    <t>New bank borrowings raised</t>
  </si>
  <si>
    <t>Repayment of bank borrowings</t>
  </si>
  <si>
    <t>Advance from a shareholder</t>
  </si>
  <si>
    <t>Repayment to a shareholder</t>
  </si>
  <si>
    <t>Interest paid</t>
  </si>
  <si>
    <t>NET CASH FROM (USED IN) FINANCING ACTIVITIES</t>
  </si>
  <si>
    <t>NET DECREASE IN CASH AND CASH EQUIVALENTS</t>
  </si>
  <si>
    <t>Effect of foreign exchange rate</t>
  </si>
  <si>
    <t>CASH AND CASH EQUIVALENTS AT BEGINNING OF THE YEAR</t>
  </si>
  <si>
    <t>CASH AND CASH EQUIVALENTS AT END OF THE YEAR</t>
  </si>
  <si>
    <t>Organization and Principal Activities</t>
  </si>
  <si>
    <t>Text block1 [abstract]</t>
  </si>
  <si>
    <t>1. ORGANIZATION AND PRINCIPAL
ACTIVITIES
China Zenix
Auto International Limited (the “Company”) is a company
incorporated under the laws of the British Virgin Islands on
July 11, 2008. It is an investment holding company and its
ultimate parent company is Newrace Limited (“Newrace”),
which is also a company incorporated under the laws of the British
Virgin Islands. Its ultimate controlling party is Mr. Jianhui
Lai, who is the chairman and chief executive officer of the
Company. The address of the registered and principal place of the
Company’s business are 171 Main Street, P.O. Box 4041, Road
Town, Tortola, VG1110, British Virgin Islands and No. 1608,
North Circle Road State Highway, Zhangzhou, Fujian Province 363000,
the People’s Republic of China (the “PRC”),
respectively.
The Company
owns 100% equity interest in China Wheel Limited (“China
Wheel”), a company incorporated under the laws of Special
Administrative Region of Hong Kong. China Wheel owns 100% equity
interest in Zhengxing Wheel Group Co., Limited (“Zhengxing
Wheel”).
Zhengxing Wheel
was established as a limited liability company in the PRC on
June 23, 2003. Details of Zhengxing Wheel’s subsidiaries
as of December 31, 2016 and 2017 are as follows:
Place and
date of
establishment Attributable equity interests
directly held by Zhengxing Wheel at December 31,
Name of
company and
operation 2016 2017
Zhengxing Group Benxi Wheel
Co., Ltd. The PRC
July 13,
2004 100 % 100 %
Zhengxing Group Chengdu
Wheel Co., Ltd. (“Zhengxing Chengdu”) The PRC
July 30,
2004 100 % 100 %
Zhengxing Group Langfang
Wheel Co., Ltd. (“ZhengxingLangfang”) The PRC
January 21, 2005 100 % 100 %
Zhengxing Group Hefei Wheel
Co., Ltd. (“Zhengxing Hefei”) The PRC
June 9,
2005 100 % 100 %
Hua’an Zhengxing
Wheel Co., Ltd. The PRC
November 19, 2010 100 % 100 %
Zhengxing Wheel
and each of its subsidiaries were engaged in research, development,
production and sale of commercial vehicle wheels.
The Company and
its subsidiaries are referred to as the
“Group”.
The
consolidated financial statements of the Group are presented in
Renminbi (“RMB”). Other than those subsidiaries
established in the PRC whose functional currency is RMB, the
functional currency of the Company and its subsidiaries is United
States dollar (“US$”).</t>
  </si>
  <si>
    <t>Significant Accounting Policies</t>
  </si>
  <si>
    <t>2. SIGNIFICANT ACCOUNTING
POLICIES
Statement of
compliance
The
Group’s consolidated financial statements have been prepared
in accordance with International Financial Reporting Standards
(“IFRSs”) issued by the International Accounting
Standards Board (“IASB”), which collective term
includes all applicable individual IFRSs, International Accounting
Standards and related nterpretations issued by the IASB.
The significant
accounting policies that have been used in the preparation of these
consolidated financial statements are disclosed below. These
policies have been consistently applied to all the years presented
unless otherwise stated. The adoption of new or amended IFRSs and
the impacts on the Company’s financial statements, if any,
are disclosed in Note 3.
Basis of
preparation
The
Group’s consolidated financial statements have been prepared
on the historical cost basis. Historical cost is generally based on
the fair value of the consideration given in exchange for
goods.
The preparation
of financial statements in conformity with IFRSs requires
management to make judgments, estimates and assumptions that affect
the application of policies and reported amounts of assets,
liabilities, income and expenses. The estimates and associated
assumptions are based on historical experience and various other
factors believed to be reasonable under the circumstances, the
results of which form the basis of making the judgments about
carrying amounts of assets and liabilities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Judgments made
by management in the application of IFRSs that have significant
effect on the financial statements and major sources of estimation
uncertainty are discussed in Note 4.
Basis of
consolidation
The
consolidated financial statements incorporate the financial
statements of the Company and entities controlled by the Company
(its subsidiaries). Control is achieved where the
Company:
•
has power over the investee;
•
is exposed, or has rights, to variable returns from its
involvement with the investee; and
•
has the ability to use its power to affect its
returns.
When assessing
whether the Group has power, only substantive rights (held by the
Group and other parties) are considered.
The Group
reassesses whether or not it controls an investee if facts and
circumstances indicate that there are changes to one or more of the
three elements of control listed above.
Consolidation
of a subsidiary begins when the Group obtains control over the
subsidiary and ceases when the Group loses control of the
subsidiary. Specifically, income and expenses of a subsidiary
acquired or disposed of during the year are included in the
consolidated statements of profit or loss and other comprehensive
income from the date the Group gains control until the date when
the Group ceases to control the subsidiary.
Profit or loss
and each item of other comprehensive income are attributed to the
owners of the Company and to the non-controlling interests. Total
comprehensive income of subsidiaries is attributed to the owners of
the Company and to the non-controlling interests even if this
results in the non-controlling interests having a deficit
balance.
When necessary,
adjustments are made to the financial statements of subsidiaries to
bring their accounting policies into line with the Group’s
accounting policies.
All intra-group
assets and liabilities, equity, income and expenses and cash flow
relating to transactions between members of the Group are
eliminated in full on consolidation.
Revenue
recognition
Revenue is
measured at the fair value of the consideration received or
receivable. Revenue excludes value added tax or other sales taxes
and is after deduction of any trade discounts, estimated customer
returns, rebates and other similar allowances. Provided it is
probable that the economic benefits will flow to the Group and the
revenue and costs, if applicable, can be measured reliably, revenue
is recognized in profit or loss as follows:
(i) Sale of
goods
Revenue for the
sale of goods is recognized when the goods are delivered and titles
have passed, at which time when the Company has transferred to the
buyer the significant risks and rewards of ownership of the goods
and retains neither continuing managerial involvement to the degree
usually associated with ownership nor effective control over the
good sold.
The
Group’s revenues are principally from sales of commercial
vehicle wheels to customers in the PRC and international markets.
Revenue arising from sales made to PRC customers consists of sales
to original equipment manufacturers (“OEMs”) and
tier-one distributors who then resell the Group’s products to
retail end-users in the aftermarket through tier-two distributors.
The Group sells only to tier-one distributors and it does not sell
directly to the tier-two distributors or end-users in the
aftermarket.
The Group
offers discounts or rebates based on the contractual percentages of
sales to OEMs in settlement of warranty obligations and the OEMs
have no other right of return.
The
Group’s sales to tier-one distributors and international
sales to international distributors and vehicle manufacturers have
no rights of returns or warranty obligations.
(ii) Interest
income
Interest income
is accrued on a time basis, by reference to the principal
outstanding and at the effective interest rate applicable, which is
the rate that exactly discounts estimated future cash receipts
through the expected life of the financial asset to that
asset’s net carrying amount on initial
recognition.
Cost of
sales
Cost of sales
primarily consists of cost of raw materials, direct labor, and
manufacturing overhead which includes depreciation expenses of
plant and machinery.
Property,
plant and equipment
Property, plant
and equipment including buildings held for use in the production or
supply of goods or services, or for administrative purposes other
than construction in progress as described below are stated in the
consolidated statements of financial position at cost less
subsequent accumulated depreciation and accumulated impairment
losses, if any.
Properties,
plant and equipment in the course of construction for production,
supply or administrative purposes and equipment pending for
installation are carried at cost, less any recognized impairment
loss. Costs include professional fees and, for qualifying assets,
borrowing costs capitalized in accordance with the Group’s
accounting policy. Construction in progress is classified to the
appropriate category of property, plant and equipment when
completed and ready for intended use. Depreciation of these assets,
on the same basis as other property assets, commences when the
assets are ready for their intended use.
Depreciation is
recognized so as to write off the cost of items of property, plant
and equipment other than construction in progress, over their
estimated useful lives and after taking into account their
estimated residual value, using the straight line method. The
estimated useful lives, residual values and depreciation method are
reviewed at the end of each reporting period, with the effect of
any changes in estimate accounted for on a prospective
basis.
Historical cost
includes expenditure that is directly attributable to the
acquisition of the items. Cost may also include transfers from
equity of any gains/losses on qualifying cash flow hedges of
foreign currency purchases of property, plant and
equipment.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recognized in profit or loss
during the financial period in which they are incurred.
An
asset’s carrying amount is written down immediately to its
recoverable amount if the asset’s carrying amount is greater
than its estimated recoverable amount.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net proceeds on
disposal and the carrying amount of the asset and is recognized in
profit or loss on the date of retirement or disposal.
Leased
assets
Leases are
classified as finance leases whenever the terms of the lease
transfer substantially all the risks and rewards of ownership to
the lessee. All other leases are classified as operating
leases.
Where the Group
has the use of assets under operating leases, payments made under
the leases are charged to profit or loss in equal installments over
the accounting periods covered by the lease term, except where an
alternative basis is more representative of the pattern of benefits
to be derived from the leased asset. Lease incentives received are
recognized in profit or loss as an integral part of the aggregate
net lease payments made. Contingent rentals are charged as expenses
in the accounting period in which they are incurred.
Leasehold
land for own use
Up-front
payments to acquire leasehold land that is accounted for as an
operating lease are presented as “prepaid lease
payments” in the consolidated statements of financial
position and is amortized over the lease term on a straight-line
basis.
Foreign
currencies
In preparing
the financial statements of each individual group entity,
transactions in currencies other than the functional currency of
that entity (foreign currencies) are recognized at the rates of
exchanges prevailing on the date of the transactions. At the end of
the reporting period, monetary items denominated in foreign
currencies are retranslated at the rates prevailing at that date.
Non-monetary items that are measured in terms of historical cost in
a foreign currency are not retranslated.
Exchange
differences on monetary items are recognized in profit or loss in
the period in which they arise.
Borrowing
costs
Borrowing costs
directly attributable to the acquisition, construction or
production of an asset which necessarily takes a substantial period
of time to get ready for its intended use or sale, are capitalized
as part of the cost of that asset. Other borrowing costs are
expensed in the period in which they are incurred.
The
capitalization of borrowing costs as part of the cost of a
qualifying asset commences when expenditure for the asset is being
incurred, borrowing costs are being incurred and activities that
are necessary to prepare the asset for its intended use or sale are
in progress. Capitalization of borrowing costs is suspended or
ceases when substantially all the activities necessary to prepare
the qualifying asset for its intended use or sale are interrupted
or complete.
Related
parties
(a) A person, or a close member
of that person’s family, is related to the Group if that
person:
(i) has control or joint
control over the Group;
(ii) has significant influence
over the Group; or
(iii) is a member of the key
management personnel of the Group or the Group’s
parent.
(b) An entity is related to the
Group if any of the following conditions applies:
(i) The entity and the Group
are members of the same group (which means that each parent,
subsidiary and fellow subsidiary is related to the
others).
(ii) One entity is an associate
or joint venture of the other entity (or an associate or joint
venture of a member of a group of which the other entity is a
member).
(iii) Both entities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vii) A person identified in
(a)(i) has significant influence over the entity or is a member of
the key management personnel of the entity (or of a parent of the
entity).
(viii) The entity, or any member
of a group of which it is a part, provides key management personnel
services to the Group or to the Group’s parent.
Close members
of the family of a person are those family members who may be
expected to influence, or be influenced by, that person in their
dealings with the entity.
Government
grants
Government
grants are not recognized until there is reasonable assurance that
the Group will comply with the conditions attached to them and that
the grants will be received.
Government
grants are recognized in profit or loss on a systematic basis over
the periods in which the Group recognizes as expenses the related
costs for which the grants are intended to compensate.
Specifically, government grants whose primary condition is that the
Group should purchase, construct or otherwise acquire non-current
assets are included in non-current liabilities as deferred income
in the consolidated statement of financial position and transferred
to profit or loss on a systematic and rational basis over the
useful lives of the related assets. Government grants that are
receivable as compensation for expenses or losses already incurred
or for the purpose of giving immediate financial support to the
Group with no future related costs are recognized in profit or loss
in the period in which they become receivable.
Employee
benefits
Short term
employee benefits and contributions to defined contribution
retirement plans
Salaries,
annual bonuses, paid annual leave, contributions to defined
contribution retirement plans and the cost of non-monetary benefits
are accrued in the year in which the associated services are
rendered by employees. Where payment or settlement is deferred and
the effect would be material, these amounts are stated at their
present values.
Payments to
defined contribution scheme are recognized as an expense when
employees have rendered service entitling them to the
contributions. Payments made to state-managed retirement benefit
schemes are dealt with as payments to defined contribution scheme
where the Group’s obligations under the schemes are
equivalent to those arising in a defined contribution retirement
benefit plan.
Termination
benefits
Termination
benefits are recognized at the earlier of when the Group can no
longer withdraw the offer of those benefits and when it recognizes
restructuring costs involving the payment of termination
benefits.
Share-based
payment transactions
Equity-settled share-based payment
transactions
Share
options/awarded shares granted to employees
The fair value
of services received determined by reference to the fair value of
the share options and awarded shares granted at the date of grant
is expensed as staff costs on a straight-line basis over the
vesting period, with a corresponding increase in share incentive
plan reserve (see Note 25).
At the end of
the reporting period, the Group revises its estimates of the number
of share options and awarded shares that are expected to ultimately
vest. The impact of the revision of the original estimates during
the vesting period, if any, is recognized in profit or loss for the
year such that the cumulative expense reflects the revised
estimate, with a corresponding adjustment to share incentive plan
reserve or capital reserve where appropriate. On the vesting date,
the amount recognized as an expense is adjusted to reflect the
actual number of share options that vest (with a corresponding
adjustment to share incentive plan reserve or capital reserve where
appropriate) except where forfeiture is only due to not achieving
vesting conditions that relate to the market price of the
Company’s shares.
When share
options are exercised/restricted shares are issued, the amount
previously recognized in share incentive plan reserve will be
transferred to additional paid in capital. When the share options
are forfeited after the vesting date or are still not exercised at
the expiry date, the amount previously recognized in share
incentive plan reserve will be transferred to retained
profits.
Taxation
Income tax
expense represents the sum of the tax currently payable and
deferred tax. Current tax and movements in deferred tax assets and
liabilities are recognized in profit or loss except to the extent
that they relate to items recognized in other comprehensive income
or directly in equity, in which case the relevant amounts of tax
are recognized in other comprehensive income or directly in equity,
respectively.
Current tax is
the expected tax payable on the taxable income for the year, using
tax rates enacted or substantively enacted at the end of the
reporting period, and any adjustment to tax payable in respect of
previous years.
Deferred tax
assets and liabilities arise from deductible and taxable temporary
differences respectively, being the differences between the
carrying amounts of assets and liabilities for financial reporting
purposes and their tax bases. Deferred tax assets also arise from
unused tax loses and unused tax credits.
Apart from
certain limited exceptions, all deferred tax liabilities, and all
deferred tax assets to the extent that it is probable that future
taxable profits will be available against which the asset can be
utilized, are recognized. Future taxable profits that may support
the recognition of deferred tax assets arising from deductible
temporary differences include those that will arise from the
reversal of existing taxable temporary differences, provided that
those differences relate to the same taxation authority and the
same taxable entity, and are expected to reverse either in the same
period as the expected reversal of the deductible temporary
difference or in periods into which a tax loss arising from the
deferred tax asset can be carried back or forward. The same
criteria are adopted when determining whether existing taxable
temporary differences support the recognition of deferred tax
assets arising from unused tax losses and credits, that is, those
differences are taken into account if they relate to the same
taxation authority and the same taxable entity, and are expected to
reverse in a period, or periods, in which the tax loss or credit
can be utilized.
The limited
exceptions to recognition of deferred tax assets and liabilities
are those temporary differences arising from goodwill not
deductible for tax purposes, the initial recognition of assets or
liabilities that affect neither accounting nor taxable profit
(provided they are not part of a business combination), and
temporary differences relating to investments in subsidiaries to
the extent that, in the case of taxable differences, the Group
controls the timing of the reversal and it is probable that the
differences will not reverse in the foreseeable future, or in the
case of deductible differences, unless it is probable that they
will reverse in the future.
The amount of
deferred tax recognized is measured based on the expected manner of
realization or settlement of the carrying amount of the assets and
liabilities, using tax rates enacted or substantively enacted at
the end of the reporting period. Deferred tax assets and
liabilities are not discounted.
The carrying
amount of deferred tax assets is reviewed at the end of each
reporting period and is reduced to the extent that it is no longer
probable that sufficient taxable profits will be available to allow
the related tax benefit to be utilized. Any such reduction is
reversed to the extent that it becomes probable that sufficient
taxable profits will be available.
Additional
income taxes that arise from the distribution of dividends are
recognized when the liability to pay the related dividends is
recognized.
Current tax
balances and deferred tax balances, and movements therein, are
presented separately from each other and are not offset. Current
tax assets are offset against current tax liabilities, and deferred
tax assets against deferred tax liabilities, if the Company or the
Group has the legally enforceable right to set off current tax
assets against current tax liabilities and the following additional
conditions are met:
•
in the case of current tax assets and liabilities, the Company
or the Group intends either to settle on a net basis, or to realize
the asset and settle the liability simultaneously; or
•
in the case of deferred tax assets and liabilities, if they
relate to income taxes levied by the same taxation authority on
either:
•
the same taxable entity; or
•
different taxable entities, which, in each future period in
which significant amounts of deferred tax liabilities or assets are
expected to be settled or recovered, intend to realize the current
tax assets and settle the current tax liabilities on a net basis or
realize and settle simultaneously. Intangible
assets Intangible assets
acquired in a business combination Intangible assets acquired
in a business combination and recognized separately from goodwill
are initially recognized at their fair value at the acquisition
date (which is regarded as their cost). Subsequent to initial
recognition, intangible assets with indefinite useful lives are
carried at cost less any subsequent accumulated impairment losses
(see the accounting policy in respect of impairment losses on
tangible and intangible assets below).
Research and
development expenditure
Expenditure on
research activities is recognized as an expense in the period in
which it is incurred.
An
internally-generated intangible asset arising from development
activities (or from the development phase of an internal project)
is recogn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generated intangible assets is
the sum of the expenditure incurred from the date when the
intangible asset first meets the recognition criteria listed above.
Where no internally-generated intangible asset can be recognized,
development expenditure is recognized in profit or loss in the
period in which it is incurred.
Subsequent to
initial recognition, internally-generated intangible asset is
reported at cost less accumulated amortization and accumulated
impairment losses (if any), on the same basis as intangible assets
acquired separately.
The Group has
not capitalized any development cost during the years
presented.
Inventories
Inventories are
stated at the lower of cost and net realizable value.
Costs of
inventories are determined on a weighted average method and
comprise all costs of purchase, costs of conversion and other costs
incurred in bring the inventories to their present location and
condition.
Net realizable
value represents the estimated selling price for inventories in the
ordinary course of business less all estimated costs of completion
and costs necessary to make the sale.
When
inventories are sold, the carrying amount of those inventories is
recognized as an expense in the period in which the related revenue
is recognized. The amount of any write-down of inventories to net
realizable value and all losses of inventories are recognized as an
expense in the period the write-down or loss occurs. The amount of
any reversal of any write-down of inventories is recognized as a
reduction in the amount of inventories recognized as an expense in
the period in which the reversal occurs.
Financial
instruments
Financial
assets and financial liabilities are recognized in the consolidated
statements of financial position when a group entity becomes a
party to the contractual provisions of the instruments.
Financial
assets and financial liabilities are initially measured at fair
value. Transaction costs that are directly attributable to the
acquisition or issue of financial assets and financial liabilities
are added to or deducted from the fair value of the financial
assets or financial liabilities, as appropriate, on initial
recognition.
Financial
assets
The
Group’s financial assets are loans and receivables. The
classification depends on the nature and purpose of the financial
assets and is determined at the time of initial
recognition.
Loans and
receivables
Loans and
receivables are non-derivative financial assets with fixed or
determinable payments that are not quoted in an active market. They
are initially recognized at fair value. Subsequent to initial
recognition, loans and receivables (including trade and other
receivables, pledged bank deposits, fixed bank deposits with
maturity periods over three months and bank balances) are measured
at amortized cost using the effective interest method, less any
identified impairment losses (see accounting policy on impairment
of financial assets below).
Impairment
of financial assets
Financial
assets are assessed for indicators of impairment at the end of each
reporting period. Financial assets are considered to be impaired
where there is objective evidence that, as a result of one or more
events that occurred after the initial recognition of the financial
asset, the estimated future cash flows of the financial assets have
been adversely affected.
Objective
evidence of impairment could include:
•
significant financial difficulty of the issuer or counterparty;
or
•
breach of contract, such as default or delinquency in interest
or principal payments; or
•
it becoming probable that the borrower will enter bankruptcy or
financial re-organization; or
•
significant changes in the technological, market, economic or
legal environment that have an adverse effect on the
debtor.
If any such
evidence exists, the impairment loss on trade receivables and other
current receivables and other financial assets carried at amortized
cost is measured as the difference between the asset’s
carrying amount and the present value of the estimated future cash
flows discounted at the financial asset’s original effective
interest rate (i.e. the effective interest rate computed at initial
recognition of these assets), where the effect of discounting is
material. This assessment is made collectively where these
financial assets share similar risk characteristics, such as
similar past due status, and have not been individually assessed as
impaired. Future cash flows for financial assets which are assessed
for impairment collectively are based on historical loss experience
for assets with credit risk characteristics similar to the
collective group.
If in a
subsequent period the amount of an impairment loss decreases and
the decrease can be linked objectively to an event occurring after
the impairment loss was recognized, the impairment loss is reversed
through profit or loss. A reversal of an impairment loss shall not
result in the asset’s carrying amount exceeding that which
would have been determined had no impairment loss been recognized
in prior years.
Impairment
losses are written off against the corresponding assets directly,
except for impairment losses recognized in respect of trade
receivables included within trade and other receivables and
prepayments, whose recovery is considered doubtful but not remote.
In this case, the impairment losses for doubtful debts are recorded
using an allowance account. When the Group is satisfied that
recovery is remote, the amount considered irrecoverable is written
off against trade debtors directly and any amounts held in the
allowance account relating to that debt are reversed. Subsequent
recoveries of amounts previously charged to the allowance account
are reversed against the allowance account. Other changes in the
allowance account and subsequent recoveries of amounts previously
written off directly are recognized in profit or loss.
Financial
liabilities and equity instruments
Debt and equity
instruments issued by a group entity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the Group after deducting all of its liabilities.
Equity instruments issued by the Group are recognized at the
proceeds received, net of direct issue costs.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net carrying amount
on initial recognition.
Interest
expense is recognized on an effective interest basis.
Financial
liabilities
Interest-bearing borrowings are recognized initially at fair
value less attributable transaction costs. They are subsequently
stated at amortized cost with any difference between the amount
initially recognized and redemption value being recognized in
profit or loss over the period of the borrowings, together with any
interest and fees payable, using the effective interest
method.
Trade and other
payables are initially recognized at fair value. Theys are
subsequently stated at amortized cost unless the effect of
discounting would be immaterial, in which case they are stated at
cost.
Derecognition
The Group
derecognizes a financial asset only when the contractual rights to
the cash flows from the asset expire.
On
derecognition of a financial asset in its entirety, the difference
between the asset’s carrying amount and the sum of the
consideration received and receivable and the cumulative gain or
loss that had been recognized in other comprehensive income and
accumulated in equity is recognized in profit or loss.
The Group
derecognizes a financial liability when, and only when, the
Group’s obligations are discharged, canceled or expire. The
difference between the carrying amount of the financial liability
derecognized and the consideration paid and payable is recognized
in profit or loss.
Impairment
of non-financial assets
Internal and
external sources of information are reviewed at the end of each
reporting period to identify indications that the following assets
may be impaired or, except in the case of goodwill, an impairment
loss previously recognized no longer exists or may have
decreased:
•
property, plant and equipment
•
prepaid lease payments; and
•
intangible assets.
If any such
indication exists, the recoverable amount of the asset is
estimated. In addition, for intangible assets that have indefinite
useful lives, the recoverable amount is estimated annually whether
or not there is any indication of impairment.
The recoverable
amount of an asset is the greater of its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Where
an asset does not generate cash inflows largely independent of
those from other assets, the recoverable amount is determined for
the smallest group of assets that generates cash inflows
independently (i.e. a cash-generating unit).
An impairment
loss is recognized in profit or loss whenever the carrying amount
of an asset, or the cash-generating unit to which it belongs,
exceeds its recoverable amount. Impairment losses recognized in
respect of cash-generating un</t>
  </si>
  <si>
    <t>Application of New and Revised International Financial Reporting Standards</t>
  </si>
  <si>
    <t>3. APPLICATION OF NEW AND
REVISED INTERNATIONAL FINANCIAL REPORTING STANDARDS
The IASB has
issued a number of amendments to IFRSs that are first effective for
the current accounting period of the Group. None of these impact on
the accounting policies of the Group. However, additional
disclosure has been included in note 15(b) to satisfy the new
disclosure requirements introduced by the amendments to IAS 7,
Statement of cash flows: Disclosure initiative, which require
entities to provide disclosures that enable users of financial
statements to evaluate changes in liabilities arising from
financing activities, including both changes arising from cash
flows and non-cash changes. Comparative information has not been
presented.
The Group has
not applied any new standard or interpretation that is not yet
effective for the current accounting period.
Up to the date
of issue of these financial statements, the IASB has issued a
number of amendments, new standards and interpretations which are
not yet effective for the year ended December 31, 2017 and
which have not been adopted in these financial statements. These
include the following which may be relevant to the
Group:
Effective for accounting
IFRS 9
Financial
Instruments January 1, 2018
IFRS 15
Revenue from Contracts with
Customers January 1, 2018
IFRS 16
Leases January 1, 2019
Amendments to
IFRSs
Annual Improvements to
IFRSs 2014 – 2016 Cycle January 1, 2018
Amendments to IFRS
2
Classification and
Measurement of Share-based Payment Transactions January 1, 2018
Amendments to IFRS
9
Prepayment Features with
Negative Compensation January 1, 2019
Amendments to IFRS 10 and
IAS 28
Sale or Contribution of
Assets between an Investor and its Associate or Joint
Venture Not yet been determined
Amendments to IAS
28
Long-term Investments in
Associates and Joint Ventures January 1, 2019
Amendments to IAS
40
Transfers of Investment
Property January 1, 2018
IFRIC-Int 22
Foreign Currency
Transactions and Advance Consideration January 1, 2018
IFRIC-Int 23
Uncertainty over Income Tax
Treatments January 1, 2019
The Group is in
the process of making an assessment of what the impact of these
amendments is expected to be in the period of initial application.
So far the Group has identified some aspects of the new standards
which may have impact on the consolidated financial statements.
Further details of the expected impacts are discussed below. While
the assessment has been substantially completed for IFRS 9 and IFRS
15, the actual impacts upon the initial adoption of the standards
may differ as the assessment completed to date is based on the
information currently available to the Group, and further impacts
may be identified before the standards are initially applied in the
Group’s quarterly financial statemnets for the three months
ended March 31, 2018. The Group may also change its accounting
policy elections, including the transition options, until the
standards are initially applied in that financial
report.
IFRS 9
Financial Instruments
IFRS 9 is
effective for annual periods beginning on or after January 1,
2018, with early adoption permitted. The Group currently plans to
adopt IFRS 9 initially on January 1, 2018. IFRS 9 contains three
principal classification and measurement categories for financial
assets: amortized cost, fair value through other comprehensive
income (“FVOCI”) and fair value through profit or loss
(“FVTPL”).
The Group did
not have any financial assets or liabilities designated at FVOCI or
FVTPL as at December 31, 2017.
There is a
change in hedge accounting rules that more hedge relationships
might be eligible for hedge accounting, as the standard introduces
a more principles-based approach. The Group did not have any such
hedging instruments as at December 31, 2017.
IFRS 9 requires
the recognition of impairment provisions based on expected credit
losses rather than only incurred credit losses as is the case under
IAS 39. It will apply to financial assets measured at amortized
cost and debt securities measured at FVOCI. The Group has assessed
how its impairment provisions would be affected by the new model.
So far it has concluded that there would be no material impact for
the application of the new impairment requirements.
The new
standard also introduces expanded disclosure requirements and
changes in presentation. These are expected to change the nature
and extent of the Group’s disclosures about its financial
instruments particularly in the year of the adoption of the new
standard.
IFRS 15
Revenue from Contracts with Customers
IFRS 15 is
effective for annual periods beginning on or after January 1,
2018, with early adoption permitted. The Group currently plans to
adopt IFRS 15 initially on January 1, 2018.
IFRS 15
establishes a five-step model comprehensive framework for the
recognition of revenue from contracts with customer:
(i) identify the contract; (ii) identify performance
obligations; (iii) determine the transaction price;
(iv) allocate the transaction price to the performance
obligations; and (v) recognize revenue when (or as) a
performance obligation is satisfied, i.e. when
“control” of the goods or services underlying the
particular performance obligation is transferred to the
customer.
(a) Timing of revenue
recognition
Currently,
revenue from the sale of goods is generally recognized when the
risks and rewards of ownership have passed to the
customers.
Under IFRS 15,
revenue is recognized when the customer obtains control of the
promised good or service in the contract.
The Group has
assessed that the new revenue standard is not likely to have
significant impact on how it recognizes revenue from sale of
goods.
(b) Sales with a right of
return
Currently when
the tier-one distributors and international distributors and
vehicle manufacturers customers are allowed to return the
Group’s products, the Group estimates the level of expected
returns and makes an adjustment against revenue and cost of sales.
Historically, the Group experienced a minimal rate of product
return from these customers, so the level of expected return has
been zero.
The Group has
assessed that the adoption of IFRS 15 will not materially affect
how the Group recognizes revenue and cost of sales when the
customers have a right of return.
However, the
new requirement to recognize separately a return asset for the
products expected to be returned will impact the presentation in
the consolidated statement of financial position as the Group
currently adjusts the carrying amounts of inventory for the
expected returns, instead of recognizing a separate
asset.</t>
  </si>
  <si>
    <t>Accounting Judgments and Estimates</t>
  </si>
  <si>
    <t>4. ACCOUNTING JUDGMENTS AND
ESTIMATES
In the
application of the Group’s accounting policies, which are
described in Note 2, the directors of the Company are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Following are
the key sources of estimation uncertainty at the end of the
reporting period that may have a significant risk of causing a
material adjustment to the carrying amounts of assets and
liabilities within the next financial year.
Estimated
useful lives and impairment assessment of property, plant and
equipment
Buildings and
plant and machinery included in property, plant and equipment are
depreciated over their estimated useful lives. The assessment of
estimated useful lives is a matter of judgment based on the
experience of the Group, taking into account factors such as
conditions of the buildings and plant and machinery and changes in
market demand. Useful lives are periodically reviewed for their
appropriateness.
Property, plant
and equipment are evaluated for possible impairment on a specific
asset basis or in groups of similar assets, as applicable. This
process requires management’s estimate of future cash flows
generated by each asset or group of assets. For any instance where
this evaluation process indicates impairment, the relevant
asset’s carrying amount is written down to the recoverable
amount and the amount of the write-down is charged against the
consolidated statements of profit or loss and other comprehensive
income.
As of
December 31, 2017 and 2016, the carrying amounts of property,
plant and equipment were RMB1,272,774,000 (US$195,622,000) and
RMB1,379,287,000, respectively (net of accumulated impairment
losses of RMB10,259,000 as of December 31, 2017 and 2016). No
impairment loss was recognized for the years presented.
Estimated
impairment of prepaid lease payments
Determining
whether prepaid lease payments are impaired requires an estimation
of the recoverable amount of the prepaid lease payments. Such
estimation was based on certain assumptions, which are subject to
uncertainty and might materially differ from the actual
results.
As of
December 31, 2017 and 2016, the carrying amounts of prepaid
lease payments were RMB376,449,000 (US$57,860,000) and
RMB385,874,000, respectively. No impairment loss was recognized for
the years presented.
Estimated
impairment of intangible assets
Determining
whether intangible assets are impaired requires an estimation of
the value in use to which intangible assets has been allocated. The
value in use calculation requires the Group to estimate the future
cash flows expected to arise from the Group and a suitable discount
rate in order to calculate the present value. A change in the
estimated future cash flows and/or the discount rate applied will
result in an adjustment to the estimated impairment
provision.
As of
December 31, 2017 and 2016, the carrying amount of intangible
assets was RMB17,000,000 (US$2,613,000) and RMB17,000,000,
respectively. No impairment loss was recognized for the years
presented.
Estimated
impairment of trade receivables
The Group
estimates impairment losses for bad and doubtful debts resulting
from the inability of the customers and other debtors to make the
required payments. The Group bases the estimates on the aging of
the receivable balance, debtors’ credit-worthiness, and
historical write-off experience. If the financial condition of the
customers and debtors were to deteriorate, actual impairment losses
would be higher than estimated.
As of
December 31, 2017 and 2016, the carrying amounts of trade
receivables were RMB587,510,000 (US$90,299,000) and RMB438,751,000,
respectively. No impairment loss of trade receivables was
recognized for the years presented.
Allowance
for inventories
Management
reviews the aging of the inventories at the end of the reporting
periods, and makes allowance for obsolete and slow-moving inventory
items identified that are no longer suitable for use in production
or saleable in the market. Management estimates the net realizable
value for such items based primarily on the latest invoice prices
and current market conditions.
As of
December 31, 2017 and 2016, the carrying amounts of
inventories were RMB178,034,000 (US$27,363,000) and RMB138,740,000,
respectively. No impairment loss of inventories was recognized for
the years presented.
Provision
for deferred tax
Determining
income tax provisions involves judgment on the future tax treatment
of certain transactions. The management evaluates tax implications
of transactions and tax provisions are set up accordingly. The tax
treatment of such transactions is reconsidered periodically to take
into account all changes in tax legislation. Deferred tax assets
are recognized for tax losses not yet used and temporary deductible
differences. As those deferred tax assets can only be recognized to
the extent that it is probable that future taxable profit will be
available against which the unused tax credits can be utilized,
management’s judgment is required to assess the probability
of future taxable profits. Management’s assessment is
constantly reviewed and additional deferred tax assets are
recognized if it becomes probable that future taxable profits will
allow the deferred tax asset to be recovered.</t>
  </si>
  <si>
    <t>Revenue and Segment Information</t>
  </si>
  <si>
    <t>5. REVENUE AND SEGMENT
INFORMATION
In accordance
with the Group’s internal financial reporting, the Group has
identified operating segments based on similar economic
characteristics, products and services and delivery methods. The
Group determines its operating segments based on the report
reviewed by the directors of the Company, who are also the chief
operating decision makers, to make strategic decisions.
Information
reported to the Group’s chief operating decision makers for
the purposes of resource allocation and performance assessment
focuses specifically on the sales channels through which the
Group’s steel wheels are sold. Accordingly, the Group
categorizes its business into three operating segments, namely
(i) PRC OEM sales; (ii) PRC aftermarket sales; and
(iii) International sales.
•
PRC OEM sales - production and sales of steel and aluminum
wheels to vehicle manufacturers in the PRC.
•
PRC aftermarket sales - production and sales of steel and
aluminum wheels to distributors in the PRC.
•
International sales - production and sales of steel wheels to
distributors and vehicle manufacturers outside the PRC.
The
Group’s chief operating decision makers make decisions
according to the operating results of each segment. Information of
segment assets and liabilities is not regularly provided to nor
part of the regular reports reviewed by the Group’s chief
operating decision makers for the purpose of resources allocation
and performance assessment. Accordingly, only segment results are
presented.
Segment result
represents the profit earned by each segment without adjustments of
sales gross up from netting off selling expense, provision of sales
rebates and discount, fair value adjustments arising from
acquisition of subsidiaries and amortization of capitalized general
borrowing costs of qualifying assets, unrealized profit, and
without allocation of other income, gain and loss, net exchange
gain (loss), selling and distribution costs, research and
development expenses, administrative expenses, finance costs,
income tax expenses. This is the measure reported to the chief
operating decision makers for the purposes of resource allocation
and assessment of segment performance.
An analysis of
the Group’s revenue and segment results by operating and
reportable segments for the years are as follows:
PRC OEM sales PRC aftermarket
sales International
sales Consolidated
2015 2016 2017 2015 2016 2017 2015 2016 2017 2015 2016 2017 2017
RMB’000 RMB’000 RMB’000 RMB’000 RMB’000 RMB’000 RMB’000 RMB’000 RMB’000 RMB’000 RMB’000 RMB’000 US$’000
Revenue from external
customers 814,621 856,727 1,533,044 1,203,753 1,028,018 914,303 431,361 365,916 383,182 2,449,735 2,250,661 2,830,529 435,044
Reconciliation
adjustments
Gross up adjustment to
reverse net off of selling expense — — — — — — 5,569 5,621 4,832 5,569 5,621 4,832 743
Provision of sales rebates
and discount — — — (9,548 ) (6,749 ) (4,374 ) — — — (9,548 ) (6,749 ) (4,374 ) (672 )
Total consolidated net
revenue, as reported 814,621 856,727 1,533,044 1,194,205 1,021,269 909,929 436,930 371,537 388,014 2,445,756 2,249,533 2,830,987 435,115
Segment result (gross
profit before reconciliation) 101,014 133,315 213,091 199,929 210,240 142,612 64,709 51,607 30,148 365,652 395,162 385,851 59,304
Reconciliation
adjustments
Gross up adjustment to
reverse net off of selling expense — — — — — — 5,569 5,621 4,832 5,569 5,621 4,832 743
Provision of sales rebates
and discount — — — (9,548 ) (6,749 ) (4,374 ) — — — (9,548 ) (6,749 ) (4,374 ) (672 )
Unrealized
profit 5,883 (918 ) 1,071 — — — — — 5,883 (918 ) 1,071 165
Fair value adjustments
arose from acquisition of subsidiaries
- Additional depreciation
of property, plant and equipment (670 ) (602 ) (773 ) (544 ) (491 ) (333 ) (198 ) (188 ) (152 ) (1,412 ) (1,281 ) (1,258 ) (193 )
- Additional amortization
of prepaid lease payments (762 ) (754 ) (987 ) (618 ) (615 ) (424 ) (225 ) (236 ) (194 ) (1,605 ) (1,605 ) (1,605 ) (247 )
- Amortization of
capitalized general borrowing cost of qualifying assets (360 ) (1,273 ) (1,801 ) (292 ) (1,041 ) (774 ) (107 ) (400 ) (354 ) (759 ) (2,714 ) (2,929 ) (450 )
Total consolidated gross
profit, as reported 105,105 129,768 210,601 188,927 201,344 136,707 69,748 56,404 34,280 363,780 387,516 381,588 58,649
Other income, gains and
losses 16,410 11,680 21,171 3,254
Net exchange gain
(loss) 5,793 2,546 (3,521 ) (541 )
Selling and distribution
costs (212,273 ) (181,911 ) (173,800 ) (26,713 )
Research and development
expenses (51,253 ) (84,639 ) (57,419 ) (8,825 )
Administrative
expenses (136,681 ) (139,377 ) (130,203 ) (20,012 )
Finance costs (15,913 ) (21,387 ) (21,375 ) (3,285 )
(Loss) profit before
taxation (30,137 ) (25,572 ) 16,441 2,527
Income tax credit
(expense) 1,570 (352 ) (7,389 ) (1,136 )
(Loss) profit for the
year (28,567 ) (25,924 ) 9,052 1,391
The
Group’s products can be categorized into tubed steel wheels,
tubeless steel wheels, off-road steel wheels, aluminum wheels and
wheel components. The categorization is mainly based on the type of
vehicles to which the respective product is assembled as well as
the product’s component composition. Revenue from these
products is as follows:
2015 2016 2017 2017
RMB’000 RMB’000 RMB’000 US$’000
Tubed steel
wheels 1,373,210 1,227,862 1,286,535 197,737
Tubeless steel
wheels 918,191 818,488 1,242,528 190,973
Off-road steel
wheels 43,403 36,593 51,451 7,908
Aluminum wheels 27,413 103,759 191,868 29,490
Wheel components 83,539 62,831 58,605 9,007
Total consolidated
revenue 2,445,756 2,249,533 2,830,987 435,115
Geographical
information
The
Group’s operations are located in the PRC. The following
table provides an analysis of the Group’s sales by
geographical markets based on locations of customers:
2015 2016 2017 2017
RMB’000 RMB’000 RMB’000 US$’000
The PRC (country of
domicile) 2,008,826 1,877,996 2,442,973 375,478
Vietnam 32,584 31,866 40,058 6,157
Thailand 55,752 49,148 35,824 5,506
Indonesia 26,134 25,556 35,597 5,471
Malaysia 30,646 25,624 33,042 5,078
South Korea 34,520 31,364 12,757 1,961
Others* 257,294 207,979 230,736 35,464
2,445,756 2,249,533 2,830,987 435,115
* No further analysis by
countries in this category is presented because the revenue from
each individual country is insignificant to the total
revenue.
All the
Group’s non-current assets are located in the PRC.
Information
about major customers
No single
customer contributed 10% or more of total sales to the Group during
each of the years ended December 31, 2015, 2016 and
2017.</t>
  </si>
  <si>
    <t>Other Income, Gain and Loss</t>
  </si>
  <si>
    <t>6. OTHER INCOME, GAIN AND
LOSS
2015 2016 2017 2017
RMB’000 RMB’000 RMB’000 US$’000
Interest income 14,464 11,126 11,020 1,694
Net gain (loss) from sales
of scrap materials (1,945 ) (1,715 ) 5,050 776
Insurance compensation
income (note a) — — 3,311 509
Government grants (note
b) 3,095 1,473 — —
Release of deferred income
(note c) 796 796 797 122
Others — — 993 153
16,410 11,680 21,171 3,254
Notes:
(a) In February 2014, three
minority shareholders of the Company filed a claim against the
Company in the Eastern Caribbean Supreme Court of the British
Virgin Islands. On February 17, 2017, the claimants, the Company
and the three other defendants reached a confidential agreement to
settle the claim. The settlement does not obligate the Company to
make any payment to the claimants nor would the terms of the
settlement affect the Company’s operations. Each party had
also agreed to be responsible for their own legal costs. During
2017, the Company claimed and received an aggregate amount of
approximately RMB 3.3 million from three insurers according to the
insurance reimbursement policy of Directors &amp; Officers
Liability.
(b) Government grants comprised
various incentives and subsidies received from the PRC government.
There were no unfulfilled conditions attaching to these government
grants.
(c) A grant of RMB15,000,000
was received from the PRC government in 2009 to subsidize the
Group’s construction of a new manufacturing plant and related
capital expenditures. It has been presented as deferred income
(Note 22) and released to income over the useful lives of the
related assets.</t>
  </si>
  <si>
    <t>Finance Costs</t>
  </si>
  <si>
    <t>7. FINANCE COSTS
2015 2016 2017 2017
RMB’000 RMB’000 RMB’000 US$’000
Interest on bank borrowings
wholly repayable within five years 31,398 25,236 24,526 3,770
Less: amount capitalized in
construction in progress (15,485 ) (3,849 ) (3,151 ) (485 )
15,913 21,387 21,375 3,285
Borrowing costs
capitalized arose on the general borrowing pool and are calculated
by applying the following capitalization rates:
2015 2016 2017
Capitalization
rate 5.6 % 4.5 % 4.4 %</t>
  </si>
  <si>
    <t>Income Tax Expense (Credit)</t>
  </si>
  <si>
    <t>8. INCOME TAX EXPENSE
(CREDIT)
2015 2016 2017 2017
RMB’000 RMB’000 RMB’000 US$’000
Current tax:
PRC Enterprise Income Tax
(“EIT”)
- current year 2,825 6,610 7,669 1,179
- under provision in
respect of prior year — 1,618 — —
2,825 8,228 7,669 1,179
Deferred tax (Note
17):
- current year (4,395 ) (7,876 ) 1,102 169
- attributable to change in
tax rate — — (1,382 ) (212 )
(4,395 ) (7,876 ) (280 ) (43 )
(1,570 ) 352 7,389 1,136
The Company is
tax exempted in the British Virgin Islands where it was
incorporated. No provision for Hong Kong Profits Tax has been made
in the consolidated financial statements as the Group has no
assessable profit arising from Hong Kong for the years presented.
All the subsidiaries established in the PRC are subject to PRC EIT
at the rate of 25%, other than as follows:
(a) Zhengxing Wheel was
regarded as a “High-new technology enterprise” pursuant
to a certificate jointly issued by the relevant Fujian Government
authorities. The certificate was valid for three years commencing
from year 2008. It was entitled to enjoy a preferential tax rate of
15%, provided that the qualifying conditions as a High-new
technology enterprise were met. It subsequently received approval
notices to renew its “High-new technology enterprise”
status for three years each in 2011, 2014 and 2017, and was
entitled to enjoy a preferential tax rate of 15% for the years
through year 2019, provided that the qualifying conditions as a
High-new technology enterprise were met.
(b) Zhengxing Langfang was
regarded as a “High-new technology enterprise” pursuant
to a certificate jointly issued by the relevant Hebei Government
authorities. The certificate was valid for three years commencing
from year 2009.
In 2013,
Zhengxing Langfang received a certificate by the relevant Henan
Government authorities to renew its “High-new technology
enterprise” status for three years commencing from year 2012,
and was entitled to enjoy a preferential tax rate of 15% for the
years from 2012 to 2014 provided that the qualifying conditions as
a High-new technology enterprise were met. The preferential tax
rate expired in 2015 and Zhengxing Langfang is subject to PRC EIT
at the rate of 25% thereafter.
(c) Zhengxing Hefei applied for
High-new technology enterprise status for the first time prior to
December 31, 2010 and subsequently received a certificate
jointly issued by the relevant Anhui Government authorities on
March 29, 2011. The certificate was valid for three years
commencing from year 2010. According to the relevant PRC
regulations, Zhengxing Hefei was entitled to enjoy a preferential
tax rate of 15% for the years from 2010 to 2012 provided that the
qualifying conditions as a High-new technology enterprise were
met.
In 2013,
Zhengxing Hefei received a certificate to renew its “High-new
technology enterprise” status for three years commencing from
year 2013, and was entitled to enjoy a preferential tax rate of 15%
for the years from 2013 to 2015 provided that the qualifying
conditions as a High-new technology enterprise were met. The
preferential tax rate expired in 2016 and Zhengxing Hefei is
subject to PRC EIT at the rate of 25% thereafter.
(d) Zhengxing Chengdu was
established in the western region of the PRC and derived more than
70% of its total income from the business of state-encouraged
industry as defined under the “Catalogue of Industries
Products and Technologies Encouraged by the State of
Development” (the “Catalogue”). According to
Caishui [2001] No. 202 issued by the Ministry of Finance and
the State Administration of Taxation and the General Administration
of Customs, it was entitled to enjoy a preferential tax rate of 15%
from its date of establishment to December 31, 2010. Such
preferential tax treatment is further extended for a period of ten
years from 2011 to 2020 on the condition that the enterprise must
be engaged in state encouraged industries as defined under the
Catalogue pursuant to Caishui [2011] No. 58 issued during
2011. Zhengxing Chengdu should continue to enjoy the preferential
tax rate of 15% in 2015, 2016 and 2017 provided that it was engaged
in the state encouraged industry under the Catalogue.
(e) In 2017, Hua’an
Zhengxing Zhengxing Wheel was regarded as a “High-new
technology enterprise” pursuant to a certificate jointly
issued by the relevant Fujian Government authorities. The
certificate was valid for three years commencing from year 2017. It
was entitled to enjoy a preferential tax rate of 15%, provided that
the qualifying conditions as a High-new technology enterprise were
met.
The tax charge
(credit) for the years stated below can be reconciled to the profit
(loss) before taxation per the consolidated statements of
comprehensive income as follows:
2015 2016 2017 2017
RMB’000 RMB’000 RMB’000 US$’000
(Loss) profit before
taxation (30,137 ) (25,572 ) 16,441 2,527
Tax at the domestic income
tax rate of 25% (7,534 ) (6,393 ) 4,110 632
Tax effect of expenses not
deductible for tax purpose 3,045 2,253 2,069 318
Recognition of tax losses
previously not recognized (2,230 ) — (1,885 ) (290 )
Effect of tax exemption and
reliefs granted to PRC subsidiaries 4,750 2,874 4,477 688
Under (over) provision in
respect of prior years 399 1,618 — —
Decrease in opening
deferred tax liability resulting from a decrease in applicable tax
rate — — (1,382 ) (212 )
Tax charge (credit) for the
year (1,570 ) 352 7,389 1,136</t>
  </si>
  <si>
    <t>Profit (Loss) for the Year</t>
  </si>
  <si>
    <t>9. PROFIT (LOSS) FOR THE
YEAR
2015 2016 2017 2017
RMB’000 RMB’000 RMB’000 US$’000
(Loss) profit for the year
has been arrived at after charging:
Directors and key
management’s remuneration:
- Salary 4,088 3,996 4,863 747
- Retirement benefit scheme
contributions 52 50 50 8
- Share-based
payments — — — —
Total directors and key
management’s remuneration 4,140 4,046 4,913 755
Other staff
costs 260,006 244,203 239,372 36,791
Retirement benefit scheme
contributions, excluding those of directors and key
management 33,119 30,424 30,248 4,649
Total staff
costs 297,265 278,673 274,533 42,195
Cost of inventories
recognized as an expense included in:
- Cost of sales 2,081,976 1,862,017 2,449,399 376,466
- Sales of scrap
materials 399,391 343,738 402,237 61,823
- Research and development
expense 68,668 56,839 38,616 5,935
Total cost of inventories
recognized as an expense 2,550,035 2,262,594 2,890,252 444,224
Amortization of prepaid
lease payments 9,425 9,425 9,425 1,449
Depreciation of property,
plant and equipment 131,277 154,783 147,959 22,741
Loss on disposal of
property, plant and equipment 13 105 31 5</t>
  </si>
  <si>
    <t>(Loss) Earnings Per Share</t>
  </si>
  <si>
    <t>10. (LOSS) EARNINGS PER
SHARE
The calculation
of the basic and diluted (loss) earnings per share attributable to
owners of the Company is based on the following data:
2015 2016 2017 2017
(Loss)
Earnings
(Loss) Profit for the year
attributable to owners of the Company (RMB’000) (28,567 ) (25,924 ) 9,052 1,391
Number of
shares
Weighted average number of
ordinary shares for the purpose of (loss) earnings per share -
Basic and diluted 206,500,000 206,500,000 206,500,000 206,500,000
(Loss) earnings per
share
Basic - RMB (0.14 ) (0.13 ) 0.04 0.01
Diluted - RMB (0.14 ) (0.13 ) 0.04 0.01
The computation
of diluted earnings (loss) per share in 2015, 2016 and 2017 does
not assume the exercise of the Company’s share options under
the share incentive plan as the exercise price of those options is
higher than the average market price for shares (see Note
25).</t>
  </si>
  <si>
    <t>Dividends</t>
  </si>
  <si>
    <t>11. DIVIDENDS
The directors of
the Company do not recommend the payment of a dividend for the
years ended December 31, 2015, 2016 and 2017.</t>
  </si>
  <si>
    <t>12. INVENTORIES
As of
December 31,
2016 2017 2017
RMB’000 RMB’000 US$’000
Raw materials 51,060 109,756 16,869
Work in progress 71,399 48,102 7,393
Finished goods 16,281 20,176 3,101
138,740 178,034 27,363</t>
  </si>
  <si>
    <t>Trade and Other Receivables and Prepayments</t>
  </si>
  <si>
    <t>13. TRADE AND OTHER RECEIVABLES
AND PREPAYMENTS
As of
December 31,
2016 2017 2017
RMB’000 RMB’000 US$’000
Trade
receivables 438,751 587,510 90,299
Prepayments to raw material
suppliers 123,765 206,179 31,689
Receivables from sales of
scrap materials 77,496 62,996 9,682
Value-added tax and other
taxes receivable 48,698 37,290 5,731
Income tax
recoverable 5,069 4,138 636
Other
receivables 2,077 2,049 315
695,856 900,162 138,352
All of the
trade and other receivables (net of nil provision for doubtful
debts as of December 31, 2016 and 2017) are expected to be
recovered or recognized as expenses within one year. The Group
allows its trade customers an average credit period of 30 to 90
days (2016: 30 to 90 days). The following is an aged analysis of
trade receivables presented based on the invoice date at the end of
each reporting period, which approximated the respective revenue
recognition dates.
As of
December 31,
2016 2017 2017
RMB’000 RMB’000 US$’000
0 - 30 days 250,559 272,156 41,830
31 - 60 days 143,347 205,571 31,596
61 - 90 days 44,845 109,783 16,873
438,751 587,510 90,299
Before
accepting any new customers, the Group assesses the potential
customer’s credit quality and defines its credit limits based
on the customer’s scale of operations and reputation in the
industry.
The aging
analysis of trade receivables that are neither individually nor
collectively considered to be impaired are as follows:
As of
December 31,
2016 2017 2017
RMB’000 RMB’000 US$’000
Neither past due nor
impaired 438,751 587,510 90,299
Past due but not
impaired
Less than 1 month past
due — — —
1 to 3 months past
due — — —
438,751 587,510 90,299
Trade
receivables that were neither past due nor impaired relate to a
wide range of customers for whom there was no recent history of
default. The Group does not hold any collateral over these
balances.
As of
December 31, 2016 and 2017, there was no trade receivable past
due that have not been impaired.
Trade
receivables denominated in currency other than the functional
currency of the relevant group entities are set out
below:
2016 2017 2017
RMB’000 RMB’000 US$’000
US$ 30,600 33,423 5,137</t>
  </si>
  <si>
    <t>Prepaid Lease Payments</t>
  </si>
  <si>
    <t>14. PREPAID LEASE
PAYMENTS
As of
December 31
2016 2017 2017
RMB’000 RMB’000 US$’000
The Group’s prepaid lease payments comprise were analyzed
for reporting purposes as:
Non-current
assets 376,449 367,024 56,411
Current assets 9,425 9,425 1,449
385,874 376,449 57,860
As of
December 31
2016 2017 2017
RMB’000 RMB’000 US$’000
Beginning of the
year 395,299 385,874 59,309
Amortization charge for the
year (9,425 ) (9,425 ) (1,449 )
End of the year 385,874 376,449 57,860
Prepaid lease
payments represent the rights to use the land (the “Land Use
Rights”) in the PRC acquired by the Group. The Group is
granted land use rights for a period from 25 to 70 years. They are
amortized over the term of the Land Use Rights on a straight line
basis. No impairment loss was made to the carrying amounts of
the prepaid lease payments for the years ended December 31,
2015, 2016 and 2017.</t>
  </si>
  <si>
    <t>Pledged Bank Deposits/Fixed Bank Deposits With Maturity Period Over Three Months/Bank Balances and Cash, and Other Cash Flow Information</t>
  </si>
  <si>
    <t>15. PLEDGED BANK DEPOSITS/FIXED
BANK DEPOSITS WITH MATURITY PERIOD OVER THREE MONTHS/BANK BALANCES
AND CASH, AND OTHER CASH FLOW INFORMATION
(a) Cash and cash equivalents
and fixed deposits held at banks comprise:
As of
December 31,
2016 2017 2017
RMB’000 RMB’000 US$’000
Deposits with banks within three months to maturity when
placed 360,000 360,000 55,331
Cash at banks and in
hand 536,799 391,612 60,190
Cash and cash equivalents
in the consolidated statement of financial position and
consolidated statement of cash flows 896,799 751,612 115,521
Fixed bank deposits with
maturity periods over three months 290,000 290,000 44,572
Pleged bank
deposits 32,100 35,200 5,410
1,218,899 1,076,812 165,503
As at December
31, 2017, the balances that were placed with banks in the PRC
amounted to RMB1,071,221,000 (US$164,644,000) (2016:
RMB1,218,090,000). Remittance of funds out of the PRC is subject to
the exchange restrictions imposed by the PRC government.
Pledged bank
deposits
These are bank
deposits placed at specified bank accounts to secure the
Group’s bills payable and will be released upon maturity of
the relevant bills.
Fixed bank
deposits with maturity period over three months
These represent
fixed bank deposits with an original maturity period over three
months.
Bank
balances and cash
These represent
cash and short-term bank deposits with an original maturity of
three months or less. Bank balances and cash included fixed bank
deposits with an original maturity period of three months or less
totaled RMB360,000,000 (US$55,331,000), which carried fixed
interest rate of 1.35% at December 31, 2017 (2016:
RMB360,000,000). Cash at banks earns interest at floating rates
based on daily bank deposit rates.
The pledged
bank deposits, fixed bank deposits with maturity period over three
months and bank balances carried fixed interest at the end of the
reporting period as follows:
2016 2017
Range of interest rates
(per annum) 0.35% - 1.55% 0.35% - 1.55%
The pledged
bank deposits, fixed bank deposits with maturity period over three
months and bank balances that are denominated in currencies other
than the functional currencies of the relevant group entities are
set out below:
2016 2017 2017
RMB’000 RMB’000 US$’000
US$ 1,409 6,312 970
Hong Kong Dollar
(“HK$”) 44 27 4
(b) Reconciliation of
liabilities arising from financing activities:
The table below
details changes in the Group’s liabilities from financing
activities, including both cash and non-cash changes. Liabilities
arising from financing activities are liabilities for which cash
flows were, or future cash flows will be, classified in the
Group’s consolidated statements of cash flows as cash flows
from financing activities.
Bank Amlount due to Total Total
RMB’000 RMB’000 RMB’000 US$’000
Balance at
January 1, 2017 558,000 1,398 559,398 85,978
Changes from financing
cash flows
New bank borrowings
raised 558,000 — 558,000 85,763
Repayment of bank
borrowings (558,000 ) — (558,000 ) (85,763 )
Advance from a
shareholder — 10,149 10,149 1,560
Repayment to a
shareholder — (2,805 ) (2,805 ) (431 )
Total changes from
financing cash flows — 7,344 7,344 1,129
Balance at
December 31, 2017 558,000 8,742 566,742 87,107</t>
  </si>
  <si>
    <t>Property, Plant and Equipment</t>
  </si>
  <si>
    <t>16. PROPERTY, PLANT AND
EQUIPMENT
Buildings Plant and Furniture, fixtures and equipment Motor Construction Total
RMB’000 RMB’000 RMB’000 RMB’000 RMB’000 RMB’000
COST
As of January 1,
2016 952,775 1,236,016 6,733 18,192 95,328 2,309,044
Additions 485 22,578 5 85 4,704 27,857
Transfer — 24,522 — — (24,522 ) —
Disposals — (3,318 ) — — — (3,318 )
As of December 31,
2016 953,260 1,279,798 6,738 18,277 75,510 2,333,583
Additions — 169 — 78 41,467 41,714
Transfer — 82,007 — — (82,007 ) —
Disposals — — — (5,158 ) — (5,158 )
As of December 31,
2017 953,260 1,361,974 6,738 13,197 34,970 2,370,139
ACCUMULATED DEPRECIATION
AND IMPAIRMENT
As of January 1,
2016 244,115 539,116 5,287 14,208 — 802,726
Provided for the
year 48,366 104,546 516 1,355 — 154,783
Eliminated on
disposal — (3,213 ) — — — (3,213 )
As of December 31,
2016 292,481 640,449 5,803 15,563 — 954,296
Provided for the
year 48,376 98,566 272 745 — 147,959
Eliminated on
disposal — (771 ) — (4,119 ) — (4,890 )
As of December 31,
2017 340,857 738,244 6,075 12,189 — 1,097,365
CARRYING VALUE
As of December 31,
2016 660,779 639,349 935 2,714 75,510 1,379,287
As of December 31,
2017 612,403 623,730 663 1,008 34,970 1,272,774
US$’000 US$’000 US$’000 US$’000 US$’000 US$’000
As of December 31,
2017 94,124 95,866 102 155 5,375 195,622
Construction in
progress represents plant and equipment pending for installation in
the PRC.
Depreciation is
provided to the above items of property, plant and equipment other
than construction in progress so as to write off the cost of
assets, over their estimated useful lives and after taking into
account their estimated residual value of 5%, using the
straight-line method, on the following bases:
Buildings 20 years or the remaining period of the leases, if
shorter
Plant and machinery 3 to 13 years
Furniture, fixtures and equipment 5 years
Motor vehicles 5 years
As of
December 31, 2017 and 2016, the Group has not yet obtained
property ownership certificate for a portion of its buildings
having a carrying amount of RMB182,011,000 (US$27,975,000) and
RMB191,698,000, respectively. However, in the opinion of the
directors of the Company, the absence of such ownership
certificates has no material impact to the ownership of such
properties to the Group. The directors expect that they will obtain
the property ownership rights by 2018.
No impairment
loss was made to the carrying amounts of the property, plant and
equipment for the years ended December 31, 2015, 2016 and
2017.</t>
  </si>
  <si>
    <t>Deferred Taxation</t>
  </si>
  <si>
    <t>17. DEFERRED
TAXATION
The following
are the major deferred tax (assets) liabilities recognized and
movement thereon during the current and prior reporting
periods.
Fair value
adjustments
on acquisition
Undistributed Fair value of Zhengxing
Unrealized profits adjustment Wheel
profit in of PRC Deferred on trade other than
inventories subsidiaries income names trade names Tax loss Others* Total
RMB’000 RMB’000 RMB’000 RMB’000 RMB’000 RMB’000 RMB’000 RMB’000
At January 1,
2016 (302 ) 53,355 (1,514 ) 4,250 19,980 (15,708 ) 9,265 69,326
Charge (credit) to profit
or loss (235 ) — 119 — (562 ) (7,578 ) 380 (7,876 )
At December 31,
2016 (537 ) 53,355 (1,395 ) 4,250 19,418 (23,286 ) 9,645 61,450
Charge (credit) to profit
or loss 182 — 120 — (559 ) 953 406 1,102
Attributable to change in
tax rate — — — — (141 ) — (1,241 ) (1,382 )
At December 31,
2017 (355 ) 53,355 (1,275 ) 4,250 18,718 (22,333 ) 8,810 61,170
US$’000 US$’000 US$’000 US$’000 US$’000 US$’000 US$’000 US$’000
At December 31,
2017 (54 ) 8,201 (196 ) 653 2,877 (3,433 ) 1,354 9,402
* Others include impairment
loss on property, plant and equipment, and interest expense
capitalized in construction in progress.
For the purpose
of presentation in the consolidated statements of financial
position, certain deferred tax assets and liabilities have been
offset. The following is the analysis of the deferred tax balances
in the consolidated statements of financial position for financial
reporting purposes:
As of
December 31,
2016 2017 2017
RMB’000 RMB’000 US$’000
Deferred tax
assets (23,836 ) (25,500 ) (3,919 )
Deferred tax
liabilities 85,286 86,670 13,321
61,450 61,170 9,402
At the end of
each reporting period, the Group had the followings unused tax
losses:
As of
December 31,
2016 2017 2017
RMB’000 RMB’000 US$’000
Unused tax
losses 140,427 144,766 22,250
As of
December 31, 2017 and 2016, a deferred tax asset has been
recognized in respect of RMB144,767,000 (US$22,250,000) and RMB
130,747,000 of such losses, respectively. No deferred tax asset in
relation to unused tax losses has been recognized in respect of the
remaining RMB Nil and RMB9,680,000 to the years ended
December 31, 2017 and 2016, respectively, due to the
unpredictability of future profit streams. The unused tax losses
could be carried forward to offset future taxable profit for five
years from the year of origination and will expire at various dates
up to and including 2020.
Under the PRC
EIT law, withholding income tax is imposed on dividend paid by PRC
entities out of its profits earned since January 1, 2008 to
its overseas investors (including Hong Kong investors). Deferred
taxation on the undistributed profits of the PRC subsidiaries has
been provided in the consolidated financial statements to the
extent that in the opinion of the directors of the Company such
profits will be distributed in the foreseeable future.
The aggregate
amount of temporary differences associated with undistributed
earnings of subsidiaries for which deferred tax liabilities have
not been recognized as of December 31, 2017 and 2016 were
RMB1,176,892,000 (US$180,885,000) and RMB1,157,854,000,
respectively, as the Group is able to control the timing of the
reversal of such temporary differences and it is probable that such
temporary differences will not reverse in the foreseeable
future.</t>
  </si>
  <si>
    <t>Intangible Assets</t>
  </si>
  <si>
    <t>18. INTANGIBLE
ASSETS
RMB’000 US$’000
COST
As of January 1,
2016, December 31, 2016 and 2017 17,000 2,613
Intangible
assets represent trade names acquired as part of a business
combination relating to the acquisition of Zhengxing Wheel on
December 29, 2008.
The trade names
represent various logos, including those bearing the Chinese name
of Zhengxing Wheel, registered both in the PRC and
overseas.
The trade names
have a legal life of 10 years but are renewable at a minimal cost.
The directors of the Company are of the opinion that the Group
would renew the trade names continuously and has the ability to do
so. Various studies including product life cycle studies, market,
competitive and environmental trends, and brand extension
opportunities have been performed by management of the Group, which
support that the trade names have no foreseeable limit to the
period over which the trade name products are expected to generate
net cash flows for the Group.
As a result, the
trade names are considered by the management of the Group as having
an indefinite useful life because they are expected to contribute
to net cash inflows indefinitely. The trade names will not be
amortized until their useful lives are determined to be finite.
Instead they will be tested for impairment annually and whenever
there is an indication that they may be impaired.
The recoverable
amounts of the intangible assets have been determined by using
value-in-use calculation. Having regard to the future plan of the
Group, no impairment loss was made to the carrying amounts of the
intangible assets for the years ended December 31, 2016 and
2017.</t>
  </si>
  <si>
    <t>Trade and Other Payables and Accruals</t>
  </si>
  <si>
    <t>19. TRADE AND OTHER PAYABLES
AND ACCRUALS
As of
December 31,
2016 2017 2017
RMB’000 RMB’000 US$’000
Trade payables 116,425 78,071 11,999
Bills payable - secured
(see Note 15) 321,000 352,000 54,102
437,425 430,071 66,101
Deposits from
distributors 158,300 129,000 19,827
Payables in respect of
acquisition of property, plant and equipment 7,475 10,422 1,602
Other tax
payables 7,513 11,665 1,793
Advances from an unrelated
party (note) 983 38 6
Accrued staff
costs 29,882 29,714 4,567
Accrued transportation
costs 16,104 13,579 2,087
Accrued utilities
expenses 4,991 4,014 617
Deferred income (see Note
22) 796 797 122
Others 5,164 6,125 941
231,208 205,354 31,562
668,633 635,425 97,663
Note: The
advances from an unrelated party are unsecured, interest free and
repayable on demand.
In general, the
Group is required to make full advance payments (including issuance
of bills) to suppliers for the purchases of its major raw
materials, steel. Suppliers of other raw materials other than steel
generally allow the Group a credit period of 60 days.
Bills payable
issued by the Group generally have a maturity of 6
months.
Other payables
are expected to be settled or recognized as income within one year
or are repayable on demand.
The Group has
financial risk management policies in place to ensure that all
payables are settled within the credit period.</t>
  </si>
  <si>
    <t>Amount Due to a Shareholder</t>
  </si>
  <si>
    <t>20. AMOUNT DUE TO A
SHAREHOLDER
The amount is
unsecured, interest free and repayable on demand.</t>
  </si>
  <si>
    <t>Short-term Bank Borrowings</t>
  </si>
  <si>
    <t>21. SHORT-TERM BANK
BORROWINGS
As of
December 31,
2016 2017 2017
RMB’000 RMB’000 US$’000
Fixed-rate bank
borrowings 558,000 558,000 85,763
Analyzed as:
Secured 180,000 180,000 27,665
Unsecured 378,000 378,000 58,098
558,000 558,000 85,763
Bank borrowings
carried the following range of interest rates at the end of the
respective reporting period:
2016 2017
Fixed-rate bank
borrowings 4.4 % 4.4 %
All the
Group’s bank borrowings are carried at amortized costs and
are denominated in RMB.
Details of
assets pledged in respect of the Group’s secured bank
borrowings are set out in Note 26. As of December 31, 2017 and
2016, bank borrowings of RMB558,000,000 (US$85,763,000) and
RMB558,000,000, respectively, are guaranteed by certain
subsidiaries of the Company.
One of the
banking facilities are subject to the fulfillment of covenants. If
the Group were in breach of the covenants, the drawn down
facilities would become repayable on demand. The Group regularly
monitors its compliance with these covenants, is up to date with
the scheduled repayments of the term loans and does not consider it
probable that the banks will exercise their discretion to demand
repayment so long as the Group continues to meet these
requirements. Further details of the Group’s management of
liquidity risk are set out in Note 30. As at December 31, 2017 and
2016 none of the covenants relating to drawn down facilities had
been breached.</t>
  </si>
  <si>
    <t>Deferred Income</t>
  </si>
  <si>
    <t>22. DEFERRED INCOME
Deferred income
represents government subsidy received in support of the
Group’s plant and production capacity expansion. Government
subsidy of RMB15,000,000 received by the Group in 2009 has been
recognized as deferred income and released to income on a
straight-line basis over the useful lives of the related assets of
20 years. As of December 31, 2017and 2016, non-current
deferred income was RMB7,699,000 (US$1,183,000) and RMB8,496,000,
respectively, and current portion of deferred income of RMB797,000
(US$122,000) and RMB796,000, respectively, was included in trade
and other payables and accruals(Note 19).</t>
  </si>
  <si>
    <t>Share Capital</t>
  </si>
  <si>
    <t>23. SHARE CAPITAL
Number Amount Amount
RMB’000 US$’000
Authorized:
As of January 1, 2016,
December 31, 2016 and 2017 of US$0.0001 each 500,000,000 340
Issued at nominal
value:
As of January 1, 2016,
December 31, 2016 and 2017 206,500,000 136 21</t>
  </si>
  <si>
    <t>Capital Commitments</t>
  </si>
  <si>
    <t>24. CAPITAL
COMMITMENTS
As of
December 31,
2016 2017 2017
RMB’000 RMB’000 US$’000
Capital expenditure
contracted for but not provided in the consolidated financial
statements in respect of:
- acquisition of property,
plant and equipment 1,965 1,540 237</t>
  </si>
  <si>
    <t>Share-based Payment Transactions</t>
  </si>
  <si>
    <t>25. SHARE-BASED PAYMENT
TRANSACTIONS
Share
Incentive Plan (the “Plan”)
The Company
adopted the Plan on February 24, 2011 which shall continue in
effect for a period of 10 years unless sooner terminated. The
purpose of the Plan is to attract and retain the best available
personnel, to provide additional incentives to employees (including
officers and directors) and consultants and to promote the success
of the Company’s business. Pursuant to the Plan, the
Company’s Board of Directors (the “Board”) may,
at its discretion, offer to grant incentive share options
(“Share Option”), share appreciation rights
(“SAR”), dividend equivalent right, restricted shares
or other similar benefits (collectively referred to as the
“Award”) to any employees or consultants of the
Company, its parents or its subsidiaries. The principal terms of
the Plan, amongst others, are as follows:
•
Subject to adjustments upon changes in the Company’s
capitalization, the maximum aggregate number of shares of US$0.0001
each (the “Share(s)”) in the Company which may be
issued pursuant to the Awards is 25,000,000 Shares. SARs payable in
Shares shall reduce the maximum aggregate number of Shares which
may be issued under the Plan only by the net number of actual
Shares issued to the grantee upon exercise of the SAR. The Shares
to be issued pursuant to Awards may be authorized, but unissued, or
repurchased Shares.
•
Subject to the terms of the Plan, the Administrator (being the
Board or another committee appointed to administer the Plan) shall
determine the provisions, terms, and conditions of each Award
including but not limited to, the Award vesting schedule,
repurchase provisions, rights of first refusal, forfeiture
provisions, form of payment upon settlement of the Award, payment
contingencies, and satisfaction of any performance
criteria.
•
The term of each Award shall be the term stated in the Award
agreement provided, however, that the term of a Share Option shall
be no more than 10 years from the date of grant thereof. However,
in the case of a Share Option granted to a grantee who, at the time
the Share Option is granted, owns Shares representing more than 10%
of the voting power of all classes of shares of the Company or any
parent or subsidiary of the Company (“10%
Shareholder”), the term of the Share Option shall be 5 years
from the date of grant thereof or such shorter term as may be
provided in the Award agreement. Notwithstanding the foregoing, the
specified term of any Award shall not include any period for which
the grantee has elected to defer the receipt of the Shares or cash
issuable pursuant to the Award.
•
The date of grant of an Award shall for all purposes be the
date on which the Administrator makes the determination to grant
such Award, or such other later date as is determined by the
Administrator.
•
The exercise price of an Share Option shall be not less than
100% of the quoted market value of the Share on the New York Stock
Exchange on the date of grant unless the grantee is a 10%
Shareholder in such a case the exercise price shall be not less
than 110% of the quoted market value of the Share on the New York
Stock Exchange on the date of grant.
•
In the case of SAR, the base appreciation amount shall not be
less than 100% of the quoted market value of the Share on the New
York Stock Exchange on the date of grant.
•
In the case of other Awards, the purchase price shall be
determined by the Administrator.
On
August 17, 2011 (the “Grant Date”), pursuant to
the Plan and in accordance with an employment agreement with a
management executive of the Company, the Company granted the
management executive Share Option to subscribe for a total of
1,032,200 Shares at an exercise price of US$1.175 per share (being
the market value of the Shares on the Grant Date). One-third of the
Shares subject to the Share Options shall vest on December 17,
2011 (the “Vesting Commencement Date”), with the
remaining Shares vesting ratably on a monthly basis for the twenty
four month period following the Vesting Commencement Date. As of
December 31, 2017 and 2016, the number of exercisable option
shares was 1,032,200.
Date of
grant Vesting period Exercise Exercisable period Fair value of each option
8.17.2011 8.17.2011 to 12.17.2013 US$ 1.175 12.18.2011 to 8.17.2019 US$ 0.4807 to US$0.4993
The total fair
value of the Share Option at the date of grant is approximately
US$499,000 (equivalent to RMB3,216,000) calculated using the
Binomial Option Pricing model. The major assumptions used for the
calculation are as follows:
Share price at date of
grant US$ 1.175
Exercise price US$ 1.175
Expected
volatility 38.14 %
Expected life 8 years
Risk free rate 2.00 %
The expected
volatility was estimated based on the historical daily share price
volatility of comparable companies over a historical period
commensurate with the expected life of the options.
No
share-payment expenses was recognized for the years ended
December 31, 2015, 2016 and 2017, respectively in relation to
the Share Option and the restricted share units with reference to
their vesting period.</t>
  </si>
  <si>
    <t>Pledged of Assets</t>
  </si>
  <si>
    <t>26. PLEDGE OF
ASSETS
At the end of
each reporting period, the carrying value of the Group’s
assets which were pledged to secure credit facilities granted to
the Group are as follows:
As of
December 31,
2016 2017 2017
RMB’000 RMB’000 US$’000
Bank deposits 32,100 35,200 5,410
Property, plant and
equipment 65,756 59,750 9,183
Prepaid lease
payments 59,196 57,656 8,862
157,052 152,606 23,455</t>
  </si>
  <si>
    <t>Retirement Benefit Plans</t>
  </si>
  <si>
    <t>27. RETIREMENT BENEFIT
PLANS
The employees of
the Group’s subsidiaries in the PRC are members of
state-managed retirement benefit schemes operated by the respective
local government in the PRC. The Group is required to contribute a
specified percentage of the payroll costs to the retirement benefit
schemes to fund the benefits. The only obligation of the Group with
respect to these schemes is to make the specified
contributions.
The amount of
contributions to retirement benefit scheme was RMB33,171,000 and
RMB30,474,000 and RMB30,298,000 (US$4,657,000) for the years ended
December 31, 2015, 2016 and 2017, respectively.</t>
  </si>
  <si>
    <t>Related Party Disclosures</t>
  </si>
  <si>
    <t>28. RELATED PARTY
DISCLOSURES
Compensation of
key management personnel
The emoluments
of directors of the Company and other members of key management
during the years ended December 31, 2015, 2016 and 2017 are
set out in Note 9.</t>
  </si>
  <si>
    <t>Capital Risk Management</t>
  </si>
  <si>
    <t>29. CAPITAL RISK
MANAGEMENT
The Group
manages its capital to ensure that entities in the Group will be
able to continue as a going concern while maximizing the return to
stakeholders through the optimization of the debt and equity
balance. The Group’s overall strategy remains unchanged
during the reporting periods.
The capital
structure of the Group consists of debts, which includes bank
borrowings as disclosed in Note 21, and equity attributable to
equity holders of the Company, comprising capital and
reserves.
The directors
of the Company review the capital structure regularly. As part of
this review, the directors consider the cost and the risks
associated with each class of the capital. Based on the
recommendations of the directors, the Group will balance its
overall capital structure through the payment of dividends, raise
of new capital as well as the raise of new borrowings or the
repayment of existing borrowings.
Neither the
Company nor any of its subsidiaries are subject to externally
imposed capital requirements.
The Group
manages capital risk by reference to total equity compared with
total borrowings. As of December 31, 2016 and 2017, these
metrics were as follows:
As of
December 31,
2016 2017 2017
RMB’000 RMB’000 US$’000
Bank borrowings 558,000 558,000 85,763
Advances from an unrelated
party 983 38 6
Amount due to a
shareholder 1,398 8,742 1,344
Total borrowings 560,381 566,780 87,113
Total Equity 2,537,570 2,546,622 391,409
2016 2017
Debt (total liabilities) to
equity ratio 52.1 % 51.1 %</t>
  </si>
  <si>
    <t>Financial Instruments</t>
  </si>
  <si>
    <t>30. FINANCIAL
INSTRUMENTS
(a) Categories of financial
instruments
As of
December 31,
2016 2017 2017
RMB’000 RMB’000 US$’000
Financial
assets
Loans and receivables
(including cash and cash equivalents) 1,737,223 1,729,367 265,799
Financial
liabilities
Financial liabilities at
amortized cost 1,218,987 1,188,978 182,069
(b) Financial risk
management objectives and policies
The
Group’s major financial instruments include trade and other
receivables, trade and other payables, pledged bank deposits, fixed
bank deposits with maturity period over three months, bank balances
and cash and bank borrowings. Details of the financial instruments
are disclosed in the respective notes. The risks associated with
these financial instruments include market risk, credit risk and
liquidity risk. The policies on how to mitigate these risks are set
out below. The Group’s management manages and monitors these
exposures to ensure appropriate measures are implemented on a
timely and effective manner.
Interest
rate risk
The Group is
exposed to fair value interest rate risk in relation to fixed-rate
bank borrowings (see Note 21), amount due to a shareholder (see
Note 20), advance from an unrelated party (see Note 19) and fixed
bank deposits, which carry fixed interest rate. The Group is also
exposed to cash flow interest rate risk in relation to bank
balances and pledged bank deposits because these balances carry
interest at prevailing rates. However, such exposure is minimal to
the Group and the bank balances and pledged bank deposits are of
short maturity.
The Group
currently does not have any interest rate hedging policy in
relation to fair value interest rate risk and cash flow interest
rate risk. The directors monitor the Group’s exposure on an
ongoing basis and will consider hedging the interest rate should
the need arise.
Sensitivity
analysis
The sensitivity
analysis below has been determined based on the exposure to
interest rates for bank deposits and pledged bank deposits at the
end of the reporting periods. The analysis is prepared assuming the
amounts outstanding at the end of the reporting periods were
outstanding for the whole year. If interest rates had been 10 basis
points higher/lower for bank deposits and pledged bank deposits,
and all other variables were held constant, the Group’s
pre-tax profit (loss) for the year would have increased/decreased
(decreased/increased) by the following amount:
2016 2017 2017
RMB’000 RMB’000 US$’000
Pre-tax profit (loss) for
the year 569 427 66
The 10 basis
points increase or decrease represents management’s
assessment of a reasonably possible change in interest rates over
the period until the end of the next annual reporting period. The
analysis is performed on the same basis for 2016.
Credit
risk
At the end of
each reporting period, the Group’s maximum exposure to credit
risk which will cause a financial loss to the Group due to failure
to discharge an obligation by the counterparties is arising from
the carrying amount of the respective recognized financial assets
as stated in the consolidated statements of financial
position.
The
Group’s credit risk is primarily attributable to trade
receivables. In order to minimize the credit risk, the management
of the Group has assigned a team to be responsible for
determination of credit limits, credit approvals and other
monitoring procedures to ensure that follow-up action is taken to
recover overdue debts. Ongoing credit evaluation is performed on
the financial condition of customers. In addition, the Group
reviews the recoverable amount of each individual trade debt at the
end of each reporting period to ensure that adequate impairment
losses are made for irrecoverable amounts. The Group also requires
deposits from its distributors. In this regard, the directors
consider that the Group’s credit risk on receivables is
significantly reduced.
The
Group’s total trade receivables due from the five largest
customers accounted for 25.6% and 18.9% of its total trade
receivables as of December 31, 2017 and 2016,
respectively.
The credit risk
on liquid funds is limited because the counterparties are banks
with good reputations.
Currency
risk
The Group has
foreign currency sales which expose the Group to risk due to
changes in foreign exchange rates. At the end of each reporting
period, the carrying amounts of the Group’s monetary assets
denominated in a currency other than the functional currency of the
relevant entities were as follows:
As of
December 31,
2016 2017 2017
RMB’000 RMB’000 US$’000
Assets (HK$) 44 27 4
Assets (US$) 32,009 39,735 6,107
Liabilities
(US$) 1,398 8,742 1,344
Sensitivity
analysis
The
Group’s foreign currency risk is mainly concentrated on the
fluctuation of US$ and HK$. The following table details the
Group’s sensitivity to a 5% increase and decrease in RMB
against the relevant foreign currencies. The sensitivity analysis
includes only outstanding foreign currency denominated monetary
items and adjusts their translation at the years end for a 5%
change. On this basis, if RMB depreciates against foreign
currencies by 5%, the Group’s pre-tax profit (loss) for the
year would have increased/decreased (decreased/increased) by the
following amount, and vice versa.
2016 2017 2017
RMB’000 RMB’000 US$’000
Pre-tax profit (loss) for
the year 1,533 1,551 238
The sensitivity
analysis has been determined assuming that the change in foreign
exchange rates had occurred at the end of the reporting period and
had been applied to re-measure those financial instruments held by
the Group which expose the Group to foreign currency risk at the
end of the reporting period. The stated changes represent
management’s assessment of reasonably possible changes in
foreign exchange rates over the period until the end of next annual
reporting period. The analysis is performed on the same basis for
2016.
In
management’s opinion, the sensitivity analysis is
unrepresentative of the inherent foreign exchange risk as the year
end exposure at the end of the reporting period does not reflect
the exposure during the year.
Liquidity
risk
The
Group’s policy is to regularly monitor and maintain a level
of cash and cash equivalents deemed adequate by management to
finance the Group’s operations and mitigate the effects of
fluctuations in cash flows. The management monitors the utilization
of borrowings, its liquidity requirements and its compliance with
lending covenants to ensure that it maintains sufficient amount of
cash and adequate committed lines of funding from major financial
institutions to meet its liquidity requirements in the short and
longer term.
The following
tables detail the Group’s remaining contractual maturity for
its financial liabilities. The tables have been drawn up based on
the undiscounted cash flows of financial liabilities based on the
earliest dates on which the Group can be required to pay. The
tables include both interest and principal cash flows.
Weighted On 3 months Total Carrying Carrying
% RMB’000 RMB’000 RMB’000 RMB’000 US$’000
As of December 31,
2016
Non-derivative financial
liabilities
Trade and other
payables 482,690 176,900 659,590 659,590
Bank borrowings - fixed
rate 4.35 % 259,168 310,160 569,328 558,000
Amount due to a
shareholder 1,398 — 1,398 1,398
743,256 487,060 1,230,316 1,218,988
As of December 31,
2017
Non-derivative financial
liabilities
Trade and other
payables 432,236 190,000 622,236 622,236 95,636
Bank borrowings –
fixed rate 4.35 % 259,185 310,181 569,366 558,000 85,763
Amount due to a
shareholder 8,742 — 8,742 8,742 1,344
700,163 500,181 1,200,344 1,188,978 182,743
Commodity
price risk
The major raw
material used in the production of the Company’s products
includes steel. The Group is exposed to fluctuation in the prices
of this raw material which are influenced by global as well as
regional supply and demand conditions. Fluctuations in the prices
of raw materials could adversely affect the Group’s financial
performance. The Group historically has not entered into any
commodity derivative instruments to hedge the potential commodity
price changes.
(c) Fair
value
No disclosure
of fair value is required as all of the Group’s financial
assets and liabilities are carried at amounts not materially
different from their fair values as of December 31, 2016 and
2017.</t>
  </si>
  <si>
    <t>Litigations</t>
  </si>
  <si>
    <t>31. LITIGATIONS
In February
2014, three minority shareholders of the Company (the
“Claimants”) filed a claim against the Company in the
Eastern Caribbean Supreme Court of the British Virgin Islands
alleging that affairs of the Company had been conducted in a manner
oppressive to them as minority shareheolders (the
“Claim”). In November 2014, the Claimants served an
amended claim (the “Re-Amended Claim) on the Company and
included three other defendants to the proceedings, including the
chairman of the Company. The Company served its Defense in response
to the Claim on April 28, 2014 and its Amended Defense in
response to the Re-Amended Claim on January 23, 2015.
Specifically, the Claim arose from a restructuring proposal made by
the chairman of the Company and the other defendants (collectively,
the “Consortium”) to the Company on November 23,
2013, which was subsequently withdrawn by the Consortium on
July 18, 2014.
On
February 17, 2017, the Company, the Consortium and the
Claimants reached a confidential agreement to settle the
Claim.
In
consideration of the terms of settlement, the Claimants agreed to
discontinue their claims against the Company and the Consortium
without any presumption or admission of liability or any wrongdoing
on the part of the Company and the Consortium. The Company is a
party to the settlement but does not have the obligation to make
any payment to the Claimants, nor will the settlement affect the
Company’s business operations. Each party had also agreed to
be responsible for their own legal costs.
On
July 12, 2017, the New York Stock Exchange
(“NYSE”) requested information form the Company
regarding its knowledge of the trading conducted by certain
persons, including a number of Company employees, in the
Company’s stock during certain periods in 2015 and 2016. The
Company has provided documents and written responses to answer the
NYSE’s questions. If the NYSE believes it is warranted, it
can remove the Company’s stock from listing on its exchange.
However, to date the NYSE has not threatened any action in
associate with its inquiry.</t>
  </si>
  <si>
    <t>Approval of Consoldated Financial Statement</t>
  </si>
  <si>
    <t>32. APPROVAL OF CONSOLIDATED
FINANCIAL STATEMENTS
The
consolidated financial statements were approved by the board of
directors and authorized for issue on April 27, 2018.</t>
  </si>
  <si>
    <t>Additional Information - Financial Statement Schedule 1</t>
  </si>
  <si>
    <t>Condensed Financial Information of Parent Company Only Disclosure [Abstract]</t>
  </si>
  <si>
    <t>ADDITIONAL
INFORMATION - FINANCIAL STATEMENT SCHEDULE 1
CHINA ZENIX
AUTO INTERNATIONAL LIMITED
PARENT COMPANY
FINANCIAL INFORMATION
Condensed
Statements of Financial Position
(Unaudited)
As of
December 31,
2016 2017
RMB’000 RMB’000
ASSETS
Current assets
Prepayments 17 15
Bank balances 51 —
68 15
Non-current
asset
Investment in a
subsidiary 940,198 940,198
Total assets 940,266 940,213
EQUITY AND
LIABILITIES
Current and total
liabilities
Other payables 6,701 5,873
Amount due to a
shareholder 1,398 8,742
Amount due to a
subsidiary 73,820 70,871
81,919 85,486
EQUITY
Share capital (US$0.0001
par value, 500,000,000 shares authorized, 206,500,000 ordinary
shares issued and outstanding as of December 31, 2016 and
2017) 136 136
Additional paid-in
capital 392,076 392,076
Reserves 466,135 462,515
Total equity 858,347 854,727
Total equity and
liabilities 940,266 940,213
CHINA ZENIX
AUTO INTERNATIONAL LIMITED
PARENT COMPANY
FINANCIAL INFORMATION
Condensed
Statements of Profit or Loss and Other Comprehensive
Loss
For the years
ended December 31, 2015, 2016 and 2017
(Unaudited)
2015 2016 2017
RMB’000 RMB’000 RMB’000
Other income — — 4,295
Net exchange (loss)
gain (3,265 ) (3,196 ) 2,313
Administrative
expenses (6,821 ) (4,768 ) (10,228 )
Loss and total
comprehensive loss for the year (10,086 ) (7,964 ) (3,620 )
CHINA ZENIX
AUTO INTERNATIONAL LIMITED
PARENT COMPANY
FINANCIAL INFORMATION
Condensed
Statements of Changes in Equity
For the years
ended December 31, 2015, 2016 and 2017
(Unaudited)
Share Additional Capital Share Accumulated Total
RMB’000 RMB’000 RMB’000 RMB’000 RMB’000 RMB’000
As of January 1,
2015 136 392,076 560,892 3,110 (79,817 ) 876,397
Loss and total
comprehensive loss for the year — — — — (10,086 ) (10,086 )
As of December 31,
2015 136 392,076 560,892 3,110 (89,903 ) 866,311
Loss and total
comprehensive loss for the year — — — — (7,964 ) (7,964 )
As of December 31,
2016 136 392,076 560,892 3,110 (97,867 ) 858,347
Loss and total
comprehensive loss for the year — — — — (3,620 ) (3,620 )
As of December 31,
2017 136 392,076 560,892 3,110 (101,487 ) (854,727 )
CHINA ZENIX
AUTO INTERNATIONAL LIMITED
PARENT COMPANY
FINANCIAL INFORMATION
Condensed
Statements of Cash Flows
For the years
ended December 31, 2015, 2016 and 2017
(Unaudited)
2015 2016 2017
RMB’000 RMB’000 RMB’000
OPERATING
ACTIVITIES
Loss for the
year (10,086 ) (7,964 ) (3,620 )
Exchange loss 2,911 2,601 (2,290 )
Operating cash flows before
movements in working capital (7,175 ) (5,363 ) (5,910 )
Decrease (increase) in
prepayments 2 (4 ) 2
(Decrease) increase in
other payables 543 (6,360 ) (828 )
NET CASH USED IN OPERATING
ACTIVITIES (6,630 ) (11,727 ) (6,736 )
FINANCING
ACTIVITIES
Advance from a
subsidiary 361 21,911 10,518
Repayment to
subsidiary — — (11,175 )
Advance from a
shareholder 6,172 4,455 10,149
Repayment to a
shareholder — (14,736 ) (2,805 )
NET CASH FROM FINANCING
ACTIVITIES 6,533 11,630 6,687
NET DECREASE IN CASH AND
CASH EQUIVALENTS (97 ) (97 ) (49 )
CASH AND CASH EQUIVALENTS
AT BEGINNING OF THE YEAR 161 139 51
EFFECT OF CHANGE IN FOREIGN
CURRENCY RATE 75 9 (2 )
CASH AND CASH EQUIVALENTS
AT END OF THE YEAR
- representing bank
balances 139 51 —
Basis of
Presentation Schedule 1 has been
provided pursuant to the requirements of Rules 12-04(a) and
4-08(e)(3) of Regulation S-X, which require condensed financial
information as to financial position, changes in financial position
and results of operations of a parent company as of the same dates
and for the same periods for which audited consolidated financial
statements have been presented when the restricted net assets of
consolidated and unconsolidated subsidiaries together exceed
25 percent of consolidated net assets as of the end of the
most recently completed fiscal year. For the purpose of
presenting the financial information of the parent company only,
the Company records its investment in subsidiaries under the cost
method of accounting. Such investment is presented on the
statements of financial position as “Investment in a
subsidiary” at cost less any identified impairment
loss. As of December 31,
2016 and 2017, there were no material contingencies, significant
provisions of long term obligations, mandatory dividend or
redemption requirements of redeemable stocks or guarantees of the
Company, except for those which have been separately disclosed in
the Group’s consolidated financial statements, if
any. For all years presented,
there were no cash dividends paid to the Company by its
consolidated subsidiaries.</t>
  </si>
  <si>
    <t>Significant Accounting Policies (Policies)</t>
  </si>
  <si>
    <t>Statement of compliance</t>
  </si>
  <si>
    <t>Statement of
compliance
The
Group’s consolidated financial statements have been prepared
in accordance with International Financial Reporting Standards
(“IFRSs”) issued by the International Accounting
Standards Board (“IASB”), which collective term
includes all applicable individual IFRSs, International Accounting
Standards and related nterpretations issued by the IASB.
The significant
accounting policies that have been used in the preparation of these
consolidated financial statements are disclosed below. These
policies have been consistently applied to all the years presented
unless otherwise stated. The adoption of new or amended IFRSs and
the impacts on the Company’s financial statements, if any,
are disclosed in Note 3.</t>
  </si>
  <si>
    <t>Basis of preparation</t>
  </si>
  <si>
    <t>Basis of
preparation
The
Group’s consolidated financial statements have been prepared
on the historical cost basis. Historical cost is generally based on
the fair value of the consideration given in exchange for
goods.
The preparation
of financial statements in conformity with IFRSs requires
management to make judgments, estimates and assumptions that affect
the application of policies and reported amounts of assets,
liabilities, income and expenses. The estimates and associated
assumptions are based on historical experience and various other
factors believed to be reasonable under the circumstances, the
results of which form the basis of making the judgments about
carrying amounts of assets and liabilities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Judgments made
by management in the application of IFRSs that have significant
effect on the financial statements and major sources of estimation
uncertainty are discussed in Note 4.</t>
  </si>
  <si>
    <t>Basis of consolidation</t>
  </si>
  <si>
    <t>Basis of
consolidation
The
consolidated financial statements incorporate the financial
statements of the Company and entities controlled by the Company
(its subsidiaries). Control is achieved where the
Company:
•
has power over the investee;
•
is exposed, or has rights, to variable returns from its
involvement with the investee; and
•
has the ability to use its power to affect its
returns.
When assessing
whether the Group has power, only substantive rights (held by the
Group and other parties) are considered.
The Group
reassesses whether or not it controls an investee if facts and
circumstances indicate that there are changes to one or more of the
three elements of control listed above.
Consolidation
of a subsidiary begins when the Group obtains control over the
subsidiary and ceases when the Group loses control of the
subsidiary. Specifically, income and expenses of a subsidiary
acquired or disposed of during the year are included in the
consolidated statements of profit or loss and other comprehensive
income from the date the Group gains control until the date when
the Group ceases to control the subsidiary.
Profit or loss
and each item of other comprehensive income are attributed to the
owners of the Company and to the non-controlling interests. Total
comprehensive income of subsidiaries is attributed to the owners of
the Company and to the non-controlling interests even if this
results in the non-controlling interests having a deficit
balance.
When necessary,
adjustments are made to the financial statements of subsidiaries to
bring their accounting policies into line with the Group’s
accounting policies.
All intra-group
assets and liabilities, equity, income and expenses and cash flow
relating to transactions between members of the Group are
eliminated in full on consolidation.</t>
  </si>
  <si>
    <t>Revenue recognition</t>
  </si>
  <si>
    <t>Revenue
recognition
Revenue is
measured at the fair value of the consideration received or
receivable. Revenue excludes value added tax or other sales taxes
and is after deduction of any trade discounts, estimated customer
returns, rebates and other similar allowances. Provided it is
probable that the economic benefits will flow to the Group and the
revenue and costs, if applicable, can be measured reliably, revenue
is recognized in profit or loss as follows:
(i) Sale of
goods
Revenue for the
sale of goods is recognized when the goods are delivered and titles
have passed, at which time when the Company has transferred to the
buyer the significant risks and rewards of ownership of the goods
and retains neither continuing managerial involvement to the degree
usually associated with ownership nor effective control over the
good sold.
The
Group’s revenues are principally from sales of commercial
vehicle wheels to customers in the PRC and international markets.
Revenue arising from sales made to PRC customers consists of sales
to original equipment manufacturers (“OEMs”) and
tier-one distributors who then resell the Group’s products to
retail end-users in the aftermarket through tier-two distributors.
The Group sells only to tier-one distributors and it does not sell
directly to the tier-two distributors or end-users in the
aftermarket.
The Group
offers discounts or rebates based on the contractual percentages of
sales to OEMs in settlement of warranty obligations and the OEMs
have no other right of return.
The
Group’s sales to tier-one distributors and international
sales to international distributors and vehicle manufacturers have
no rights of returns or warranty obligations.
(ii) Interest
income
Interest income
is accrued on a time basis, by reference to the principal
outstanding and at the effective interest rate applicable, which is
the rate that exactly discounts estimated future cash receipts
through the expected life of the financial asset to that
asset’s net carrying amount on initial
recognition.</t>
  </si>
  <si>
    <t>Cost of
sales
Cost of sales
primarily consists of cost of raw materials, direct labor, and
manufacturing overhead which includes depreciation expenses of
plant and machinery.</t>
  </si>
  <si>
    <t>Property,
plant and equipment
Property, plant
and equipment including buildings held for use in the production or
supply of goods or services, or for administrative purposes other
than construction in progress as described below are stated in the
consolidated statements of financial position at cost less
subsequent accumulated depreciation and accumulated impairment
losses, if any.
Properties,
plant and equipment in the course of construction for production,
supply or administrative purposes and equipment pending for
installation are carried at cost, less any recognized impairment
loss. Costs include professional fees and, for qualifying assets,
borrowing costs capitalized in accordance with the Group’s
accounting policy. Construction in progress is classified to the
appropriate category of property, plant and equipment when
completed and ready for intended use. Depreciation of these assets,
on the same basis as other property assets, commences when the
assets are ready for their intended use.
Depreciation is
recognized so as to write off the cost of items of property, plant
and equipment other than construction in progress, over their
estimated useful lives and after taking into account their
estimated residual value, using the straight line method. The
estimated useful lives, residual values and depreciation method are
reviewed at the end of each reporting period, with the effect of
any changes in estimate accounted for on a prospective
basis.
Historical cost
includes expenditure that is directly attributable to the
acquisition of the items. Cost may also include transfers from
equity of any gains/losses on qualifying cash flow hedges of
foreign currency purchases of property, plant and
equipment.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recognized in profit or loss
during the financial period in which they are incurred.
An
asset’s carrying amount is written down immediately to its
recoverable amount if the asset’s carrying amount is greater
than its estimated recoverable amount.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net proceeds on
disposal and the carrying amount of the asset and is recognized in
profit or loss on the date of retirement or disposal.</t>
  </si>
  <si>
    <t>Leased assets</t>
  </si>
  <si>
    <t>Leased
assets
Leases are
classified as finance leases whenever the terms of the lease
transfer substantially all the risks and rewards of ownership to
the lessee. All other leases are classified as operating
leases.
Where the Group
has the use of assets under operating leases, payments made under
the leases are charged to profit or loss in equal installments over
the accounting periods covered by the lease term, except where an
alternative basis is more representative of the pattern of benefits
to be derived from the leased asset. Lease incentives received are
recognized in profit or loss as an integral part of the aggregate
net lease payments made. Contingent rentals are charged as expenses
in the accounting period in which they are incurred.</t>
  </si>
  <si>
    <t>Leasehold land for own use</t>
  </si>
  <si>
    <t>Leasehold
land for own use
Up-front
payments to acquire leasehold land that is accounted for as an
operating lease are presented as “prepaid lease
payments” in the consolidated statements of financial
position and is amortized over the lease term on a straight-line
basis.</t>
  </si>
  <si>
    <t>Foreign currencies</t>
  </si>
  <si>
    <t>Foreign
currencies
In preparing
the financial statements of each individual group entity,
transactions in currencies other than the functional currency of
that entity (foreign currencies) are recognized at the rates of
exchanges prevailing on the date of the transactions. At the end of
the reporting period, monetary items denominated in foreign
currencies are retranslated at the rates prevailing at that date.
Non-monetary items that are measured in terms of historical cost in
a foreign currency are not retranslated.
Exchange
differences on monetary items are recognized in profit or loss in
the period in which they arise.</t>
  </si>
  <si>
    <t>Borrowing costs</t>
  </si>
  <si>
    <t>Borrowing
costs
Borrowing costs
directly attributable to the acquisition, construction or
production of an asset which necessarily takes a substantial period
of time to get ready for its intended use or sale, are capitalized
as part of the cost of that asset. Other borrowing costs are
expensed in the period in which they are incurred.
The
capitalization of borrowing costs as part of the cost of a
qualifying asset commences when expenditure for the asset is being
incurred, borrowing costs are being incurred and activities that
are necessary to prepare the asset for its intended use or sale are
in progress. Capitalization of borrowing costs is suspended or
ceases when substantially all the activities necessary to prepare
the qualifying asset for its intended use or sale are interrupted
or complete.</t>
  </si>
  <si>
    <t>Related parties</t>
  </si>
  <si>
    <t>Related
parties
(a) A person, or a close member
of that person’s family, is related to the Group if that
person:
(i) has control or joint
control over the Group;
(ii) has significant influence
over the Group; or
(iii) is a member of the key
management personnel of the Group or the Group’s
parent.
(b) An entity is related to the
Group if any of the following conditions applies:
(i) The entity and the Group
are members of the same group (which means that each parent,
subsidiary and fellow subsidiary is related to the
others).
(ii) One entity is an associate
or joint venture of the other entity (or an associate or joint
venture of a member of a group of which the other entity is a
member).
(iii) Both entities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vii) A person identified in
(a)(i) has significant influence over the entity or is a member of
the key management personnel of the entity (or of a parent of the
entity).
(viii) The entity, or any member
of a group of which it is a part, provides key management personnel
services to the Group or to the Group’s parent.
Close members
of the family of a person are those family members who may be
expected to influence, or be influenced by, that person in their
dealings with the entity.</t>
  </si>
  <si>
    <t>Government grants</t>
  </si>
  <si>
    <t>Government
grants
Government
grants are not recognized until there is reasonable assurance that
the Group will comply with the conditions attached to them and that
the grants will be received.
Government
grants are recognized in profit or loss on a systematic basis over
the periods in which the Group recognizes as expenses the related
costs for which the grants are intended to compensate.
Specifically, government grants whose primary condition is that the
Group should purchase, construct or otherwise acquire non-current
assets are included in non-current liabilities as deferred income
in the consolidated statement of financial position and transferred
to profit or loss on a systematic and rational basis over the
useful lives of the related assets. Government grants that are
receivable as compensation for expenses or losses already incurred
or for the purpose of giving immediate financial support to the
Group with no future related costs are recognized in profit or loss
in the period in which they become receivable.</t>
  </si>
  <si>
    <t>Employee benefits</t>
  </si>
  <si>
    <t>Employee
benefits
Short term
employee benefits and contributions to defined contribution
retirement plans
Salaries,
annual bonuses, paid annual leave, contributions to defined
contribution retirement plans and the cost of non-monetary benefits
are accrued in the year in which the associated services are
rendered by employees. Where payment or settlement is deferred and
the effect would be material, these amounts are stated at their
present values.
Payments to
defined contribution scheme are recognized as an expense when
employees have rendered service entitling them to the
contributions. Payments made to state-managed retirement benefit
schemes are dealt with as payments to defined contribution scheme
where the Group’s obligations under the schemes are
equivalent to those arising in a defined contribution retirement
benefit plan.
Termination
benefits
Termination
benefits are recognized at the earlier of when the Group can no
longer withdraw the offer of those benefits and when it recognizes
restructuring costs involving the payment of termination
benefits.
Share-based
payment transactions
Equity-settled share-based payment
transactions
Share
options/awarded shares granted to employees
The fair value
of services received determined by reference to the fair value of
the share options and awarded shares granted at the date of grant
is expensed as staff costs on a straight-line basis over the
vesting period, with a corresponding increase in share incentive
plan reserve (see Note 25).
At the end of
the reporting period, the Group revises its estimates of the number
of share options and awarded shares that are expected to ultimately
vest. The impact of the revision of the original estimates during
the vesting period, if any, is recognized in profit or loss for the
year such that the cumulative expense reflects the revised
estimate, with a corresponding adjustment to share incentive plan
reserve or capital reserve where appropriate. On the vesting date,
the amount recognized as an expense is adjusted to reflect the
actual number of share options that vest (with a corresponding
adjustment to share incentive plan reserve or capital reserve where
appropriate) except where forfeiture is only due to not achieving
vesting conditions that relate to the market price of the
Company’s shares.
When share
options are exercised/restricted shares are issued, the amount
previously recognized in share incentive plan reserve will be
transferred to additional paid in capital. When the share options
are forfeited after the vesting date or are still not exercised at
the expiry date, the amount previously recognized in share
incentive plan reserve will be transferred to retained
profits.</t>
  </si>
  <si>
    <t>Taxation</t>
  </si>
  <si>
    <t>Taxation
Income tax
expense represents the sum of the tax currently payable and
deferred tax. Current tax and movements in deferred tax assets and
liabilities are recognized in profit or loss except to the extent
that they relate to items recognized in other comprehensive income
or directly in equity, in which case the relevant amounts of tax
are recognized in other comprehensive income or directly in equity,
respectively.
Current tax is
the expected tax payable on the taxable income for the year, using
tax rates enacted or substantively enacted at the end of the
reporting period, and any adjustment to tax payable in respect of
previous years.
Deferred tax
assets and liabilities arise from deductible and taxable temporary
differences respectively, being the differences between the
carrying amounts of assets and liabilities for financial reporting
purposes and their tax bases. Deferred tax assets also arise from
unused tax loses and unused tax credits.
Apart from
certain limited exceptions, all deferred tax liabilities, and all
deferred tax assets to the extent that it is probable that future
taxable profits will be available against which the asset can be
utilized, are recognized. Future taxable profits that may support
the recognition of deferred tax assets arising from deductible
temporary differences include those that will arise from the
reversal of existing taxable temporary differences, provided that
those differences relate to the same taxation authority and the
same taxable entity, and are expected to reverse either in the same
period as the expected reversal of the deductible temporary
difference or in periods into which a tax loss arising from the
deferred tax asset can be carried back or forward. The same
criteria are adopted when determining whether existing taxable
temporary differences support the recognition of deferred tax
assets arising from unused tax losses and credits, that is, those
differences are taken into account if they relate to the same
taxation authority and the same taxable entity, and are expected to
reverse in a period, or periods, in which the tax loss or credit
can be utilized.
The limited
exceptions to recognition of deferred tax assets and liabilities
are those temporary differences arising from goodwill not
deductible for tax purposes, the initial recognition of assets or
liabilities that affect neither accounting nor taxable profit
(provided they are not part of a business combination), and
temporary differences relating to investments in subsidiaries to
the extent that, in the case of taxable differences, the Group
controls the timing of the reversal and it is probable that the
differences will not reverse in the foreseeable future, or in the
case of deductible differences, unless it is probable that they
will reverse in the future.
The amount of
deferred tax recognized is measured based on the expected manner of
realization or settlement of the carrying amount of the assets and
liabilities, using tax rates enacted or substantively enacted at
the end of the reporting period. Deferred tax assets and
liabilities are not discounted.
The carrying
amount of deferred tax assets is reviewed at the end of each
reporting period and is reduced to the extent that it is no longer
probable that sufficient taxable profits will be available to allow
the related tax benefit to be utilized. Any such reduction is
reversed to the extent that it becomes probable that sufficient
taxable profits will be available.
Additional
income taxes that arise from the distribution of dividends are
recognized when the liability to pay the related dividends is
recognized.
Current tax
balances and deferred tax balances, and movements therein, are
presented separately from each other and are not offset. Current
tax assets are offset against current tax liabilities, and deferred
tax assets against deferred tax liabilities, if the Company or the
Group has the legally enforceable right to set off current tax
assets against current tax liabilities and the following additional
conditions are met:
•
in the case of current tax assets and liabilities, the Company
or the Group intends either to settle on a net basis, or to realize
the asset and settle the liability simultaneously; or
•
in the case of deferred tax assets and liabilities, if they
relate to income taxes levied by the same taxation authority on
either:
•
the same taxable entity; or
•
different taxable entities, which, in each future period in
which significant amounts of deferred tax liabilities or assets are
expected to be settled or recovered, intend to realize the current
tax assets and settle the current tax liabilities on a net basis or
realize and settle simultaneously.</t>
  </si>
  <si>
    <t>Intangible
assets Intangible assets
acquired in a business combination Intangible assets acquired
in a business combination and recognized separately from goodwill
are initially recognized at their fair value at the acquisition
date (which is regarded as their cost). Subsequent to initial
recognition, intangible assets with indefinite useful lives are
carried at cost less any subsequent accumulated impairment losses
(see the accounting policy in respect of impairment losses on
tangible and intangible assets below).</t>
  </si>
  <si>
    <t>Research and development expenditure</t>
  </si>
  <si>
    <t>Research and
development expenditure
Expenditure on
research activities is recognized as an expense in the period in
which it is incurred.
An
internally-generated intangible asset arising from development
activities (or from the development phase of an internal project)
is recogn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generated intangible assets is
the sum of the expenditure incurred from the date when the
intangible asset first meets the recognition criteria listed above.
Where no internally-generated intangible asset can be recognized,
development expenditure is recognized in profit or loss in the
period in which it is incurred.
Subsequent to
initial recognition, internally-generated intangible asset is
reported at cost less accumulated amortization and accumulated
impairment losses (if any), on the same basis as intangible assets
acquired separately.
The Group has
not capitalized any development cost during the years
presented.</t>
  </si>
  <si>
    <t>Inventories
Inventories are
stated at the lower of cost and net realizable value.
Costs of
inventories are determined on a weighted average method and
comprise all costs of purchase, costs of conversion and other costs
incurred in bring the inventories to their present location and
condition.
Net realizable
value represents the estimated selling price for inventories in the
ordinary course of business less all estimated costs of completion
and costs necessary to make the sale.
When
inventories are sold, the carrying amount of those inventories is
recognized as an expense in the period in which the related revenue
is recognized. The amount of any write-down of inventories to net
realizable value and all losses of inventories are recognized as an
expense in the period the write-down or loss occurs. The amount of
any reversal of any write-down of inventories is recognized as a
reduction in the amount of inventories recognized as an expense in
the period in which the reversal occurs.</t>
  </si>
  <si>
    <t>Financial instruments</t>
  </si>
  <si>
    <t>Financial
instruments
Financial
assets and financial liabilities are recognized in the consolidated
statements of financial position when a group entity becomes a
party to the contractual provisions of the instruments.
Financial
assets and financial liabilities are initially measured at fair
value. Transaction costs that are directly attributable to the
acquisition or issue of financial assets and financial liabilities
are added to or deducted from the fair value of the financial
assets or financial liabilities, as appropriate, on initial
recognition.
Financial
assets
The
Group’s financial assets are loans and receivables. The
classification depends on the nature and purpose of the financial
assets and is determined at the time of initial
recognition.
Loans and
receivables
Loans and
receivables are non-derivative financial assets with fixed or
determinable payments that are not quoted in an active market. They
are initially recognized at fair value. Subsequent to initial
recognition, loans and receivables (including trade and other
receivables, pledged bank deposits, fixed bank deposits with
maturity periods over three months and bank balances) are measured
at amortized cost using the effective interest method, less any
identified impairment losses (see accounting policy on impairment
of financial assets below).
Impairment
of financial assets
Financial
assets are assessed for indicators of impairment at the end of each
reporting period. Financial assets are considered to be impaired
where there is objective evidence that, as a result of one or more
events that occurred after the initial recognition of the financial
asset, the estimated future cash flows of the financial assets have
been adversely affected.
Objective
evidence of impairment could include:
•
significant financial difficulty of the issuer or counterparty;
or
•
breach of contract, such as default or delinquency in interest
or principal payments; or
•
it becoming probable that the borrower will enter bankruptcy or
financial re-organization; or
•
significant changes in the technological, market, economic or
legal environment that have an adverse effect on the
debtor.
If any such
evidence exists, the impairment loss on trade receivables and other
current receivables and other financial assets carried at amortized
cost is measured as the difference between the asset’s
carrying amount and the present value of the estimated future cash
flows discounted at the financial asset’s original effective
interest rate (i.e. the effective interest rate computed at initial
recognition of these assets), where the effect of discounting is
material. This assessment is made collectively where these
financial assets share similar risk characteristics, such as
similar past due status, and have not been individually assessed as
impaired. Future cash flows for financial assets which are assessed
for impairment collectively are based on historical loss experience
for assets with credit risk characteristics similar to the
collective group.
If in a
subsequent period the amount of an impairment loss decreases and
the decrease can be linked objectively to an event occurring after
the impairment loss was recognized, the impairment loss is reversed
through profit or loss. A reversal of an impairment loss shall not
result in the asset’s carrying amount exceeding that which
would have been determined had no impairment loss been recognized
in prior years.
Impairment
losses are written off against the corresponding assets directly,
except for impairment losses recognized in respect of trade
receivables included within trade and other receivables and
prepayments, whose recovery is considered doubtful but not remote.
In this case, the impairment losses for doubtful debts are recorded
using an allowance account. When the Group is satisfied that
recovery is remote, the amount considered irrecoverable is written
off against trade debtors directly and any amounts held in the
allowance account relating to that debt are reversed. Subsequent
recoveries of amounts previously charged to the allowance account
are reversed against the allowance account. Other changes in the
allowance account and subsequent recoveries of amounts previously
written off directly are recognized in profit or loss.
Financial
liabilities and equity instruments
Debt and equity
instruments issued by a group entity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the Group after deducting all of its liabilities.
Equity instruments issued by the Group are recognized at the
proceeds received, net of direct issue costs.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net carrying amount
on initial recognition.
Interest
expense is recognized on an effective interest basis.
Financial
liabilities
Interest-bearing borrowings are recognized initially at fair
value less attributable transaction costs. They are subsequently
stated at amortized cost with any difference between the amount
initially recognized and redemption value being recognized in
profit or loss over the period of the borrowings, together with any
interest and fees payable, using the effective interest
method.
Trade and other
payables are initially recognized at fair value. Theys are
subsequently stated at amortized cost unless the effect of
discounting would be immaterial, in which case they are stated at
cost.
Derecognition
The Group
derecognizes a financial asset only when the contractual rights to
the cash flows from the asset expire.
On
derecognition of a financial asset in its entirety, the difference
between the asset’s carrying amount and the sum of the
consideration received and receivable and the cumulative gain or
loss that had been recognized in other comprehensive income and
accumulated in equity is recognized in profit or loss.
The Group
derecognizes a financial liability when, and only when, the
Group’s obligations are discharged, canceled or expire. The
difference between the carrying amount of the financial liability
derecognized and the consideration paid and payable is recognized
in profit or loss.</t>
  </si>
  <si>
    <t>Impairment of non-financial assets</t>
  </si>
  <si>
    <t>Impairment
of non-financial assets
Internal and
external sources of information are reviewed at the end of each
reporting period to identify indications that the following assets
may be impaired or, except in the case of goodwill, an impairment
loss previously recognized no longer exists or may have
decreased:
•
property, plant and equipment
•
prepaid lease payments; and
•
intangible assets.
If any such
indication exists, the recoverable amount of the asset is
estimated. In addition, for intangible assets that have indefinite
useful lives, the recoverable amount is estimated annually whether
or not there is any indication of impairment.
The recoverable
amount of an asset is the greater of its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Where
an asset does not generate cash inflows largely independent of
those from other assets, the recoverable amount is determined for
the smallest group of assets that generates cash inflows
independently (i.e. a cash-generating unit).
An impairment
loss is recognized in profit or loss whenever the carrying amount
of an asset, or the cash-generating unit to which it belongs,
exceeds its recoverable amount. Impairment losses recognized in
respect of cash-generating units are allocated first to reduce the
carrying amount of any goodwill allocated to the cash-generating
unit (or group of units) and then, to reduce the carrying amount of
the other assets in the unit (or group of units) on a pro rata
basis, except that the carrying amount of an asset will not be
reduced below its individual fair value less costs of disposal (if
measurable) or value in use (if determinable).
An impairment
loss is reversed if there has been a favorable change in the
estimates used to determine the recoverable amount.
A reversal of
an impairment loss is limited to the asset’s carrying amount
that would have been determined had no impairment loss been
recognized in prior years. Reversals of impairment losses are
credited to profit or loss in the year in which the reversals are
recognized.</t>
  </si>
  <si>
    <t>Cash and cash equivalents</t>
  </si>
  <si>
    <t>Cash and
cash equivalents
Cash and cash
equivalents comprise cash at bank and on hand, demand deposits with
banks and other financial institutions, and short-term, highly
liquid investments readily convertible into known amounts of cash
and which are subject to an insignificant risk of changes in value,
having been within three months of maturity at acquisition. Bank
overdrafts that are repayable on demand and form an integral part
of the Group’s cash management are also included as a
component of cash and cash equivalents for the purpose of the
consolidated statement of cash flows.</t>
  </si>
  <si>
    <t>Provisions and contingent liabilities</t>
  </si>
  <si>
    <t>Provisions
and contingent liabilities
Provisions are
recognized for liabilities of uncertain timing or amount when the
Group or the Company has a legal or constructive obligation arising
as a result of a past event, it is probable that an outflow of
economic benefits will be required to settle the obligation and a
reliable estimate can be made. Where the time value of money is
material, provisions are stated at the present value of the
expenditure expected to settle the obligation.
Where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 of one or more future events are also disclosed as
contingent liabilities unless the probability of outflow of
economic benefits is remote.</t>
  </si>
  <si>
    <t>Earnings per share</t>
  </si>
  <si>
    <t>Earnings per
share
Basic earnings
per share are calculated by dividing profit attributable to owners
of the Company by the weighted average number of ordinary shares
outstanding during the years.
Diluted
earnings per share are calculated by adjusting the weighted average
number of ordinary shares outstanding to assume conversion of all
dilutive potential ordinary shares.
Anti-dilutive
potential ordinary shares are not considered in the calculation of
the diluted earnings per share. Potential ordinary shares are
anti-dilutive when the conversion of ordinary shares increases the
earnings per share or decreases the net losses per
share.</t>
  </si>
  <si>
    <t>Translation into United States dollar</t>
  </si>
  <si>
    <t>Translation
into United States dollar
The
consolidated financial statements of the Group are stated in RMB.
The translation of RMB amounts as of and for the year ended
December 31, 2017 into US$ is included solely for the
convenience of readers and was made at the rate of RMB6.5063 to
US$1.00, which was based on the noon buying rate on
December 31, 2017 in The City of New York cable transfers of
RMB as certified for customers purposes by the Federal Reserve Bank
of New York. Such translations should not be construed as
representation that RMB amounts could be converted, realized or
settled into US$ at the rate stated above or at any other
rate.</t>
  </si>
  <si>
    <t>Segment reporting</t>
  </si>
  <si>
    <t>Segment
reporting
Operating
segments, and the amounts of each segment item reported in the
financial statements, are identified from the financial information
provided regularly to the Group’s chief operating decision
maker for the purposes of allocating resources to, and assessing
the performance of, the Group’s various lines of business and
geographical locations.
Individually
material operating segments are not aggregated for financial
reporting purposes unless the segments have similar economic
characteristics and are similar in respect of the nature of
products and services, the nature of production processes, the type
or class of customers, the methods used to distribute the products
or provide the services, and the nature of the regulatory
environment. Operating segments which are not individually material
may be aggregated if they share a majority of these
criteria.</t>
  </si>
  <si>
    <t>Organization and Principal Activities (Tables)</t>
  </si>
  <si>
    <t>Details of Zhengxing Wheel's Subsidiaries</t>
  </si>
  <si>
    <t xml:space="preserve">Details of
Zhengxing Wheel’s subsidiaries as of December 31, 2016
and 2017 are as follows:
Place and
date of
establishment Attributable equity interests
directly held by Zhengxing Wheel at December 31,
Name of
company and
operation 2016 2017
Zhengxing Group Benxi Wheel
Co., Ltd. The PRC
July 13,
2004 100 % 100 %
Zhengxing Group Chengdu
Wheel Co., Ltd. (“Zhengxing Chengdu”) The PRC
July 30,
2004 100 % 100 %
Zhengxing Group Langfang
Wheel Co., Ltd. (“ZhengxingLangfang”) The PRC
January 21, 2005 100 % 100 %
Zhengxing Group Hefei Wheel
Co., Ltd. (“Zhengxing Hefei”) The PRC
June 9,
2005 100 % 100 %
Hua’an Zhengxing
Wheel Co., Ltd. The PRC
November 19, 2010 100 % 100 % </t>
  </si>
  <si>
    <t>Revenue and Segment Information (Tables)</t>
  </si>
  <si>
    <t>Revenue and Segment Results by Operating and Reportable Segments</t>
  </si>
  <si>
    <t>An analysis of
the Group’s revenue and segment results by operating and
reportable segments for the years are as follows:
PRC OEM sales PRC aftermarket
sales International
sales Consolidated
2015 2016 2017 2015 2016 2017 2015 2016 2017 2015 2016 2017 2017
RMB’000 RMB’000 RMB’000 RMB’000 RMB’000 RMB’000 RMB’000 RMB’000 RMB’000 RMB’000 RMB’000 RMB’000 US$’000
Revenue from external
customers 814,621 856,727 1,533,044 1,203,753 1,028,018 914,303 431,361 365,916 383,182 2,449,735 2,250,661 2,830,529 435,044
Reconciliation
adjustments
Gross up adjustment to
reverse net off of selling expense — — — — — — 5,569 5,621 4,832 5,569 5,621 4,832 743
Provision of sales rebates
and discount — — — (9,548 ) (6,749 ) (4,374 ) — — — (9,548 ) (6,749 ) (4,374 ) (672 )
Total consolidated net
revenue, as reported 814,621 856,727 1,533,044 1,194,205 1,021,269 909,929 436,930 371,537 388,014 2,445,756 2,249,533 2,830,987 435,115
Segment result (gross
profit before reconciliation) 101,014 133,315 213,091 199,929 210,240 142,612 64,709 51,607 30,148 365,652 395,162 385,851 59,304
Reconciliation
adjustments
Gross up adjustment to
reverse net off of selling expense — — — — — — 5,569 5,621 4,832 5,569 5,621 4,832 743
Provision of sales rebates
and discount — — — (9,548 ) (6,749 ) (4,374 ) — — — (9,548 ) (6,749 ) (4,374 ) (672 )
Unrealized
profit 5,883 (918 ) 1,071 — — — — — 5,883 (918 ) 1,071 165
Fair value adjustments
arose from acquisition of subsidiaries
- Additional depreciation
of property, plant and equipment (670 ) (602 ) (773 ) (544 ) (491 ) (333 ) (198 ) (188 ) (152 ) (1,412 ) (1,281 ) (1,258 ) (193 )
- Additional amortization
of prepaid lease payments (762 ) (754 ) (987 ) (618 ) (615 ) (424 ) (225 ) (236 ) (194 ) (1,605 ) (1,605 ) (1,605 ) (247 )
- Amortization of
capitalized general borrowing cost of qualifying assets (360 ) (1,273 ) (1,801 ) (292 ) (1,041 ) (774 ) (107 ) (400 ) (354 ) (759 ) (2,714 ) (2,929 ) (450 )
Total consolidated gross
profit, as reported 105,105 129,768 210,601 188,927 201,344 136,707 69,748 56,404 34,280 363,780 387,516 381,588 58,649
Other income, gains and
losses 16,410 11,680 21,171 3,254
Net exchange gain
(loss) 5,793 2,546 (3,521 ) (541 )
Selling and distribution
costs (212,273 ) (181,911 ) (173,800 ) (26,713 )
Research and development
expenses (51,253 ) (84,639 ) (57,419 ) (8,825 )
Administrative
expenses (136,681 ) (139,377 ) (130,203 ) (20,012 )
Finance costs (15,913 ) (21,387 ) (21,375 ) (3,285 )
(Loss) profit before
taxation (30,137 ) (25,572 ) 16,441 2,527
Income tax credit
(expense) 1,570 (352 ) (7,389 ) (1,136 )
(Loss) profit for the
year (28,567 ) (25,924 ) 9,052 1,391</t>
  </si>
  <si>
    <t>Revenue from Products</t>
  </si>
  <si>
    <t>The
categorization is mainly based on the type of vehicles to which the
respective product is assembled as well as the product’s
component composition. Revenue from these products is as
follows:
2015 2016 2017 2017
RMB’000 RMB’000 RMB’000 US$’000
Tubed steel
wheels 1,373,210 1,227,862 1,286,535 197,737
Tubeless steel
wheels 918,191 818,488 1,242,528 190,973
Off-road steel
wheels 43,403 36,593 51,451 7,908
Aluminum wheels 27,413 103,759 191,868 29,490
Wheel components 83,539 62,831 58,605 9,007
Total consolidated
revenue 2,445,756 2,249,533 2,830,987 435,115</t>
  </si>
  <si>
    <t>Sales by Geographical Markets Based on Locations of Customers</t>
  </si>
  <si>
    <t>The
Group’s operations are located in the PRC. The following
table provides an analysis of the Group’s sales by
geographical markets based on locations of customers:
2015 2016 2017 2017
RMB’000 RMB’000 RMB’000 US$’000
The PRC (country of
domicile) 2,008,826 1,877,996 2,442,973 375,478
Vietnam 32,584 31,866 40,058 6,157
Thailand 55,752 49,148 35,824 5,506
Indonesia 26,134 25,556 35,597 5,471
Malaysia 30,646 25,624 33,042 5,078
South Korea 34,520 31,364 12,757 1,961
Others* 257,294 207,979 230,736 35,464
2,445,756 2,249,533 2,830,987 435,115
* No further analysis by
countries in this category is presented because the revenue from
each individual country is insignificant to the total
revenue.</t>
  </si>
  <si>
    <t>Other Income, Gain and Loss (Tables)</t>
  </si>
  <si>
    <t>Summary of Other Income, Gain and Loss</t>
  </si>
  <si>
    <t>2015 2016 2017 2017
RMB’000 RMB’000 RMB’000 US$’000
Interest income 14,464 11,126 11,020 1,694
Net gain (loss) from sales
of scrap materials (1,945 ) (1,715 ) 5,050 776
Insurance compensation
income (note a) — — 3,311 509
Government grants (note
b) 3,095 1,473 — —
Release of deferred income
(note c) 796 796 797 122
Others — — 993 153
16,410 11,680 21,171 3,254
Notes:
(a) In February 2014, three
minority shareholders of the Company filed a claim against the
Company in the Eastern Caribbean Supreme Court of the British
Virgin Islands. On February 17, 2017, the claimants, the Company
and the three other defendants reached a confidential agreement to
settle the claim. The settlement does not obligate the Company to
make any payment to the claimants nor would the terms of the
settlement affect the Company’s operations. Each party had
also agreed to be responsible for their own legal costs. During
2017, the Company claimed and received an aggregate amount of
approximately RMB 3.3 million from three insurers according to the
insurance reimbursement policy of Directors &amp; Officers
Liability.
(b) Government grants comprised
various incentives and subsidies received from the PRC government.
There were no unfulfilled conditions attaching to these government
grants.
(c) A grant of RMB15,000,000
was received from the PRC government in 2009 to subsidize the
Group’s construction of a new manufacturing plant and related
capital expenditures. It has been presented as deferred income
(Note 22) and released to income over the useful lives of the
related assets.</t>
  </si>
  <si>
    <t>Finance Costs (Tables)</t>
  </si>
  <si>
    <t>Summary of Finance Costs</t>
  </si>
  <si>
    <t>2015 2016 2017 2017
RMB’000 RMB’000 RMB’000 US$’000
Interest on bank borrowings
wholly repayable within five years 31,398 25,236 24,526 3,770
Less: amount capitalized in
construction in progress (15,485 ) (3,849 ) (3,151 ) (485 )
15,913 21,387 21,375 3,285</t>
  </si>
  <si>
    <t>Capitalization Rates</t>
  </si>
  <si>
    <t>Borrowing costs
capitalized arose on the general borrowing pool and are calculated
by applying the following capitalization rates:
2015 2016 2017
Capitalization
rate 5.6 % 4.5 % 4.4 %</t>
  </si>
  <si>
    <t>Income Tax Expense (Credit) (Tables)</t>
  </si>
  <si>
    <t>Summary of Income Tax Expense (Credit)</t>
  </si>
  <si>
    <t>2015 2016 2017 2017
RMB’000 RMB’000 RMB’000 US$’000
Current tax:
PRC Enterprise Income Tax
(“EIT”)
- current year 2,825 6,610 7,669 1,179
- under provision in
respect of prior year — 1,618 — —
2,825 8,228 7,669 1,179
Deferred tax (Note
17):
- current year (4,395 ) (7,876 ) 1,102 169
- attributable to change in
tax rate — — (1,382 ) (212 )
(4,395 ) (7,876 ) (280 ) (43 )
(1,570 ) 352 7,389 1,136</t>
  </si>
  <si>
    <t>Tax Charge Reconciled to Profit (Loss) Before Taxation Per the Consolidated Statements of Comprehensive Income</t>
  </si>
  <si>
    <t>The tax charge
(credit) for the years stated below can be reconciled to the profit
(loss) before taxation per the consolidated statements of
comprehensive income as follows:
2015 2016 2017 2017
RMB’000 RMB’000 RMB’000 US$’000
(Loss) profit before
taxation (30,137 ) (25,572 ) 16,441 2,527
Tax at the domestic income
tax rate of 25% (7,534 ) (6,393 ) 4,110 632
Tax effect of expenses not
deductible for tax purpose 3,045 2,253 2,069 318
Recognition of tax losses
previously not recognized (2,230 ) — (1,885 ) (290 )
Effect of tax exemption and
reliefs granted to PRC subsidiaries 4,750 2,874 4,477 688
Under (over) provision in
respect of prior years 399 1,618 — —
Decrease in opening
deferred tax liability resulting from a decrease in applicable tax
rate — — (1,382 ) (212 )
Tax charge (credit) for the
year (1,570 ) 352 7,389 1,136</t>
  </si>
  <si>
    <t>Profit (Loss) for the Year (Tables)</t>
  </si>
  <si>
    <t>Summary of Profit (Loss) for the Year</t>
  </si>
  <si>
    <t>2015 2016 2017 2017
RMB’000 RMB’000 RMB’000 US$’000
(Loss) profit for the year
has been arrived at after charging:
Directors and key
management’s remuneration:
- Salary 4,088 3,996 4,863 747
- Retirement benefit scheme
contributions 52 50 50 8
- Share-based
payments — — — —
Total directors and key
management’s remuneration 4,140 4,046 4,913 755
Other staff
costs 260,006 244,203 239,372 36,791
Retirement benefit scheme
contributions, excluding those of directors and key
management 33,119 30,424 30,248 4,649
Total staff
costs 297,265 278,673 274,533 42,195
Cost of inventories
recognized as an expense included in:
- Cost of sales 2,081,976 1,862,017 2,449,399 376,466
- Sales of scrap
materials 399,391 343,738 402,237 61,823
- Research and development
expense 68,668 56,839 38,616 5,935
Total cost of inventories
recognized as an expense 2,550,035 2,262,594 2,890,252 444,224
Amortization of prepaid
lease payments 9,425 9,425 9,425 1,449
Depreciation of property,
plant and equipment 131,277 154,783 147,959 22,741
Loss on disposal of
property, plant and equipment 13 105 31 5</t>
  </si>
  <si>
    <t>(Loss) Earnings Per Share (Tables)</t>
  </si>
  <si>
    <t>Calculation of Basic and Diluted (Loss) Earnings Per Share Attributable to Owners</t>
  </si>
  <si>
    <t>The calculation
of the basic and diluted (loss) earnings per share attributable to
owners of the Company is based on the following data:
2015 2016 2017 2017
(Loss)
Earnings
(Loss) Profit for the year
attributable to owners of the Company (RMB’000) (28,567 ) (25,924 ) 9,052 1,391
Number of
shares
Weighted average number of
ordinary shares for the purpose of (loss) earnings per share -
Basic and diluted 206,500,000 206,500,000 206,500,000 206,500,000
(Loss) earnings per
share
Basic - RMB (0.14 ) (0.13 ) 0.04 0.01
Diluted - RMB (0.14 ) (0.13 ) 0.04 0.01</t>
  </si>
  <si>
    <t>Inventories (Tables)</t>
  </si>
  <si>
    <t>Summary of Inventories</t>
  </si>
  <si>
    <t>As of
December 31,
2016 2017 2017
RMB’000 RMB’000 US$’000
Raw materials 51,060 109,756 16,869
Work in progress 71,399 48,102 7,393
Finished goods 16,281 20,176 3,101
138,740 178,034 27,363</t>
  </si>
  <si>
    <t>Trade and Other Receivables and Prepayments (Tables)</t>
  </si>
  <si>
    <t>Summary of Trade and Other Receivables and Prepayments</t>
  </si>
  <si>
    <t>As of
December 31,
2016 2017 2017
RMB’000 RMB’000 US$’000
Trade
receivables 438,751 587,510 90,299
Prepayments to raw material
suppliers 123,765 206,179 31,689
Receivables from sales of
scrap materials 77,496 62,996 9,682
Value-added tax and other
taxes receivable 48,698 37,290 5,731
Income tax
recoverable 5,069 4,138 636
Other
receivables 2,077 2,049 315
695,856 900,162 138,352</t>
  </si>
  <si>
    <t>Aged Analysis of Trade Receivables</t>
  </si>
  <si>
    <t>As of
December 31,
2016 2017 2017
RMB’000 RMB’000 US$’000
0 - 30 days 250,559 272,156 41,830
31 - 60 days 143,347 205,571 31,596
61 - 90 days 44,845 109,783 16,873
438,751 587,510 90,299</t>
  </si>
  <si>
    <t>Ageing Analysis of Trade Receivables That are Neither Individually nor Collectively Considered to be Impaired</t>
  </si>
  <si>
    <t>The aging
analysis of trade receivables that are neither individually nor
collectively considered to be impaired are as follows:
As of
December 31,
2016 2017 2017
RMB’000 RMB’000 US$’000
Neither past due nor
impaired 438,751 587,510 90,299
Past due but not
impaired
Less than 1 month past
due — — —
1 to 3 months past
due — — —
438,751 587,510 90,299</t>
  </si>
  <si>
    <t>Trade Receivables Denominated in Currency other than the Functional Currency</t>
  </si>
  <si>
    <t>Trade
receivables denominated in currency other than the functional
currency of the relevant group entities are set out
below:
2016 2017 2017
RMB’000 RMB’000 US$’000
US$ 30,600 33,423 5,137</t>
  </si>
  <si>
    <t>Prepaid Lease Payments (Tables)</t>
  </si>
  <si>
    <t>Summary of Prepaid Lease Payments</t>
  </si>
  <si>
    <t>As of
December 31
2016 2017 2017
RMB’000 RMB’000 US$’000
The Group’s prepaid lease payments comprise were analyzed
for reporting purposes as:
Non-current
assets 376,449 367,024 56,411
Current assets 9,425 9,425 1,449
385,874 376,449 57,860</t>
  </si>
  <si>
    <t>Changes in Prepaid Lease Payments</t>
  </si>
  <si>
    <t>As of
December 31
2016 2017 2017
RMB’000 RMB’000 US$’000
Beginning of the
year 395,299 385,874 59,309
Amortization charge for the
year (9,425 ) (9,425 ) (1,449 )
End of the year 385,874 376,449 57,860</t>
  </si>
  <si>
    <t>Pledged Bank Deposits/Fixed Bank Deposits With Maturity Period Over Three Months/Bank Balances and Cash, and Other Cash Flow Information (Tables)</t>
  </si>
  <si>
    <t>Summary of Cash and Cash Equivalents and Fixed Deposits Held at Banks</t>
  </si>
  <si>
    <t>(a) Cash and cash equivalents
and fixed deposits held at banks comprise:
As of
December 31,
2016 2017 2017
RMB’000 RMB’000 US$’000
Deposits with banks within three months to maturity when
placed 360,000 360,000 55,331
Cash at banks and in
hand 536,799 391,612 60,190
Cash and cash equivalents
in the consolidated statement of financial position and
consolidated statement of cash flows 896,799 751,612 115,521
Fixed bank deposits with
maturity periods over three months 290,000 290,000 44,572
Pleged bank
deposits 32,100 35,200 5,410
1,218,899 1,076,812 165,503</t>
  </si>
  <si>
    <t>Pledged Bank Deposits, Fixed Bank Deposits with Maturity Period Over Three Months and Bank Balances Carried Fixed Interest Rate</t>
  </si>
  <si>
    <t>The pledged
bank deposits, fixed bank deposits with maturity period over three
months and bank balances carried fixed interest at the end of the
reporting period as follows:
2016 2017
Range of interest rates
(per annum) 0.35% - 1.55% 0.35% - 1.55%</t>
  </si>
  <si>
    <t>Pledged Bank Deposits, Fixed Bank Deposits with Maturity Period Over Three Months and Bank Balance Denominated in Currencies Other than the Functional Currencies</t>
  </si>
  <si>
    <t xml:space="preserve">The pledged
bank deposits, fixed bank deposits with maturity period over three
months and bank balances that are denominated in currencies other
than the functional currencies of the relevant group entities are
set out below:
2016 2017 2017
RMB’000 RMB’000 US$’000
US$ 1,409 6,312 970
Hong Kong Dollar
(“HK$”) 44 27 4 </t>
  </si>
  <si>
    <t>Reconciliation of Liabilities Arising From Financing Activities</t>
  </si>
  <si>
    <t>The table below
details changes in the Group’s liabilities from financing
activities, including both cash and non-cash changes. Liabilities
arising from financing activities are liabilities for which cash
flows were, or future cash flows will be, classified in the
Group’s consolidated statements of cash flows as cash flows
from financing activities.
Bank Amlount due to Total Total
RMB’000 RMB’000 RMB’000 US$’000
Balance at
January 1, 2017 558,000 1,398 559,398 85,978
Changes from financing
cash flows
New bank borrowings
raised 558,000 — 558,000 85,763
Repayment of bank
borrowings (558,000 ) — (558,000 ) (85,763 )
Advance from a
shareholder — 10,149 10,149 1,560
Repayment to a
shareholder — (2,805 ) (2,805 ) (431 )
Total changes from
financing cash flows — 7,344 7,344 1,129
Balance at
December 31, 2017 558,000 8,742 566,742 87,107</t>
  </si>
  <si>
    <t>Property, Plant and Equipment (Tables)</t>
  </si>
  <si>
    <t>Summary of Property, Plant and Equipment</t>
  </si>
  <si>
    <t>Buildings Plant and Furniture, fixtures and equipment Motor Construction Total
RMB’000 RMB’000 RMB’000 RMB’000 RMB’000 RMB’000
COST
As of January 1,
2016 952,775 1,236,016 6,733 18,192 95,328 2,309,044
Additions 485 22,578 5 85 4,704 27,857
Transfer — 24,522 — — (24,522 ) —
Disposals — (3,318 ) — — — (3,318 )
As of December 31,
2016 953,260 1,279,798 6,738 18,277 75,510 2,333,583
Additions — 169 — 78 41,467 41,714
Transfer — 82,007 — — (82,007 ) —
Disposals — — — (5,158 ) — (5,158 )
As of December 31,
2017 953,260 1,361,974 6,738 13,197 34,970 2,370,139
ACCUMULATED DEPRECIATION
AND IMPAIRMENT
As of January 1,
2016 244,115 539,116 5,287 14,208 — 802,726
Provided for the
year 48,366 104,546 516 1,355 — 154,783
Eliminated on
disposal — (3,213 ) — — — (3,213 )
As of December 31,
2016 292,481 640,449 5,803 15,563 — 954,296
Provided for the
year 48,376 98,566 272 745 — 147,959
Eliminated on
disposal — (771 ) — (4,119 ) — (4,890 )
As of December 31,
2017 340,857 738,244 6,075 12,189 — 1,097,365
CARRYING VALUE
As of December 31,
2016 660,779 639,349 935 2,714 75,510 1,379,287
As of December 31,
2017 612,403 623,730 663 1,008 34,970 1,272,774
US$’000 US$’000 US$’000 US$’000 US$’000 US$’000
As of December 31,
2017 94,124 95,866 102 155 5,375 195,622</t>
  </si>
  <si>
    <t>Estimated Useful Lives of Property, Plant and Equipment</t>
  </si>
  <si>
    <t>Depreciation is
provided to the above items of property, plant and equipment other
than construction in progress so as to write off the cost of
assets, over their estimated useful lives and after taking into
account their estimated residual value of 5%, using the
straight-line method, on the following bases:
Buildings 20 years or the remaining period of the leases, if
shorter
Plant and machinery 3 to 13 years
Furniture, fixtures and equipment 5 years
Motor vehicles 5 years</t>
  </si>
  <si>
    <t>Deferred Taxation (Tables)</t>
  </si>
  <si>
    <t>Major Deferred Tax (Assets) Liabilities Recognized and Movement</t>
  </si>
  <si>
    <t>The following
are the major deferred tax (assets) liabilities recognized and
movement thereon during the current and prior reporting
periods.
Fair value
adjustments
on acquisition
Undistributed Fair value of Zhengxing
Unrealized profits adjustment Wheel
profit in of PRC Deferred on trade other than
inventories subsidiaries income names trade names Tax loss Others* Total
RMB’000 RMB’000 RMB’000 RMB’000 RMB’000 RMB’000 RMB’000 RMB’000
At January 1,
2016 (302 ) 53,355 (1,514 ) 4,250 19,980 (15,708 ) 9,265 69,326
Charge (credit) to profit
or loss (235 ) — 119 — (562 ) (7,578 ) 380 (7,876 )
At December 31,
2016 (537 ) 53,355 (1,395 ) 4,250 19,418 (23,286 ) 9,645 61,450
Charge (credit) to profit
or loss 182 — 120 — (559 ) 953 406 1,102
Attributable to change in
tax rate — — — — (141 ) — (1,241 ) (1,382 )
At December 31,
2017 (355 ) 53,355 (1,275 ) 4,250 18,718 (22,333 ) 8,810 61,170
US$’000 US$’000 US$’000 US$’000 US$’000 US$’000 US$’000 US$’000
At December 31,
2017 (54 ) 8,201 (196 ) 653 2,877 (3,433 ) 1,354 9,402
* Others include impairment
loss on property, plant and equipment, and interest expense
capitalized in construction in progress.</t>
  </si>
  <si>
    <t>Deferred Tax Balances in the Consolidated Statements of Financial Position</t>
  </si>
  <si>
    <t>The following
is the analysis of the deferred tax balances in the consolidated
statements of financial position for financial reporting
purposes:
As of
December 31,
2016 2017 2017
RMB’000 RMB’000 US$’000
Deferred tax
assets (23,836 ) (25,500 ) (3,919 )
Deferred tax
liabilities 85,286 86,670 13,321
61,450 61,170 9,402</t>
  </si>
  <si>
    <t>Unused Tax Losses</t>
  </si>
  <si>
    <t>At the end of
each reporting period, the Group had the followings unused tax
losses:
As of
December 31,
2016 2017 2017
RMB’000 RMB’000 US$’000
Unused tax
losses 140,427 144,766 22,250</t>
  </si>
  <si>
    <t>Intangible Assets (Tables)</t>
  </si>
  <si>
    <t>Summary of Intangible Assets</t>
  </si>
  <si>
    <t>RMB’000 US$’000
COST
As of January 1,
2016, December 31, 2016 and 2017 17,000 2,613</t>
  </si>
  <si>
    <t>Trade and Other Payables and Accruals (Tables)</t>
  </si>
  <si>
    <t>Summary of Trade and Other Payables and Accruals</t>
  </si>
  <si>
    <t>As of
December 31,
2016 2017 2017
RMB’000 RMB’000 US$’000
Trade payables 116,425 78,071 11,999
Bills payable - secured
(see Note 15) 321,000 352,000 54,102
437,425 430,071 66,101
Deposits from
distributors 158,300 129,000 19,827
Payables in respect of
acquisition of property, plant and equipment 7,475 10,422 1,602
Other tax
payables 7,513 11,665 1,793
Advances from an unrelated
party (note) 983 38 6
Accrued staff
costs 29,882 29,714 4,567
Accrued transportation
costs 16,104 13,579 2,087
Accrued utilities
expenses 4,991 4,014 617
Deferred income (see Note
22) 796 797 122
Others 5,164 6,125 941
231,208 205,354 31,562
668,633 635,425 97,663</t>
  </si>
  <si>
    <t>Short-term Bank Borrowings (Tables)</t>
  </si>
  <si>
    <t>Summary of Short-term Bank Borrowings</t>
  </si>
  <si>
    <t>As of
December 31,
2016 2017 2017
RMB’000 RMB’000 US$’000
Fixed-rate bank
borrowings 558,000 558,000 85,763
Analyzed as:
Secured 180,000 180,000 27,665
Unsecured 378,000 378,000 58,098
558,000 558,000 85,763</t>
  </si>
  <si>
    <t>Range of Interest Rates of Bank Borrowings</t>
  </si>
  <si>
    <t>Bank borrowings
carried the following range of interest rates at the end of the
respective reporting period:
2016 2017
Fixed-rate bank
borrowings 4.4 % 4.4 %</t>
  </si>
  <si>
    <t>Share Capital (Tables)</t>
  </si>
  <si>
    <t>Summary of Share Capital</t>
  </si>
  <si>
    <t>Number Amount Amount
RMB’000 US$’000
Authorized:
As of January 1, 2016,
December 31, 2016 and 2017 of US$0.0001 each 500,000,000 340
Issued at nominal
value:
As of January 1, 2016,
December 31, 2016 and 2017 206,500,000 136 21</t>
  </si>
  <si>
    <t>Capital Commitments (Tables)</t>
  </si>
  <si>
    <t>Summary of Capital Commitments</t>
  </si>
  <si>
    <t>As of
December 31,
2016 2017 2017
RMB’000 RMB’000 US$’000
Capital expenditure
contracted for but not provided in the consolidated financial
statements in respect of:
- acquisition of property,
plant and equipment 1,965 1,540 237</t>
  </si>
  <si>
    <t>Share-based Payment Transactions (Tables)</t>
  </si>
  <si>
    <t>Movements of Share Option</t>
  </si>
  <si>
    <t xml:space="preserve">Date of
grant Vesting period Exercise Exercisable period Fair value of each option
8.17.2011 8.17.2011 to 12.17.2013 US$ 1.175 12.18.2011 to 8.17.2019 US$ 0.4807 to US$0.4993 </t>
  </si>
  <si>
    <t>Major Assumptions used for the Calculation of Fair Value for Options</t>
  </si>
  <si>
    <t>The total fair
value of the Share Option at the date of grant is approximately
US$499,000 (equivalent to RMB3,216,000) calculated using the
Binomial Option Pricing model. The major assumptions used for the
calculation are as follows:
Share price at date of
grant US$ 1.175
Exercise price US$ 1.175
Expected
volatility 38.14 %
Expected life 8 years
Risk free rate 2.00 %</t>
  </si>
  <si>
    <t>Pledged of Assets (Tables)</t>
  </si>
  <si>
    <t>Carrying Value of Group's Assets Pledged to Secure Credit Facilities</t>
  </si>
  <si>
    <t>At the end of
each reporting period, the carrying value of the Group’s
assets which were pledged to secure credit facilities granted to
the Group are as follows:
As of
December 31,
2016 2017 2017
RMB’000 RMB’000 US$’000
Bank deposits 32,100 35,200 5,410
Property, plant and
equipment 65,756 59,750 9,183
Prepaid lease
payments 59,196 57,656 8,862
157,052 152,606 23,455</t>
  </si>
  <si>
    <t>Capital Risk Management (Tables)</t>
  </si>
  <si>
    <t>Summary of Capital Risk</t>
  </si>
  <si>
    <t>The Group
manages capital risk by reference to total equity compared with
total borrowings. As of December 31, 2016 and 2017, these
metrics were as follows:
As of
December 31,
2016 2017 2017
RMB’000 RMB’000 US$’000
Bank borrowings 558,000 558,000 85,763
Advances from an unrelated
party 983 38 6
Amount due to a
shareholder 1,398 8,742 1,344
Total borrowings 560,381 566,780 87,113
Total Equity 2,537,570 2,546,622 391,409
2016 2017
Debt (total liabilities) to
equity ratio 52.1 % 51.1 %</t>
  </si>
  <si>
    <t>Financial Instruments (Tables)</t>
  </si>
  <si>
    <t>Categories of Financial Instruments</t>
  </si>
  <si>
    <t>(a) Categories of financial
instruments
As of
December 31,
2016 2017 2017
RMB’000 RMB’000 US$’000
Financial
assets
Loans and receivables
(including cash and cash equivalents) 1,737,223 1,729,367 265,799
Financial
liabilities
Financial liabilities at
amortized cost 1,218,987 1,188,978 182,069</t>
  </si>
  <si>
    <t>Carrying Amounts of Monetary Assets Denominated in a Currency Other than the Functional Currency</t>
  </si>
  <si>
    <t>The Group has
foreign currency sales which expose the Group to risk due to
changes in foreign exchange rates. At the end of each reporting
period, the carrying amounts of the Group’s monetary assets
denominated in a currency other than the functional currency of the
relevant entities were as follows:
As of
December 31,
2016 2017 2017
RMB’000 RMB’000 US$’000
Assets (HK$) 44 27 4
Assets (US$) 32,009 39,735 6,107
Liabilities
(US$) 1,398 8,742 1,344</t>
  </si>
  <si>
    <t>Remaining Contractual Maturity for its Financial Liabilities</t>
  </si>
  <si>
    <t>The following
tables detail the Group’s remaining contractual maturity for
its financial liabilities. The tables have been drawn up based on
the undiscounted cash flows of financial liabilities based on the
earliest dates on which the Group can be required to pay. The
tables include both interest and principal cash flows.
Weighted On 3 months Total Carrying Carrying
% RMB’000 RMB’000 RMB’000 RMB’000 US$’000
As of December 31,
2016
Non-derivative financial
liabilities
Trade and other
payables 482,690 176,900 659,590 659,590
Bank borrowings - fixed
rate 4.35 % 259,168 310,160 569,328 558,000
Amount due to a
shareholder 1,398 — 1,398 1,398
743,256 487,060 1,230,316 1,218,988
As of December 31,
2017
Non-derivative financial
liabilities
Trade and other
payables 432,236 190,000 622,236 622,236 95,636
Bank borrowings –
fixed rate 4.35 % 259,185 310,181 569,366 558,000 85,763
Amount due to a
shareholder 8,742 — 8,742 8,742 1,344
700,163 500,181 1,200,344 1,188,978 182,743</t>
  </si>
  <si>
    <t>Interest rate risk [member]</t>
  </si>
  <si>
    <t>Sensitivity Analysis</t>
  </si>
  <si>
    <t xml:space="preserve">The analysis is
prepared assuming the amounts outstanding at the end of the
reporting periods were outstanding for the whole year. If interest
rates had been 10 basis points higher/lower for bank deposits and
pledged bank deposits, and all other variables were held constant,
the Group’s pre-tax profit (loss) for the year would have
increased/decreased (decreased/increased) by the following
amount:
2016 2017 2017
RMB’000 RMB’000 US$’000
Pre-tax profit (loss) for
the year 569 427 66 </t>
  </si>
  <si>
    <t>Currency risk [member]</t>
  </si>
  <si>
    <t>The following
table details the Group’s sensitivity to a 5% increase and
decrease in RMB against the relevant foreign currencies. The
sensitivity analysis includes only outstanding foreign currency
denominated monetary items and adjusts their translation at the
years end for a 5% change. On this basis, if RMB depreciates
against foreign currencies by 5%, the Group’s pre-tax profit
(loss) for the year would have increased/decreased
(decreased/increased) by the following amount, and vice
versa.
2016 2017 2017
RMB’000 RMB’000 US$’000
Pre-tax profit (loss) for
the year 1,533 1,551 238</t>
  </si>
  <si>
    <t>Organization and Principal Activities - Additional Information (Detail)</t>
  </si>
  <si>
    <t>China Wheel Limited [Member]</t>
  </si>
  <si>
    <t>Disclosure of subsidiaries [Line Items]</t>
  </si>
  <si>
    <t>Percentage of equity interest</t>
  </si>
  <si>
    <t>100.00%</t>
  </si>
  <si>
    <t>Zhengxing Wheel Group Co., Limited [Member]</t>
  </si>
  <si>
    <t>Organization and Principal Activities - Details of Zhengxing Wheel's Subsidiaries (Detail)</t>
  </si>
  <si>
    <t>Zhengxing Group Benxi Wheel Co., Ltd. [Member]</t>
  </si>
  <si>
    <t>Place of establishment and operation</t>
  </si>
  <si>
    <t>The PRC</t>
  </si>
  <si>
    <t>Date of establishment and operation</t>
  </si>
  <si>
    <t>Jul. 13,
		2004</t>
  </si>
  <si>
    <t>Attributable equity interests directly held by Zhengxing Wheel</t>
  </si>
  <si>
    <t>Zhengxing Group Chengdu Wheel Co., Ltd. [Member]</t>
  </si>
  <si>
    <t>Jul. 30,
		2004</t>
  </si>
  <si>
    <t>Zhengxing Group Langfang Wheel Co., Ltd. [Member]</t>
  </si>
  <si>
    <t>Jan. 21,
		2005</t>
  </si>
  <si>
    <t>Zhengxing Group Hefei Wheel Co., Ltd. [Member]</t>
  </si>
  <si>
    <t>Jun. 9,
		2005</t>
  </si>
  <si>
    <t>Hua'an Zhengxing Wheel Co., Ltd. [Member]</t>
  </si>
  <si>
    <t>Nov. 19,
		2010</t>
  </si>
  <si>
    <t>Significant Accounting Policies - Additional Information (Detail)</t>
  </si>
  <si>
    <t>Foreign exchange rates [abstract]</t>
  </si>
  <si>
    <t>Currency translation rate RMB per US$1.00</t>
  </si>
  <si>
    <t>Accounting Judgments and Estimates - Additional Information (Detail)</t>
  </si>
  <si>
    <t>Dec. 31, 2016USD ($)</t>
  </si>
  <si>
    <t>Disclosure of changes in accounting estimates [Line Items]</t>
  </si>
  <si>
    <t>Property, plant and equipment, impairment loss</t>
  </si>
  <si>
    <t>Prepaid lease payments, impairment loss</t>
  </si>
  <si>
    <t>Intangible assets, impairment loss</t>
  </si>
  <si>
    <t>Trade receivables</t>
  </si>
  <si>
    <t>Trade receivables, impairment loss</t>
  </si>
  <si>
    <t>Inventories, impairment loss</t>
  </si>
  <si>
    <t>Accumulated impairment [Member]</t>
  </si>
  <si>
    <t>Revenue and Segment Information - Additional Information (Detail)</t>
  </si>
  <si>
    <t>Dec. 31, 2017Segment</t>
  </si>
  <si>
    <t>Disclosure of operating segments [abstract]</t>
  </si>
  <si>
    <t>Number of operating segments</t>
  </si>
  <si>
    <t>Revenue and Segment Information - Revenue and Segment Results by Operating and Reportable Segments (Detail) ¥ in Thousands, $ in Thousands</t>
  </si>
  <si>
    <t>Disclosure of operating segments [Line Items]</t>
  </si>
  <si>
    <t>- Additional depreciation of property, plant and equipment</t>
  </si>
  <si>
    <t>- Additional amortization of prepaid lease payments</t>
  </si>
  <si>
    <t>Other income, gains and losses</t>
  </si>
  <si>
    <t>(Loss) profit for the year</t>
  </si>
  <si>
    <t>PRC OEM sales [Member]</t>
  </si>
  <si>
    <t>PRC aftermarket sales [Member]</t>
  </si>
  <si>
    <t>International sales [Member]</t>
  </si>
  <si>
    <t>Operating segments [Member]</t>
  </si>
  <si>
    <t>Operating segments [Member] | PRC OEM sales [Member]</t>
  </si>
  <si>
    <t>Operating segments [Member] | PRC aftermarket sales [Member]</t>
  </si>
  <si>
    <t>Operating segments [Member] | International sales [Member]</t>
  </si>
  <si>
    <t>Gross up adjustment to reverse net off of selling expense [Member]</t>
  </si>
  <si>
    <t>Gross up adjustment to reverse net off of selling expense [Member] | International sales [Member]</t>
  </si>
  <si>
    <t>Provision of sales rebates and discount [Member]</t>
  </si>
  <si>
    <t>Provision of sales rebates and discount [Member] | PRC aftermarket sales [Member]</t>
  </si>
  <si>
    <t>Unrealized Profits [Member]</t>
  </si>
  <si>
    <t>Unrealized Profits [Member] | PRC OEM sales [Member]</t>
  </si>
  <si>
    <t>Fair value adjustments arose from acquisition of subsidiaries [Member]</t>
  </si>
  <si>
    <t>- Amortization of capitalized general borrowing cost of qualifying assets</t>
  </si>
  <si>
    <t>Fair value adjustments arose from acquisition of subsidiaries [Member] | PRC OEM sales [Member]</t>
  </si>
  <si>
    <t>Fair value adjustments arose from acquisition of subsidiaries [Member] | PRC aftermarket sales [Member]</t>
  </si>
  <si>
    <t>Fair value adjustments arose from acquisition of subsidiaries [Member] | International sales [Member]</t>
  </si>
  <si>
    <t>Revenue and Segment Information - Revenue from Products (Detail) ¥ in Thousands, $ in Thousands</t>
  </si>
  <si>
    <t>Disclosure of products and services [Line Items]</t>
  </si>
  <si>
    <t>Total consolidated revenue</t>
  </si>
  <si>
    <t>Tubed steel wheels [Member]</t>
  </si>
  <si>
    <t>Tubeless steel wheels [Member]</t>
  </si>
  <si>
    <t>Off-road steel wheels [Member]</t>
  </si>
  <si>
    <t>Aluminum wheels [Member]</t>
  </si>
  <si>
    <t>Wheel components [Member]</t>
  </si>
  <si>
    <t>Revenue and Segment Information - Sales by Geographical Markets Based on Locations of Customers (Detail) ¥ in Thousands, $ in Thousands</t>
  </si>
  <si>
    <t>The PRC (country of domicile) [Member]</t>
  </si>
  <si>
    <t>Vietnam [Member]</t>
  </si>
  <si>
    <t>Thailand [Member]</t>
  </si>
  <si>
    <t>Indonesia [Member]</t>
  </si>
  <si>
    <t>Malaysia [Member]</t>
  </si>
  <si>
    <t>South Korea [Member]</t>
  </si>
  <si>
    <t>Others [Member]</t>
  </si>
  <si>
    <t>Other Income, Gain and Loss - Summary of Other Income, Gain and Loss (Detail) ¥ in Thousands, $ in Thousands</t>
  </si>
  <si>
    <t>Analysis of income and expense [abstract]</t>
  </si>
  <si>
    <t>Net gain (loss) from sales of scrap materials</t>
  </si>
  <si>
    <t>Insurance compensation income</t>
  </si>
  <si>
    <t>Others</t>
  </si>
  <si>
    <t>Other Income, Gain and Loss - Summary of Other Income, Gain and Loss (Parenthetical) (Detail) $ in Thousands</t>
  </si>
  <si>
    <t>Dec. 31, 2009CNY (¥)</t>
  </si>
  <si>
    <t>Number of insurers</t>
  </si>
  <si>
    <t>Grant received from the PRC government</t>
  </si>
  <si>
    <t>Finance Costs - Summary of Finance Costs (Detail) ¥ in Thousands, $ in Thousands</t>
  </si>
  <si>
    <t>Interest on bank borrowings wholly repayable within five years</t>
  </si>
  <si>
    <t>Less: amount capitalized in construction in progress</t>
  </si>
  <si>
    <t>Finance cost</t>
  </si>
  <si>
    <t>Finance Costs - Capitalization Rates (Detail)</t>
  </si>
  <si>
    <t>Dec. 31, 2015</t>
  </si>
  <si>
    <t>Capitalization rate</t>
  </si>
  <si>
    <t>4.40%</t>
  </si>
  <si>
    <t>4.50%</t>
  </si>
  <si>
    <t>5.60%</t>
  </si>
  <si>
    <t>Income Tax Expense (Credit) - Summary of Income Tax Expense (Credit) (Detail) ¥ in Thousands, $ in Thousands</t>
  </si>
  <si>
    <t>Major components of tax expense (income) [abstract]</t>
  </si>
  <si>
    <t>Current tax, current year</t>
  </si>
  <si>
    <t>Current tax, under provision in respect of prior year</t>
  </si>
  <si>
    <t>Current tax</t>
  </si>
  <si>
    <t>Deferred tax (Note 17), current year</t>
  </si>
  <si>
    <t>Deferred tax (Note 17), attributable to change in tax rate</t>
  </si>
  <si>
    <t>Deferred tax (Note 17)</t>
  </si>
  <si>
    <t>Income tax expense (credit)</t>
  </si>
  <si>
    <t>Income Tax Expense (Credit) - Additional Information (Detail)</t>
  </si>
  <si>
    <t>Dec. 31, 2019</t>
  </si>
  <si>
    <t>Dec. 31, 2018</t>
  </si>
  <si>
    <t>Dec. 31, 2014</t>
  </si>
  <si>
    <t>Dec. 31, 2013</t>
  </si>
  <si>
    <t>Dec. 31, 2012</t>
  </si>
  <si>
    <t>Dec. 31, 2011</t>
  </si>
  <si>
    <t>Dec. 31, 2010</t>
  </si>
  <si>
    <t>Dec. 31, 2009</t>
  </si>
  <si>
    <t>Dec. 31, 2008</t>
  </si>
  <si>
    <t>Disclosure of income taxes [Line Items]</t>
  </si>
  <si>
    <t>PRC EIT rate</t>
  </si>
  <si>
    <t>25.00%</t>
  </si>
  <si>
    <t>Preferential tax rate</t>
  </si>
  <si>
    <t>15.00%</t>
  </si>
  <si>
    <t>Zhengxing Group Chengdu Wheel Co., Ltd. [Member] | Government [member]</t>
  </si>
  <si>
    <t>Percentage of total income from business of state-encouraged industry</t>
  </si>
  <si>
    <t>70.00%</t>
  </si>
  <si>
    <t>Zhengxing Wheel Group Co., Limited [Member] | Tax Year 2014 1 [Member]</t>
  </si>
  <si>
    <t>Zhengxing Wheel Group Co., Limited [Member] | Scenario, Plan [Member] | Tax Year 2014 1 [Member]</t>
  </si>
  <si>
    <t>Hua'an Zhengxing Wheel Co., Ltd. [Member] | Scenario, Plan [Member]</t>
  </si>
  <si>
    <t>Income Tax Expense (Credit) - Tax Charge Reconciled to Profit (Loss) Before Taxation Per the Consolidated Statements of Comprehensive Income (Detail) ¥ in Thousands, $ in Thousands</t>
  </si>
  <si>
    <t>Reconciliation of accounting profit multiplied by applicable tax rates [abstract]</t>
  </si>
  <si>
    <t>Tax at the domestic income tax rate of 25%</t>
  </si>
  <si>
    <t>Tax effect of expenses not deductible for tax purpose</t>
  </si>
  <si>
    <t>Recognition of tax losses previously not recognized</t>
  </si>
  <si>
    <t>Effect of tax exemption and reliefs granted to PRC subsidiaries</t>
  </si>
  <si>
    <t>Under (over) provision in respect of prior years</t>
  </si>
  <si>
    <t>Decrease in opening deferred tax liability resulting from a decrease in applicable tax rate</t>
  </si>
  <si>
    <t>Income Tax Expense (Credit) - Tax Charge Reconciled to Profit (Loss) Before Taxation Per the Consolidated Statements of Comprehensive Income (Parenthetical) (Detail)</t>
  </si>
  <si>
    <t>Domestic income tax rate</t>
  </si>
  <si>
    <t>Profit (Loss) for the Year - Summary of Profit (Loss) for the Year (Detail) ¥ in Thousands, $ in Thousands</t>
  </si>
  <si>
    <t>Profit (loss) [abstract]</t>
  </si>
  <si>
    <t>- Salary</t>
  </si>
  <si>
    <t>- Retirement benefit scheme contributions</t>
  </si>
  <si>
    <t>- Share-based payments</t>
  </si>
  <si>
    <t>Total directors and key management's remuneration</t>
  </si>
  <si>
    <t>Other staff costs</t>
  </si>
  <si>
    <t>Retirement benefit scheme contributions, excluding those of directors and key management</t>
  </si>
  <si>
    <t>Total staff costs</t>
  </si>
  <si>
    <t>- Cost of sales</t>
  </si>
  <si>
    <t>- Sales of scrap materials</t>
  </si>
  <si>
    <t>- Research and development expense</t>
  </si>
  <si>
    <t>Total cost of inventories recognized as an expense</t>
  </si>
  <si>
    <t>(Loss) Earnings Per Share - Calculation of Basic and Diluted (Loss) Earnings Per Share Attributable to Owners (Detail) ¥ / shares in Units, $ / shares in Units, ¥ in Thousands, $ in Thousands</t>
  </si>
  <si>
    <t>Dec. 31, 2017CNY (¥)¥ / sharesshares</t>
  </si>
  <si>
    <t>Dec. 31, 2017USD ($)$ / sharesshares</t>
  </si>
  <si>
    <t>Dec. 31, 2016CNY (¥)¥ / sharesshares</t>
  </si>
  <si>
    <t>Dec. 31, 2015CNY (¥)¥ / sharesshares</t>
  </si>
  <si>
    <t>Earnings per share [abstract]</t>
  </si>
  <si>
    <t>(Loss) Profit for the year attributable to owners of the Company (RMB'000)</t>
  </si>
  <si>
    <t>Weighted average number of ordinary shares for the purpose of (loss) earnings per share - Basic and diluted</t>
  </si>
  <si>
    <t>Basic - RMB | (per share)</t>
  </si>
  <si>
    <t>Diluted - RMB | (per share)</t>
  </si>
  <si>
    <t>Inventories - Summary of Inventories (Detail) ¥ in Thousands, $ in Thousands</t>
  </si>
  <si>
    <t>Classes of current inventories [abstract]</t>
  </si>
  <si>
    <t>Raw materials</t>
  </si>
  <si>
    <t>Work in progress</t>
  </si>
  <si>
    <t>Finished goods</t>
  </si>
  <si>
    <t>Trade and Other Receivables and Prepayments - Summary of Trade and Other Receivables and Prepayments (Detail) ¥ in Thousands, $ in Thousands</t>
  </si>
  <si>
    <t>Trade and other current receivables [abstract]</t>
  </si>
  <si>
    <t>Prepayments to raw material suppliers</t>
  </si>
  <si>
    <t>Receivables from sales of scrap materials</t>
  </si>
  <si>
    <t>Value-added tax and other taxes receivable</t>
  </si>
  <si>
    <t>Income tax recoverable</t>
  </si>
  <si>
    <t>Other receivables</t>
  </si>
  <si>
    <t>Total</t>
  </si>
  <si>
    <t>Trade and Other Receivables and Prepayments - Additional Information (Detail) $ in Thousands</t>
  </si>
  <si>
    <t>Disclosure of financial assets [Line Items]</t>
  </si>
  <si>
    <t>Trade receivable past due that have not been impaired</t>
  </si>
  <si>
    <t>Trade receivables [member]</t>
  </si>
  <si>
    <t>Provision for doubtful debts</t>
  </si>
  <si>
    <t>Past due but not impaired [Member]</t>
  </si>
  <si>
    <t>Credit period for trade customers</t>
  </si>
  <si>
    <t>30 days</t>
  </si>
  <si>
    <t>90 days</t>
  </si>
  <si>
    <t>Trade and Other Receivables and Prepayments - Aged Analysis of Trade Receivables (Detail) ¥ in Thousands, $ in Thousands</t>
  </si>
  <si>
    <t>0 - 30 days [Member]</t>
  </si>
  <si>
    <t>31 - 60 days [Member]</t>
  </si>
  <si>
    <t>61 - 90 days [Member]</t>
  </si>
  <si>
    <t>Trade and Other Receivables and Prepayments - Ageing Analysis of Trade Receivables That are Neither Individually nor Collectively Considered to be Impaired (Detail) ¥ in Thousands, $ in Thousands</t>
  </si>
  <si>
    <t>Disclosure of financial assets that are either past due or impaired [Line Items]</t>
  </si>
  <si>
    <t>Neither past due nor impaired [Member]</t>
  </si>
  <si>
    <t>Trade and Other Receivables and Prepayments - Trade Receivables Denominated in Currency other than the Functional Currency (Detail) ¥ in Thousands, $ in Thousands</t>
  </si>
  <si>
    <t>Trade receivables denominated in currency other than the functional currency</t>
  </si>
  <si>
    <t>US$</t>
  </si>
  <si>
    <t>Prepaid Lease Payments - Summary of Prepaid Lease Payments (Detail) ¥ in Thousands, $ in Thousands</t>
  </si>
  <si>
    <t>Disclosure of recognised finance lease as assets by lessee [abstract]</t>
  </si>
  <si>
    <t>Prepaid Lease Payments - Changes in Prepaid Lease Payments (Detail) ¥ in Thousands, $ in Thousands</t>
  </si>
  <si>
    <t>Beginning of the year</t>
  </si>
  <si>
    <t>Amortization charge for the year</t>
  </si>
  <si>
    <t>End of the year</t>
  </si>
  <si>
    <t>Prepaid Lease Payments - Additional Information (Detail)</t>
  </si>
  <si>
    <t>Disclosure of recognised finance lease as assets by lessee [line items]</t>
  </si>
  <si>
    <t>Impairment loss of prepaid lease payments</t>
  </si>
  <si>
    <t>Land use rights, term</t>
  </si>
  <si>
    <t>25 years</t>
  </si>
  <si>
    <t>70 years</t>
  </si>
  <si>
    <t>Pledged Bank Deposits/Fixed Bank Deposits With Maturity Period Over Three Months/Bank Balances and Cash, and Other Cash Flow Information - Summary of Cash and Cash Equivalents and Fixed Deposits Held at Banks (Detail) ¥ in Thousands, $ in Thousands</t>
  </si>
  <si>
    <t>Dec. 31, 2014CNY (¥)</t>
  </si>
  <si>
    <t>Cash and cash equivalents [abstract]</t>
  </si>
  <si>
    <t>Deposits with banks within three months to maturity when placed</t>
  </si>
  <si>
    <t>Cash at banks and in hand</t>
  </si>
  <si>
    <t>Cash and cash equivalents in the consolidated statement of financial position and consolidated statement of cash flows</t>
  </si>
  <si>
    <t>Pleged bank deposits</t>
  </si>
  <si>
    <t>Pledged Bank Deposits/Fixed Bank Deposits with Maturity Period Over Three Months/Bank Balances and Cash, and Other Cash Flow Information - Additional Information (Detail)</t>
  </si>
  <si>
    <t>Disclosure of deposits from banks [line items]</t>
  </si>
  <si>
    <t>Fixed bank deposits with an original maturity period of three months or less</t>
  </si>
  <si>
    <t>Fixed bank deposits interest rate</t>
  </si>
  <si>
    <t>1.35%</t>
  </si>
  <si>
    <t>Balances that were placed with banks</t>
  </si>
  <si>
    <t>Pledged Bank Deposits/Fixed Bank Deposits With Maturity Period Over Three Months/Bank Balances and Cash, and Other Cash Flow Information - Pledged Bank Deposits, Fixed Bank Deposits with Maturity Period Over Three Months and Bank Balances Carried Fixed Interest Rate (Detail)</t>
  </si>
  <si>
    <t>Disclosure of deposits [Line Items]</t>
  </si>
  <si>
    <t>Range of interest rates (per annum)</t>
  </si>
  <si>
    <t>0.35%</t>
  </si>
  <si>
    <t>1.55%</t>
  </si>
  <si>
    <t>Pledged Bank Deposits/Fixed Bank Deposits With Maturity Period Over Three Months/Bank Balances and Cash, and Other Cash Flow Information - Pledged Bank Deposits, Fixed Bank Deposits with Maturity Period Over Three Months and Bank Balance Denominated in Currencies Other than the Functional Currencies (Detail) ¥ in Thousands, $ in Thousands</t>
  </si>
  <si>
    <t>Pledged bank deposits, fixed bank deposits with maturity period over three months and bank balances</t>
  </si>
  <si>
    <t>Hong Kong Dollar ("HK$")</t>
  </si>
  <si>
    <t>Pledged Bank Deposits/Fixed Bank Deposits With Maturity Period Over Three Months/Bank Balances and Cash, and Other Cash Flow Information - Reconciliation of Liabilities Arising From Financing Activities (Detail) - 12 months ended Dec. 31, 2017 ¥ in Thousands, $ in Thousands</t>
  </si>
  <si>
    <t>Disclosure of reconciliation of liabilities arising from financing activities [line items]</t>
  </si>
  <si>
    <t>Beginning balance</t>
  </si>
  <si>
    <t>Changes from financing cash flows</t>
  </si>
  <si>
    <t>Total changes from financing cash flows</t>
  </si>
  <si>
    <t>Ending balance</t>
  </si>
  <si>
    <t>Bank Borrowings [Member]</t>
  </si>
  <si>
    <t>Shareholders' [Member]</t>
  </si>
  <si>
    <t>Property, Plant and Equipment - Summary of Property, Plant and Equipment (Detail) ¥ in Thousands, $ in Thousands</t>
  </si>
  <si>
    <t>Disclosure of detailed information about property, plant and equipment [Line Items]</t>
  </si>
  <si>
    <t>Provided for the year</t>
  </si>
  <si>
    <t>Cost [Member]</t>
  </si>
  <si>
    <t>Additions</t>
  </si>
  <si>
    <t>Disposals/Eliminated on disposal</t>
  </si>
  <si>
    <t>Accumulated depreciation and impairment [Member]</t>
  </si>
  <si>
    <t>Buildings [Member]</t>
  </si>
  <si>
    <t>Buildings [Member] | Cost [Member]</t>
  </si>
  <si>
    <t>Buildings [Member] | Accumulated depreciation and impairment [Member]</t>
  </si>
  <si>
    <t>Plant and machinery [Member]</t>
  </si>
  <si>
    <t>Plant and machinery [Member] | Cost [Member]</t>
  </si>
  <si>
    <t>Plant and machinery [Member] | Accumulated depreciation and impairment [Member]</t>
  </si>
  <si>
    <t>Furniture , fixtures and equipment [Member]</t>
  </si>
  <si>
    <t>Furniture , fixtures and equipment [Member] | Cost [Member]</t>
  </si>
  <si>
    <t>Furniture , fixtures and equipment [Member] | Accumulated depreciation and impairment [Member]</t>
  </si>
  <si>
    <t>Motor vehicles [Member]</t>
  </si>
  <si>
    <t>Motor vehicles [Member] | Cost [Member]</t>
  </si>
  <si>
    <t>Motor vehicles [Member] | Accumulated depreciation and impairment [Member]</t>
  </si>
  <si>
    <t>Construction in progress [Member]</t>
  </si>
  <si>
    <t>Construction in progress [Member] | Cost [Member]</t>
  </si>
  <si>
    <t>Property, Plant and Equipment - Additional Information (Detail)</t>
  </si>
  <si>
    <t>Property, plant and equipment [abstract]</t>
  </si>
  <si>
    <t>Estimated residual value of property plant and equipment</t>
  </si>
  <si>
    <t>5.00%</t>
  </si>
  <si>
    <t>Property plant and equipment the Group has not yet obtained ownership certificate</t>
  </si>
  <si>
    <t>Impairment loss on property, plant and equipment</t>
  </si>
  <si>
    <t>Property, Plant and Equipment - Estimated Useful Lives of Property, Plant and Equipment (Detail)</t>
  </si>
  <si>
    <t>Estimated useful lives</t>
  </si>
  <si>
    <t>20 years or the remaining period of the leases, if shorter</t>
  </si>
  <si>
    <t>Plant and machinery [Member] | Bottom of range [Member]</t>
  </si>
  <si>
    <t>3 years</t>
  </si>
  <si>
    <t>Plant and machinery [Member] | Top of range [Member]</t>
  </si>
  <si>
    <t>13 years</t>
  </si>
  <si>
    <t xml:space="preserve">5 years </t>
  </si>
  <si>
    <t>5 years</t>
  </si>
  <si>
    <t>Deferred Taxation - Major Deferred Tax (Assets) Liabilities Recognized and Movement (Detail) ¥ in Thousands, $ in Thousands</t>
  </si>
  <si>
    <t>Disclosure of temporary difference, unused tax losses and unused tax credits [Line Items]</t>
  </si>
  <si>
    <t>Charge (credit) to profit or loss</t>
  </si>
  <si>
    <t>Attributable to change in tax rate</t>
  </si>
  <si>
    <t>Unrealized profit in inventories [Member]</t>
  </si>
  <si>
    <t>Undistributed profits of PRC subsidiaries [Member]</t>
  </si>
  <si>
    <t>Deferred income [Member]</t>
  </si>
  <si>
    <t>Fair value adjustment on trade names [Member]</t>
  </si>
  <si>
    <t>Fair value adjustments on acquisition of Zhengxing Wheel other than trade names [Member]</t>
  </si>
  <si>
    <t>Unused tax losses [Member]</t>
  </si>
  <si>
    <t>Deferred Taxation - Deferred Tax Balances in the Consolidated Statements of Financial Position (Detail) ¥ in Thousands, $ in Thousands</t>
  </si>
  <si>
    <t>Deferred tax assets and liabilities [abstract]</t>
  </si>
  <si>
    <t>Deferred tax liability (asset), Total</t>
  </si>
  <si>
    <t>Deferred Taxation - Unused Tax Losses (Detail) ¥ in Thousands, $ in Thousands</t>
  </si>
  <si>
    <t>Disclosure of temporary difference, unused tax losses and unused tax credits [abstract]</t>
  </si>
  <si>
    <t>Unused tax losses</t>
  </si>
  <si>
    <t>Deferred Taxation - Additional Information (Detail)</t>
  </si>
  <si>
    <t>Deferred tax asset has been recognized</t>
  </si>
  <si>
    <t>Temporary differences associated with undistributed earnings of subsidiaries for which deferred tax liabilities have not been recognized</t>
  </si>
  <si>
    <t>No deferred tax asset in relation to unused tax losses has been recognized</t>
  </si>
  <si>
    <t>Intangible Assets - Summary of Intangible Assets (Detail) ¥ in Thousands, $ in Thousands</t>
  </si>
  <si>
    <t>Disclosure of detailed information about intangible assets [abstract]</t>
  </si>
  <si>
    <t>Intangible Assets - Additional Information (Detail)</t>
  </si>
  <si>
    <t>Disclosure of detailed information about intangible assets [Line Items]</t>
  </si>
  <si>
    <t>Impairment loss for intangible assets</t>
  </si>
  <si>
    <t>Trade names [Member]</t>
  </si>
  <si>
    <t>Legal life of intangible assets</t>
  </si>
  <si>
    <t>10 years</t>
  </si>
  <si>
    <t>Trade and Other Payables and Accruals - Summary of Trade and Other Payables and Accruals (Detail) ¥ in Thousands, $ in Thousands</t>
  </si>
  <si>
    <t>Trade and other current payables [abstract]</t>
  </si>
  <si>
    <t>Trade payables</t>
  </si>
  <si>
    <t>Bills payable - secured (see Note 15)</t>
  </si>
  <si>
    <t>Total trade payables</t>
  </si>
  <si>
    <t>Deposits from distributors</t>
  </si>
  <si>
    <t>Payables in respect of acquisition of property, plant and equipment</t>
  </si>
  <si>
    <t>Other tax payables</t>
  </si>
  <si>
    <t>Advances from an unrelated party (note)</t>
  </si>
  <si>
    <t>Accrued staff costs</t>
  </si>
  <si>
    <t>Accrued transportation costs</t>
  </si>
  <si>
    <t>Accrued utilities expenses</t>
  </si>
  <si>
    <t>Deferred income (see Note 22)</t>
  </si>
  <si>
    <t>Total other payables and accruals</t>
  </si>
  <si>
    <t>Trade and Other Payables and Accruals - Additional Information (Detail)</t>
  </si>
  <si>
    <t>Credit period allowed</t>
  </si>
  <si>
    <t>60 days</t>
  </si>
  <si>
    <t>Bills payable maturity period</t>
  </si>
  <si>
    <t>6 months</t>
  </si>
  <si>
    <t>Short-term Bank Borrowings - Summary of Short-term Bank Borrowings (Detail) ¥ in Thousands, $ in Thousands</t>
  </si>
  <si>
    <t>Disclosure of detailed information about borrowings [abstract]</t>
  </si>
  <si>
    <t>Fixed-rate bank borrowings</t>
  </si>
  <si>
    <t>Analyzed as:</t>
  </si>
  <si>
    <t>Secured</t>
  </si>
  <si>
    <t>Unsecured</t>
  </si>
  <si>
    <t>Short-term borrowings</t>
  </si>
  <si>
    <t>Short-term Bank Borrowings - Range of Interest Rates of Bank Borrowings (Detail)</t>
  </si>
  <si>
    <t>Fixed interest rate [Member]</t>
  </si>
  <si>
    <t>Disclosure of detailed information about borrowings [Line Items]</t>
  </si>
  <si>
    <t>Short-term Bank Borrowings - Additional Information (Detail) ¥ in Thousands, $ in Thousands</t>
  </si>
  <si>
    <t>Bank borrowings are guaranteed by certain subsidiaries of the Company</t>
  </si>
  <si>
    <t>Deferred Income - Additional Information (Detail) $ in Thousands</t>
  </si>
  <si>
    <t>Accruals and deferred income [abstract]</t>
  </si>
  <si>
    <t>Government subsidy received</t>
  </si>
  <si>
    <t>Deferred income useful live</t>
  </si>
  <si>
    <t>20 years</t>
  </si>
  <si>
    <t>Non-current deferred income</t>
  </si>
  <si>
    <t>Current deferred income</t>
  </si>
  <si>
    <t>Share Capital - Summary of Share Capital (Detail) $ in Thousands</t>
  </si>
  <si>
    <t>Dec. 31, 2017CNY (¥)shares</t>
  </si>
  <si>
    <t>Dec. 31, 2017USD ($)shares</t>
  </si>
  <si>
    <t>Dec. 31, 2016CNY (¥)shares</t>
  </si>
  <si>
    <t>Dec. 31, 2016USD ($)shares</t>
  </si>
  <si>
    <t>Disclosure of classes of share capital [abstract]</t>
  </si>
  <si>
    <t>Number of shares, Authorized: As of January 1, 2016, December 31, 2016 and 2017 of US$0.0001 each</t>
  </si>
  <si>
    <t>Number of shares, Issued at nominal value: As of January 1, 2016, December 31, 2016 and 2017 of US$0.0001 each</t>
  </si>
  <si>
    <t>Amount, Authorized: As of January 1, 2016, December 31, 2016 and 2017 of US$0.0001 each | ¥</t>
  </si>
  <si>
    <t>Amount, Issued at nominal value: As of January 1, 2016, December 31, 2016 and 2017</t>
  </si>
  <si>
    <t>Share Capital - Summary of Share Capital (Parenthetical) (Detail) - $ / shares</t>
  </si>
  <si>
    <t>Capital Commitments - Summary of Capital Commitments (Detail) ¥ in Thousands, $ in Thousands</t>
  </si>
  <si>
    <t>Capital commitments [abstract]</t>
  </si>
  <si>
    <t>Capital expenditure contracted for but not provided in the consolidated financial statements in respect of: - acquisition of property, plant and equipment</t>
  </si>
  <si>
    <t>Share-based Payment Transactions - Additional Information (Detail)</t>
  </si>
  <si>
    <t>Aug. 17, 2011USD ($)</t>
  </si>
  <si>
    <t>Dec. 31, 2016$ / shares</t>
  </si>
  <si>
    <t>Disclosure of terms and conditions of share-based payment arrangement [Line Items]</t>
  </si>
  <si>
    <t>Plan period</t>
  </si>
  <si>
    <t>Par value per share | $ / shares</t>
  </si>
  <si>
    <t>Maximum aggregate number of shares which may be issued | shares</t>
  </si>
  <si>
    <t>Maximum term of a Share Option</t>
  </si>
  <si>
    <t>Share Option percentage of owns Shares of the voting power, where the term of Share Option decreases</t>
  </si>
  <si>
    <t>Adjusted term of a Share Option</t>
  </si>
  <si>
    <t>Minimum exercise price of an Share Option shall as a percentage of the quoted market value of the Share</t>
  </si>
  <si>
    <t>Minimum exercise price of an Share Option shall as a percentage of the quoted market value of the Share, for 10% Shareholders</t>
  </si>
  <si>
    <t>110.00%</t>
  </si>
  <si>
    <t>Number of share option granted</t>
  </si>
  <si>
    <t>Exercise price of shares granted | $</t>
  </si>
  <si>
    <t>Number of exercisable option shares</t>
  </si>
  <si>
    <t>Total fair value of the share option at the date of grant</t>
  </si>
  <si>
    <t>Share option plan [Member]</t>
  </si>
  <si>
    <t>Share-payment expenses</t>
  </si>
  <si>
    <t>Restricted stock units [Member]</t>
  </si>
  <si>
    <t>Stock Appreciation Rights [Member]</t>
  </si>
  <si>
    <t>Percentage of appreciation amount of quoted market value of share</t>
  </si>
  <si>
    <t>Share-based Payment Transactions - Movements of Share Option (Detail) - USD ($)</t>
  </si>
  <si>
    <t>Aug. 17, 2011</t>
  </si>
  <si>
    <t>Date of grant</t>
  </si>
  <si>
    <t>Aug. 17,
		2011</t>
  </si>
  <si>
    <t>Exercise price</t>
  </si>
  <si>
    <t>Vesting period</t>
  </si>
  <si>
    <t>Exercisable period</t>
  </si>
  <si>
    <t>Dec. 18,
		2011</t>
  </si>
  <si>
    <t>Fair value of each option</t>
  </si>
  <si>
    <t>Dec. 17,
		2013</t>
  </si>
  <si>
    <t>Aug. 17,
		2019</t>
  </si>
  <si>
    <t>Share-based Payment Transactions - Major Assumptions used for the Calculation of Fair Value for Options (Detail)</t>
  </si>
  <si>
    <t>Disclosure of terms and conditions of share-based payment arrangement [abstract]</t>
  </si>
  <si>
    <t>Share price at date of grant</t>
  </si>
  <si>
    <t>Expected volatility</t>
  </si>
  <si>
    <t>38.14%</t>
  </si>
  <si>
    <t>Expected life</t>
  </si>
  <si>
    <t>Risk free rate</t>
  </si>
  <si>
    <t>2.00%</t>
  </si>
  <si>
    <t>Pledge of Assets - Carrying Value of Group's Assets Pledged to Secure Credit Facilities (Detail) ¥ in Thousands, $ in Thousands</t>
  </si>
  <si>
    <t>Disclosure Of Pledged Assets [Abstract]</t>
  </si>
  <si>
    <t>Bank deposits</t>
  </si>
  <si>
    <t>Total assets pledged as security</t>
  </si>
  <si>
    <t>Retirement Benefit Plans - Additional Information (Detail)</t>
  </si>
  <si>
    <t>Disclosure of defined benefit plans [abstract]</t>
  </si>
  <si>
    <t>Amount of contributions to retirement benefit scheme</t>
  </si>
  <si>
    <t>Capital Risk Management - Summary of Capital Risk (Detail) ¥ in Thousands, $ in Thousands</t>
  </si>
  <si>
    <t>Disclosure of maturity analysis for non-derivative financial liabilities [abstract]</t>
  </si>
  <si>
    <t>Bank borrowings</t>
  </si>
  <si>
    <t>Advances from an unrelated party</t>
  </si>
  <si>
    <t>Total borrowings</t>
  </si>
  <si>
    <t>Total equity</t>
  </si>
  <si>
    <t>Debt (total liabilities) to equity ratio</t>
  </si>
  <si>
    <t>51.10%</t>
  </si>
  <si>
    <t>52.10%</t>
  </si>
  <si>
    <t>Financial Instruments - Categories of Financial Instruments (Detail) ¥ in Thousands, $ in Thousands</t>
  </si>
  <si>
    <t>Financial assets</t>
  </si>
  <si>
    <t>Loans and receivables (including cash and cash equivalents)</t>
  </si>
  <si>
    <t>Financial liabilities</t>
  </si>
  <si>
    <t>Financial liabilities at amortized cost</t>
  </si>
  <si>
    <t>Financial Instruments - Additional Information (Detail) - Customer</t>
  </si>
  <si>
    <t>Credit risk [member] | Five Largest Customers [Member]</t>
  </si>
  <si>
    <t>Disclosure of detailed information about financial instruments [Line Items]</t>
  </si>
  <si>
    <t>Number of largest customers related to trade receivables</t>
  </si>
  <si>
    <t>Percentage of trade receivables due from the five largest customers</t>
  </si>
  <si>
    <t>25.60%</t>
  </si>
  <si>
    <t>18.90%</t>
  </si>
  <si>
    <t>Sensitivity analysis, percentage</t>
  </si>
  <si>
    <t>0.10%</t>
  </si>
  <si>
    <t>Financial Instruments - Sensitivity Analysis Related to Interest Rate Risk (Detail) ¥ in Thousands, $ in Thousands</t>
  </si>
  <si>
    <t>Disclosure of nature and extent of risks arising from financial instruments [Line Items]</t>
  </si>
  <si>
    <t>Pre-tax profit (loss) for the year</t>
  </si>
  <si>
    <t>Financial Instruments - Carrying Amounts of Monetary Assets Denominated in a Currency Other than the Functional Currency (Detail) ¥ in Thousands, $ in Thousands</t>
  </si>
  <si>
    <t>Assets</t>
  </si>
  <si>
    <t>Liabilities</t>
  </si>
  <si>
    <t>Financial Instruments - Sensitivity Analysis Related to Currency Risk (Detail) ¥ in Thousands, $ in Thousands</t>
  </si>
  <si>
    <t>Financial Instruments - Remaining Contractual Maturity for its Financial Liabilities (Detail) ¥ in Thousands, $ in Thousands</t>
  </si>
  <si>
    <t>Disclosure of maturity analysis for non-derivative financial liabilities [Line Items]</t>
  </si>
  <si>
    <t>Undiscounted cash flows of financial liabilities, Trade and other payables</t>
  </si>
  <si>
    <t>Undiscounted cash flows of financial liabilities, Bank borrowings - fixed rate</t>
  </si>
  <si>
    <t>Undiscounted cash flows of financial liabilities, Amount due to a shareholder</t>
  </si>
  <si>
    <t>Undiscounted cash flows of financial liabilities</t>
  </si>
  <si>
    <t>Carrying amount, Trade and other payables</t>
  </si>
  <si>
    <t>Carrying amount, Bank borrowings - fixed rate</t>
  </si>
  <si>
    <t>Carrying amount, Amount due to a shareholder</t>
  </si>
  <si>
    <t>Carrying amount</t>
  </si>
  <si>
    <t>On demand/less than 3 months [member]</t>
  </si>
  <si>
    <t>3 months to 1 year [member]</t>
  </si>
  <si>
    <t>Weighted average [Member]</t>
  </si>
  <si>
    <t>Weighted average effective interest rate</t>
  </si>
  <si>
    <t>4.35%</t>
  </si>
  <si>
    <t>Financial Statements Schedule 1 - Condensed Statements of Financial Position (Detail) ¥ in Thousands, $ in Thousands</t>
  </si>
  <si>
    <t>Bank balances</t>
  </si>
  <si>
    <t>Non-current asset</t>
  </si>
  <si>
    <t>Current and total liabilities</t>
  </si>
  <si>
    <t>Amount due to a subsidiary</t>
  </si>
  <si>
    <t>Share capital (US$0.0001 par value, 500,000,000 shares authorized, 206,500,000 ordinary shares issued and outstanding as of December 31, 2016 and 2017)</t>
  </si>
  <si>
    <t>Additional paid-in capital</t>
  </si>
  <si>
    <t>Parent [Member]</t>
  </si>
  <si>
    <t>Prepayments</t>
  </si>
  <si>
    <t>Investment in a subsidiary</t>
  </si>
  <si>
    <t>Other payables</t>
  </si>
  <si>
    <t>Financial Statements Schedule 1 - Condensed Statements of Financial Position (Parenthetical) (Detail) - $ / shares</t>
  </si>
  <si>
    <t>Condensed Balance Sheet Statements, Captions [Line Items]</t>
  </si>
  <si>
    <t>Financial Statements Schedule 1 - Condensed Statements of Profit or Loss and Other Comprehensive Loss (Detail) ¥ in Thousands, $ in Thousands</t>
  </si>
  <si>
    <t>Condensed Statement of Income Captions [Line Items]</t>
  </si>
  <si>
    <t>Other income</t>
  </si>
  <si>
    <t>Net exchange (loss) gain</t>
  </si>
  <si>
    <t>Financial Statements Schedule 1 - Condensed Statements of Changes in Equity (Detail) ¥ in Thousands, $ in Thousands</t>
  </si>
  <si>
    <t>Condensed Financial Statements, Captions [Line Items]</t>
  </si>
  <si>
    <t>Loss and total comprehensive loss for the year</t>
  </si>
  <si>
    <t>Share capital [Member]</t>
  </si>
  <si>
    <t>Additional paid in capital [Member]</t>
  </si>
  <si>
    <t>Share incentive plan reserve [Member]</t>
  </si>
  <si>
    <t>Retained profits [Member]</t>
  </si>
  <si>
    <t>Parent [Member] | Share capital [Member]</t>
  </si>
  <si>
    <t>Parent [Member] | Additional paid in capital [Member]</t>
  </si>
  <si>
    <t>Parent [Member] | Capital reserve [Member]</t>
  </si>
  <si>
    <t>Parent [Member] | Share incentive plan reserve [Member]</t>
  </si>
  <si>
    <t>Parent [Member] | Retained profits [Member]</t>
  </si>
  <si>
    <t>Financial Statements Schedule 1 - Condensed Statements of Cash Flows (Detail) ¥ in Thousands, $ in Thousands</t>
  </si>
  <si>
    <t>Loss for the year</t>
  </si>
  <si>
    <t>Decrease (increase) in prepayments</t>
  </si>
  <si>
    <t>EFFECT OF CHANGE IN FOREIGN CURRENCY RATE</t>
  </si>
  <si>
    <t>CASH AND CASH EQUIVALENTS AT END OF THE YEAR - representing bank balances</t>
  </si>
  <si>
    <t>Exchange loss</t>
  </si>
  <si>
    <t>(Decrease) increase in other payables</t>
  </si>
  <si>
    <t>NET CASH USED IN OPERATING ACTIVITIES</t>
  </si>
  <si>
    <t>Advance from a subsidiary</t>
  </si>
  <si>
    <t>Repayment to subsidiary</t>
  </si>
  <si>
    <t>Financial Statements Schedule 1 - Additional Information (Detail) - CNY (¥)</t>
  </si>
  <si>
    <t>Disclosure Of Schedule Information About Financial Information [Abstract]</t>
  </si>
  <si>
    <t>Cash dividends paid</t>
  </si>
</sst>
</file>

<file path=xl/styles.xml><?xml version="1.0" encoding="utf-8"?>
<styleSheet xmlns="http://schemas.openxmlformats.org/spreadsheetml/2006/main">
  <numFmts count="7">
    <numFmt formatCode="_(&quot;¥ &quot;#,##0_);_(&quot;¥ &quot;(#,##0)" numFmtId="164"/>
    <numFmt formatCode="_(&quot;$ &quot;#,##0_);_(&quot;$ &quot;(#,##0)" numFmtId="165"/>
    <numFmt formatCode="_(&quot;¥ &quot;#,##0.00_);_(&quot;¥ &quot;(#,##0.00)" numFmtId="166"/>
    <numFmt formatCode="_(&quot;$ &quot;#,##0.00_);_(&quot;$ &quot;(#,##0.00)" numFmtId="167"/>
    <numFmt formatCode="_(&quot;$ &quot;#,##0.0000_);_(&quot;$ &quot;(#,##0.0000)" numFmtId="168"/>
    <numFmt formatCode="#,##0.0000_);(#,##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3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506756</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206500000</v>
      </c>
    </row>
    <row r="17" spans="1:2">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6</v>
      </c>
      <c r="B1" s="2" t="s">
        <v>1</v>
      </c>
    </row>
    <row r="2" spans="1:2">
      <c r="B2" s="2" t="s">
        <v>88</v>
      </c>
    </row>
    <row r="3" spans="1:2">
      <c r="A3" s="3" t="s">
        <v>172</v>
      </c>
    </row>
    <row r="4" spans="1:2">
      <c r="A4" s="4" t="s">
        <v>176</v>
      </c>
      <c r="B4" s="4" t="s">
        <v>1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69</v>
      </c>
      <c r="B1" s="2" t="s">
        <v>53</v>
      </c>
      <c r="C1" s="2" t="s">
        <v>54</v>
      </c>
      <c r="D1" s="2" t="s">
        <v>55</v>
      </c>
      <c r="E1" s="2" t="s">
        <v>135</v>
      </c>
    </row>
    <row r="2" spans="1:5">
      <c r="A2" s="3" t="s">
        <v>670</v>
      </c>
    </row>
    <row r="3" spans="1:5">
      <c r="A3" s="4" t="s">
        <v>66</v>
      </c>
      <c r="B3" s="6" t="n">
        <v>-25500</v>
      </c>
      <c r="C3" s="7" t="n">
        <v>-3919</v>
      </c>
      <c r="D3" s="6" t="n">
        <v>-23836</v>
      </c>
    </row>
    <row r="4" spans="1:5">
      <c r="A4" s="4" t="s">
        <v>78</v>
      </c>
      <c r="B4" s="5" t="n">
        <v>86670</v>
      </c>
      <c r="C4" s="5" t="n">
        <v>13321</v>
      </c>
      <c r="D4" s="5" t="n">
        <v>85286</v>
      </c>
    </row>
    <row r="5" spans="1:5">
      <c r="A5" s="4" t="s">
        <v>671</v>
      </c>
      <c r="B5" s="6" t="n">
        <v>61170</v>
      </c>
      <c r="C5" s="7" t="n">
        <v>9402</v>
      </c>
      <c r="D5" s="6" t="n">
        <v>61450</v>
      </c>
      <c r="E5" s="6" t="n">
        <v>6932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72</v>
      </c>
      <c r="B1" s="2" t="s">
        <v>53</v>
      </c>
      <c r="C1" s="2" t="s">
        <v>54</v>
      </c>
      <c r="D1" s="2" t="s">
        <v>55</v>
      </c>
    </row>
    <row r="2" spans="1:4">
      <c r="A2" s="3" t="s">
        <v>673</v>
      </c>
    </row>
    <row r="3" spans="1:4">
      <c r="A3" s="4" t="s">
        <v>674</v>
      </c>
      <c r="B3" s="6" t="n">
        <v>144766</v>
      </c>
      <c r="C3" s="7" t="n">
        <v>22250</v>
      </c>
      <c r="D3" s="6" t="n">
        <v>14042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75</v>
      </c>
      <c r="B1" s="2" t="s">
        <v>53</v>
      </c>
      <c r="C1" s="2" t="s">
        <v>54</v>
      </c>
      <c r="D1" s="2" t="s">
        <v>55</v>
      </c>
    </row>
    <row r="2" spans="1:4">
      <c r="A2" s="3" t="s">
        <v>660</v>
      </c>
    </row>
    <row r="3" spans="1:4">
      <c r="A3" s="4" t="s">
        <v>676</v>
      </c>
      <c r="B3" s="6" t="n">
        <v>25500000</v>
      </c>
      <c r="C3" s="7" t="n">
        <v>3919000</v>
      </c>
      <c r="D3" s="6" t="n">
        <v>23836000</v>
      </c>
    </row>
    <row r="4" spans="1:4">
      <c r="A4" s="4" t="s">
        <v>677</v>
      </c>
      <c r="B4" s="5" t="n">
        <v>1176892000</v>
      </c>
      <c r="C4" s="5" t="n">
        <v>180885000</v>
      </c>
      <c r="D4" s="5" t="n">
        <v>1157854000</v>
      </c>
    </row>
    <row r="5" spans="1:4">
      <c r="A5" s="4" t="s">
        <v>668</v>
      </c>
    </row>
    <row r="6" spans="1:4">
      <c r="A6" s="3" t="s">
        <v>660</v>
      </c>
    </row>
    <row r="7" spans="1:4">
      <c r="A7" s="4" t="s">
        <v>676</v>
      </c>
      <c r="B7" s="5" t="n">
        <v>144767000</v>
      </c>
      <c r="C7" s="7" t="n">
        <v>22250000</v>
      </c>
      <c r="D7" s="5" t="n">
        <v>130747000</v>
      </c>
    </row>
    <row r="8" spans="1:4">
      <c r="A8" s="4" t="s">
        <v>678</v>
      </c>
      <c r="B8" s="6" t="n">
        <v>0</v>
      </c>
      <c r="D8" s="6" t="n">
        <v>968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79</v>
      </c>
      <c r="B1" s="2" t="s">
        <v>53</v>
      </c>
      <c r="C1" s="2" t="s">
        <v>54</v>
      </c>
      <c r="D1" s="2" t="s">
        <v>55</v>
      </c>
      <c r="E1" s="2" t="s">
        <v>415</v>
      </c>
    </row>
    <row r="2" spans="1:5">
      <c r="A2" s="3" t="s">
        <v>680</v>
      </c>
    </row>
    <row r="3" spans="1:5">
      <c r="A3" s="4" t="s">
        <v>67</v>
      </c>
      <c r="B3" s="6" t="n">
        <v>17000</v>
      </c>
      <c r="C3" s="7" t="n">
        <v>2613</v>
      </c>
      <c r="D3" s="6" t="n">
        <v>17000</v>
      </c>
      <c r="E3" s="7" t="n">
        <v>261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681</v>
      </c>
      <c r="B1" s="2" t="s">
        <v>1</v>
      </c>
    </row>
    <row r="2" spans="1:4">
      <c r="B2" s="2" t="s">
        <v>53</v>
      </c>
      <c r="C2" s="2" t="s">
        <v>54</v>
      </c>
      <c r="D2" s="2" t="s">
        <v>55</v>
      </c>
    </row>
    <row r="3" spans="1:4">
      <c r="A3" s="3" t="s">
        <v>682</v>
      </c>
    </row>
    <row r="4" spans="1:4">
      <c r="A4" s="4" t="s">
        <v>683</v>
      </c>
      <c r="B4" s="6" t="n">
        <v>0</v>
      </c>
      <c r="C4" s="7" t="n">
        <v>0</v>
      </c>
      <c r="D4" s="6" t="n">
        <v>0</v>
      </c>
    </row>
    <row r="5" spans="1:4">
      <c r="A5" s="4" t="s">
        <v>684</v>
      </c>
    </row>
    <row r="6" spans="1:4">
      <c r="A6" s="3" t="s">
        <v>682</v>
      </c>
    </row>
    <row r="7" spans="1:4">
      <c r="A7" s="4" t="s">
        <v>685</v>
      </c>
      <c r="B7" s="4" t="s">
        <v>686</v>
      </c>
      <c r="C7" s="4" t="s">
        <v>68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87</v>
      </c>
      <c r="B1" s="2" t="s">
        <v>53</v>
      </c>
      <c r="C1" s="2" t="s">
        <v>54</v>
      </c>
      <c r="D1" s="2" t="s">
        <v>55</v>
      </c>
    </row>
    <row r="2" spans="1:4">
      <c r="A2" s="3" t="s">
        <v>688</v>
      </c>
    </row>
    <row r="3" spans="1:4">
      <c r="A3" s="4" t="s">
        <v>689</v>
      </c>
      <c r="B3" s="6" t="n">
        <v>78071</v>
      </c>
      <c r="C3" s="7" t="n">
        <v>11999</v>
      </c>
      <c r="D3" s="6" t="n">
        <v>116425</v>
      </c>
    </row>
    <row r="4" spans="1:4">
      <c r="A4" s="4" t="s">
        <v>690</v>
      </c>
      <c r="B4" s="5" t="n">
        <v>352000</v>
      </c>
      <c r="C4" s="5" t="n">
        <v>54102</v>
      </c>
      <c r="D4" s="5" t="n">
        <v>321000</v>
      </c>
    </row>
    <row r="5" spans="1:4">
      <c r="A5" s="4" t="s">
        <v>691</v>
      </c>
      <c r="B5" s="5" t="n">
        <v>430071</v>
      </c>
      <c r="C5" s="5" t="n">
        <v>66101</v>
      </c>
      <c r="D5" s="5" t="n">
        <v>437425</v>
      </c>
    </row>
    <row r="6" spans="1:4">
      <c r="A6" s="4" t="s">
        <v>692</v>
      </c>
      <c r="B6" s="5" t="n">
        <v>129000</v>
      </c>
      <c r="C6" s="5" t="n">
        <v>19827</v>
      </c>
      <c r="D6" s="5" t="n">
        <v>158300</v>
      </c>
    </row>
    <row r="7" spans="1:4">
      <c r="A7" s="4" t="s">
        <v>693</v>
      </c>
      <c r="B7" s="5" t="n">
        <v>10422</v>
      </c>
      <c r="C7" s="5" t="n">
        <v>1602</v>
      </c>
      <c r="D7" s="5" t="n">
        <v>7475</v>
      </c>
    </row>
    <row r="8" spans="1:4">
      <c r="A8" s="4" t="s">
        <v>694</v>
      </c>
      <c r="B8" s="5" t="n">
        <v>11665</v>
      </c>
      <c r="C8" s="5" t="n">
        <v>1793</v>
      </c>
      <c r="D8" s="5" t="n">
        <v>7513</v>
      </c>
    </row>
    <row r="9" spans="1:4">
      <c r="A9" s="4" t="s">
        <v>695</v>
      </c>
      <c r="B9" s="5" t="n">
        <v>38</v>
      </c>
      <c r="C9" s="5" t="n">
        <v>6</v>
      </c>
      <c r="D9" s="5" t="n">
        <v>983</v>
      </c>
    </row>
    <row r="10" spans="1:4">
      <c r="A10" s="4" t="s">
        <v>696</v>
      </c>
      <c r="B10" s="5" t="n">
        <v>29714</v>
      </c>
      <c r="C10" s="5" t="n">
        <v>4567</v>
      </c>
      <c r="D10" s="5" t="n">
        <v>29882</v>
      </c>
    </row>
    <row r="11" spans="1:4">
      <c r="A11" s="4" t="s">
        <v>697</v>
      </c>
      <c r="B11" s="5" t="n">
        <v>13579</v>
      </c>
      <c r="C11" s="5" t="n">
        <v>2087</v>
      </c>
      <c r="D11" s="5" t="n">
        <v>16104</v>
      </c>
    </row>
    <row r="12" spans="1:4">
      <c r="A12" s="4" t="s">
        <v>698</v>
      </c>
      <c r="B12" s="5" t="n">
        <v>4014</v>
      </c>
      <c r="C12" s="5" t="n">
        <v>617</v>
      </c>
      <c r="D12" s="5" t="n">
        <v>4991</v>
      </c>
    </row>
    <row r="13" spans="1:4">
      <c r="A13" s="4" t="s">
        <v>699</v>
      </c>
      <c r="B13" s="5" t="n">
        <v>797</v>
      </c>
      <c r="C13" s="5" t="n">
        <v>122</v>
      </c>
      <c r="D13" s="5" t="n">
        <v>796</v>
      </c>
    </row>
    <row r="14" spans="1:4">
      <c r="A14" s="4" t="s">
        <v>472</v>
      </c>
      <c r="B14" s="5" t="n">
        <v>6125</v>
      </c>
      <c r="C14" s="5" t="n">
        <v>941</v>
      </c>
      <c r="D14" s="5" t="n">
        <v>5164</v>
      </c>
    </row>
    <row r="15" spans="1:4">
      <c r="A15" s="4" t="s">
        <v>700</v>
      </c>
      <c r="B15" s="5" t="n">
        <v>205354</v>
      </c>
      <c r="C15" s="5" t="n">
        <v>31562</v>
      </c>
      <c r="D15" s="5" t="n">
        <v>231208</v>
      </c>
    </row>
    <row r="16" spans="1:4">
      <c r="A16" s="4" t="s">
        <v>71</v>
      </c>
      <c r="B16" s="6" t="n">
        <v>635425</v>
      </c>
      <c r="C16" s="7" t="n">
        <v>97663</v>
      </c>
      <c r="D16" s="6" t="n">
        <v>66863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16"/>
  </cols>
  <sheetData>
    <row r="1" spans="1:2">
      <c r="A1" s="1" t="s">
        <v>701</v>
      </c>
      <c r="B1" s="2" t="s">
        <v>1</v>
      </c>
    </row>
    <row r="2" spans="1:2">
      <c r="B2" s="2" t="s">
        <v>88</v>
      </c>
    </row>
    <row r="3" spans="1:2">
      <c r="A3" s="3" t="s">
        <v>688</v>
      </c>
    </row>
    <row r="4" spans="1:2">
      <c r="A4" s="4" t="s">
        <v>702</v>
      </c>
      <c r="B4" s="4" t="s">
        <v>703</v>
      </c>
    </row>
    <row r="5" spans="1:2">
      <c r="A5" s="4" t="s">
        <v>704</v>
      </c>
      <c r="B5" s="4" t="s">
        <v>70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6</v>
      </c>
      <c r="B1" s="2" t="s">
        <v>53</v>
      </c>
      <c r="C1" s="2" t="s">
        <v>54</v>
      </c>
      <c r="D1" s="2" t="s">
        <v>55</v>
      </c>
    </row>
    <row r="2" spans="1:4">
      <c r="A2" s="3" t="s">
        <v>707</v>
      </c>
    </row>
    <row r="3" spans="1:4">
      <c r="A3" s="4" t="s">
        <v>708</v>
      </c>
      <c r="B3" s="6" t="n">
        <v>558000</v>
      </c>
      <c r="C3" s="7" t="n">
        <v>85763</v>
      </c>
      <c r="D3" s="6" t="n">
        <v>558000</v>
      </c>
    </row>
    <row r="4" spans="1:4">
      <c r="A4" s="3" t="s">
        <v>709</v>
      </c>
    </row>
    <row r="5" spans="1:4">
      <c r="A5" s="4" t="s">
        <v>710</v>
      </c>
      <c r="B5" s="5" t="n">
        <v>180000</v>
      </c>
      <c r="C5" s="5" t="n">
        <v>27665</v>
      </c>
      <c r="D5" s="5" t="n">
        <v>180000</v>
      </c>
    </row>
    <row r="6" spans="1:4">
      <c r="A6" s="4" t="s">
        <v>711</v>
      </c>
      <c r="B6" s="5" t="n">
        <v>378000</v>
      </c>
      <c r="C6" s="5" t="n">
        <v>58098</v>
      </c>
      <c r="D6" s="5" t="n">
        <v>378000</v>
      </c>
    </row>
    <row r="7" spans="1:4">
      <c r="A7" s="4" t="s">
        <v>712</v>
      </c>
      <c r="B7" s="6" t="n">
        <v>558000</v>
      </c>
      <c r="C7" s="7" t="n">
        <v>85763</v>
      </c>
      <c r="D7" s="6" t="n">
        <v>558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88</v>
      </c>
      <c r="C1" s="2" t="s">
        <v>89</v>
      </c>
    </row>
    <row r="2" spans="1:3">
      <c r="A2" s="4" t="s">
        <v>714</v>
      </c>
    </row>
    <row r="3" spans="1:3">
      <c r="A3" s="3" t="s">
        <v>715</v>
      </c>
    </row>
    <row r="4" spans="1:3">
      <c r="A4" s="4" t="s">
        <v>708</v>
      </c>
      <c r="B4" s="4" t="s">
        <v>484</v>
      </c>
      <c r="C4" s="4" t="s">
        <v>48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16</v>
      </c>
      <c r="B1" s="2" t="s">
        <v>53</v>
      </c>
      <c r="C1" s="2" t="s">
        <v>54</v>
      </c>
      <c r="D1" s="2" t="s">
        <v>55</v>
      </c>
    </row>
    <row r="2" spans="1:4">
      <c r="A2" s="3" t="s">
        <v>707</v>
      </c>
    </row>
    <row r="3" spans="1:4">
      <c r="A3" s="4" t="s">
        <v>717</v>
      </c>
      <c r="B3" s="6" t="n">
        <v>558000</v>
      </c>
      <c r="C3" s="7" t="n">
        <v>85763</v>
      </c>
      <c r="D3" s="6" t="n">
        <v>558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88</v>
      </c>
    </row>
    <row r="3" spans="1:2">
      <c r="A3" s="3" t="s">
        <v>172</v>
      </c>
    </row>
    <row r="4" spans="1:2">
      <c r="A4" s="4" t="s">
        <v>178</v>
      </c>
      <c r="B4" s="4" t="s">
        <v>17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s>
  <sheetData>
    <row r="1" spans="1:5">
      <c r="A1" s="1" t="s">
        <v>718</v>
      </c>
      <c r="B1" s="2" t="s">
        <v>1</v>
      </c>
    </row>
    <row r="2" spans="1:5">
      <c r="B2" s="2" t="s">
        <v>53</v>
      </c>
      <c r="C2" s="2" t="s">
        <v>54</v>
      </c>
      <c r="D2" s="2" t="s">
        <v>55</v>
      </c>
      <c r="E2" s="2" t="s">
        <v>474</v>
      </c>
    </row>
    <row r="3" spans="1:5">
      <c r="A3" s="3" t="s">
        <v>719</v>
      </c>
    </row>
    <row r="4" spans="1:5">
      <c r="A4" s="4" t="s">
        <v>720</v>
      </c>
      <c r="E4" s="6" t="n">
        <v>15000000</v>
      </c>
    </row>
    <row r="5" spans="1:5">
      <c r="A5" s="4" t="s">
        <v>721</v>
      </c>
      <c r="B5" s="4" t="s">
        <v>722</v>
      </c>
    </row>
    <row r="6" spans="1:5">
      <c r="A6" s="4" t="s">
        <v>723</v>
      </c>
      <c r="B6" s="6" t="n">
        <v>7699000</v>
      </c>
      <c r="C6" s="7" t="n">
        <v>1183</v>
      </c>
      <c r="D6" s="6" t="n">
        <v>8496000</v>
      </c>
    </row>
    <row r="7" spans="1:5">
      <c r="A7" s="4" t="s">
        <v>724</v>
      </c>
      <c r="B7" s="6" t="n">
        <v>797000</v>
      </c>
      <c r="C7" s="7" t="n">
        <v>122</v>
      </c>
      <c r="D7" s="6" t="n">
        <v>7960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725</v>
      </c>
      <c r="B1" s="2" t="s">
        <v>726</v>
      </c>
      <c r="C1" s="2" t="s">
        <v>727</v>
      </c>
      <c r="D1" s="2" t="s">
        <v>728</v>
      </c>
      <c r="E1" s="2" t="s">
        <v>729</v>
      </c>
    </row>
    <row r="2" spans="1:5">
      <c r="A2" s="3" t="s">
        <v>730</v>
      </c>
    </row>
    <row r="3" spans="1:5">
      <c r="A3" s="4" t="s">
        <v>731</v>
      </c>
      <c r="B3" s="5" t="n">
        <v>500000000</v>
      </c>
      <c r="C3" s="5" t="n">
        <v>500000000</v>
      </c>
      <c r="D3" s="5" t="n">
        <v>500000000</v>
      </c>
      <c r="E3" s="5" t="n">
        <v>500000000</v>
      </c>
    </row>
    <row r="4" spans="1:5">
      <c r="A4" s="4" t="s">
        <v>732</v>
      </c>
      <c r="B4" s="5" t="n">
        <v>206500000</v>
      </c>
      <c r="C4" s="5" t="n">
        <v>206500000</v>
      </c>
      <c r="D4" s="5" t="n">
        <v>206500000</v>
      </c>
      <c r="E4" s="5" t="n">
        <v>206500000</v>
      </c>
    </row>
    <row r="5" spans="1:5">
      <c r="A5" s="4" t="s">
        <v>733</v>
      </c>
      <c r="B5" s="6" t="n">
        <v>340000</v>
      </c>
      <c r="D5" s="6" t="n">
        <v>340000</v>
      </c>
    </row>
    <row r="6" spans="1:5">
      <c r="A6" s="4" t="s">
        <v>734</v>
      </c>
      <c r="B6" s="6" t="n">
        <v>136000</v>
      </c>
      <c r="C6" s="7" t="n">
        <v>21</v>
      </c>
      <c r="D6" s="6" t="n">
        <v>136000</v>
      </c>
      <c r="E6" s="7" t="n">
        <v>2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5</v>
      </c>
      <c r="B1" s="2" t="s">
        <v>88</v>
      </c>
      <c r="C1" s="2" t="s">
        <v>89</v>
      </c>
    </row>
    <row r="2" spans="1:3">
      <c r="A2" s="3" t="s">
        <v>730</v>
      </c>
    </row>
    <row r="3" spans="1:3">
      <c r="A3" s="4" t="s">
        <v>91</v>
      </c>
      <c r="B3" s="10" t="n">
        <v>0.0001</v>
      </c>
      <c r="C3" s="10" t="n">
        <v>0.000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36</v>
      </c>
      <c r="B1" s="2" t="s">
        <v>53</v>
      </c>
      <c r="C1" s="2" t="s">
        <v>54</v>
      </c>
      <c r="D1" s="2" t="s">
        <v>55</v>
      </c>
    </row>
    <row r="2" spans="1:4">
      <c r="A2" s="3" t="s">
        <v>737</v>
      </c>
    </row>
    <row r="3" spans="1:4">
      <c r="A3" s="4" t="s">
        <v>738</v>
      </c>
      <c r="B3" s="6" t="n">
        <v>1540</v>
      </c>
      <c r="C3" s="7" t="n">
        <v>237</v>
      </c>
      <c r="D3" s="6" t="n">
        <v>196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 customWidth="1" max="6" min="6" width="21"/>
    <col customWidth="1" max="7" min="7" width="31"/>
    <col customWidth="1" max="8" min="8" width="24"/>
  </cols>
  <sheetData>
    <row r="1" spans="1:8">
      <c r="A1" s="1" t="s">
        <v>739</v>
      </c>
      <c r="B1" s="2" t="s">
        <v>740</v>
      </c>
      <c r="C1" s="2" t="s">
        <v>726</v>
      </c>
      <c r="D1" s="2" t="s">
        <v>727</v>
      </c>
      <c r="E1" s="2" t="s">
        <v>55</v>
      </c>
      <c r="F1" s="2" t="s">
        <v>135</v>
      </c>
      <c r="G1" s="2" t="s">
        <v>31</v>
      </c>
      <c r="H1" s="2" t="s">
        <v>741</v>
      </c>
    </row>
    <row r="2" spans="1:8">
      <c r="A2" s="3" t="s">
        <v>742</v>
      </c>
    </row>
    <row r="3" spans="1:8">
      <c r="A3" s="4" t="s">
        <v>743</v>
      </c>
      <c r="C3" s="4" t="s">
        <v>686</v>
      </c>
      <c r="D3" s="4" t="s">
        <v>686</v>
      </c>
    </row>
    <row r="4" spans="1:8">
      <c r="A4" s="4" t="s">
        <v>744</v>
      </c>
      <c r="G4" s="10" t="n">
        <v>0.0001</v>
      </c>
      <c r="H4" s="10" t="n">
        <v>0.0001</v>
      </c>
    </row>
    <row r="5" spans="1:8">
      <c r="A5" s="4" t="s">
        <v>745</v>
      </c>
      <c r="C5" s="5" t="n">
        <v>25000000</v>
      </c>
      <c r="D5" s="5" t="n">
        <v>25000000</v>
      </c>
    </row>
    <row r="6" spans="1:8">
      <c r="A6" s="4" t="s">
        <v>746</v>
      </c>
      <c r="C6" s="4" t="s">
        <v>686</v>
      </c>
      <c r="D6" s="4" t="s">
        <v>686</v>
      </c>
    </row>
    <row r="7" spans="1:8">
      <c r="A7" s="4" t="s">
        <v>747</v>
      </c>
      <c r="C7" s="4" t="s">
        <v>125</v>
      </c>
      <c r="D7" s="4" t="s">
        <v>125</v>
      </c>
    </row>
    <row r="8" spans="1:8">
      <c r="A8" s="4" t="s">
        <v>748</v>
      </c>
      <c r="C8" s="4" t="s">
        <v>658</v>
      </c>
      <c r="D8" s="4" t="s">
        <v>658</v>
      </c>
    </row>
    <row r="9" spans="1:8">
      <c r="A9" s="4" t="s">
        <v>749</v>
      </c>
      <c r="C9" s="4" t="s">
        <v>394</v>
      </c>
      <c r="D9" s="4" t="s">
        <v>394</v>
      </c>
    </row>
    <row r="10" spans="1:8">
      <c r="A10" s="4" t="s">
        <v>750</v>
      </c>
      <c r="C10" s="4" t="s">
        <v>751</v>
      </c>
      <c r="D10" s="4" t="s">
        <v>751</v>
      </c>
    </row>
    <row r="11" spans="1:8">
      <c r="A11" s="4" t="s">
        <v>752</v>
      </c>
      <c r="B11" s="5" t="n">
        <v>1032200</v>
      </c>
    </row>
    <row r="12" spans="1:8">
      <c r="A12" s="4" t="s">
        <v>753</v>
      </c>
      <c r="B12" s="12" t="n">
        <v>1.175</v>
      </c>
      <c r="D12" s="12" t="n">
        <v>1.175</v>
      </c>
    </row>
    <row r="13" spans="1:8">
      <c r="A13" s="4" t="s">
        <v>754</v>
      </c>
      <c r="C13" s="5" t="n">
        <v>1032200</v>
      </c>
      <c r="G13" s="5" t="n">
        <v>1032200</v>
      </c>
      <c r="H13" s="5" t="n">
        <v>1032200</v>
      </c>
    </row>
    <row r="14" spans="1:8">
      <c r="A14" s="4" t="s">
        <v>755</v>
      </c>
      <c r="C14" s="6" t="n">
        <v>3216000</v>
      </c>
      <c r="G14" s="7" t="n">
        <v>499000</v>
      </c>
    </row>
    <row r="15" spans="1:8">
      <c r="A15" s="4" t="s">
        <v>756</v>
      </c>
    </row>
    <row r="16" spans="1:8">
      <c r="A16" s="3" t="s">
        <v>742</v>
      </c>
    </row>
    <row r="17" spans="1:8">
      <c r="A17" s="4" t="s">
        <v>757</v>
      </c>
      <c r="C17" s="5" t="n">
        <v>0</v>
      </c>
      <c r="E17" s="6" t="n">
        <v>0</v>
      </c>
      <c r="F17" s="6" t="n">
        <v>0</v>
      </c>
    </row>
    <row r="18" spans="1:8">
      <c r="A18" s="4" t="s">
        <v>758</v>
      </c>
    </row>
    <row r="19" spans="1:8">
      <c r="A19" s="3" t="s">
        <v>742</v>
      </c>
    </row>
    <row r="20" spans="1:8">
      <c r="A20" s="4" t="s">
        <v>757</v>
      </c>
      <c r="C20" s="6" t="n">
        <v>0</v>
      </c>
      <c r="E20" s="6" t="n">
        <v>0</v>
      </c>
      <c r="F20" s="6" t="n">
        <v>0</v>
      </c>
    </row>
    <row r="21" spans="1:8">
      <c r="A21" s="4" t="s">
        <v>759</v>
      </c>
    </row>
    <row r="22" spans="1:8">
      <c r="A22" s="3" t="s">
        <v>742</v>
      </c>
    </row>
    <row r="23" spans="1:8">
      <c r="A23" s="4" t="s">
        <v>760</v>
      </c>
      <c r="C23" s="4" t="s">
        <v>394</v>
      </c>
      <c r="D23" s="4" t="s">
        <v>39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761</v>
      </c>
      <c r="B1" s="2" t="s">
        <v>762</v>
      </c>
      <c r="C1" s="2" t="s">
        <v>88</v>
      </c>
    </row>
    <row r="2" spans="1:3">
      <c r="A2" s="3" t="s">
        <v>742</v>
      </c>
    </row>
    <row r="3" spans="1:3">
      <c r="A3" s="4" t="s">
        <v>763</v>
      </c>
      <c r="C3" s="4" t="s">
        <v>764</v>
      </c>
    </row>
    <row r="4" spans="1:3">
      <c r="A4" s="4" t="s">
        <v>765</v>
      </c>
      <c r="B4" s="12" t="n">
        <v>1.175</v>
      </c>
      <c r="C4" s="12" t="n">
        <v>1.175</v>
      </c>
    </row>
    <row r="5" spans="1:3">
      <c r="A5" s="4" t="s">
        <v>123</v>
      </c>
    </row>
    <row r="6" spans="1:3">
      <c r="A6" s="3" t="s">
        <v>742</v>
      </c>
    </row>
    <row r="7" spans="1:3">
      <c r="A7" s="4" t="s">
        <v>766</v>
      </c>
      <c r="C7" s="4" t="s">
        <v>764</v>
      </c>
    </row>
    <row r="8" spans="1:3">
      <c r="A8" s="4" t="s">
        <v>767</v>
      </c>
      <c r="C8" s="4" t="s">
        <v>768</v>
      </c>
    </row>
    <row r="9" spans="1:3">
      <c r="A9" s="4" t="s">
        <v>769</v>
      </c>
      <c r="C9" s="10" t="n">
        <v>0.4807</v>
      </c>
    </row>
    <row r="10" spans="1:3">
      <c r="A10" s="4" t="s">
        <v>126</v>
      </c>
    </row>
    <row r="11" spans="1:3">
      <c r="A11" s="3" t="s">
        <v>742</v>
      </c>
    </row>
    <row r="12" spans="1:3">
      <c r="A12" s="4" t="s">
        <v>766</v>
      </c>
      <c r="C12" s="4" t="s">
        <v>770</v>
      </c>
    </row>
    <row r="13" spans="1:3">
      <c r="A13" s="4" t="s">
        <v>767</v>
      </c>
      <c r="C13" s="4" t="s">
        <v>771</v>
      </c>
    </row>
    <row r="14" spans="1:3">
      <c r="A14" s="4" t="s">
        <v>769</v>
      </c>
      <c r="C14" s="10" t="n">
        <v>0.499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72</v>
      </c>
      <c r="B1" s="2" t="s">
        <v>740</v>
      </c>
      <c r="C1" s="2" t="s">
        <v>54</v>
      </c>
    </row>
    <row r="2" spans="1:3">
      <c r="A2" s="3" t="s">
        <v>773</v>
      </c>
    </row>
    <row r="3" spans="1:3">
      <c r="A3" s="4" t="s">
        <v>774</v>
      </c>
      <c r="C3" s="12" t="n">
        <v>1.175</v>
      </c>
    </row>
    <row r="4" spans="1:3">
      <c r="A4" s="4" t="s">
        <v>765</v>
      </c>
      <c r="B4" s="12" t="n">
        <v>1.175</v>
      </c>
      <c r="C4" s="12" t="n">
        <v>1.175</v>
      </c>
    </row>
    <row r="5" spans="1:3">
      <c r="A5" s="4" t="s">
        <v>775</v>
      </c>
      <c r="C5" s="4" t="s">
        <v>776</v>
      </c>
    </row>
    <row r="6" spans="1:3">
      <c r="A6" s="4" t="s">
        <v>777</v>
      </c>
      <c r="C6" s="5" t="n">
        <v>8</v>
      </c>
    </row>
    <row r="7" spans="1:3">
      <c r="A7" s="4" t="s">
        <v>778</v>
      </c>
      <c r="C7" s="4" t="s">
        <v>77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80</v>
      </c>
      <c r="B1" s="2" t="s">
        <v>53</v>
      </c>
      <c r="C1" s="2" t="s">
        <v>54</v>
      </c>
      <c r="D1" s="2" t="s">
        <v>55</v>
      </c>
    </row>
    <row r="2" spans="1:4">
      <c r="A2" s="3" t="s">
        <v>781</v>
      </c>
    </row>
    <row r="3" spans="1:4">
      <c r="A3" s="4" t="s">
        <v>782</v>
      </c>
      <c r="B3" s="6" t="n">
        <v>35200</v>
      </c>
      <c r="C3" s="7" t="n">
        <v>5410</v>
      </c>
      <c r="D3" s="6" t="n">
        <v>32100</v>
      </c>
    </row>
    <row r="4" spans="1:4">
      <c r="A4" s="4" t="s">
        <v>65</v>
      </c>
      <c r="B4" s="5" t="n">
        <v>59750</v>
      </c>
      <c r="C4" s="5" t="n">
        <v>9183</v>
      </c>
      <c r="D4" s="5" t="n">
        <v>65756</v>
      </c>
    </row>
    <row r="5" spans="1:4">
      <c r="A5" s="4" t="s">
        <v>59</v>
      </c>
      <c r="B5" s="5" t="n">
        <v>57656</v>
      </c>
      <c r="C5" s="5" t="n">
        <v>8862</v>
      </c>
      <c r="D5" s="5" t="n">
        <v>59196</v>
      </c>
    </row>
    <row r="6" spans="1:4">
      <c r="A6" s="4" t="s">
        <v>783</v>
      </c>
      <c r="B6" s="6" t="n">
        <v>152606</v>
      </c>
      <c r="C6" s="7" t="n">
        <v>23455</v>
      </c>
      <c r="D6" s="6" t="n">
        <v>15705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s>
  <sheetData>
    <row r="1" spans="1:5">
      <c r="A1" s="1" t="s">
        <v>784</v>
      </c>
      <c r="B1" s="2" t="s">
        <v>1</v>
      </c>
    </row>
    <row r="2" spans="1:5">
      <c r="B2" s="2" t="s">
        <v>53</v>
      </c>
      <c r="C2" s="2" t="s">
        <v>54</v>
      </c>
      <c r="D2" s="2" t="s">
        <v>55</v>
      </c>
      <c r="E2" s="2" t="s">
        <v>135</v>
      </c>
    </row>
    <row r="3" spans="1:5">
      <c r="A3" s="3" t="s">
        <v>785</v>
      </c>
    </row>
    <row r="4" spans="1:5">
      <c r="A4" s="4" t="s">
        <v>786</v>
      </c>
      <c r="B4" s="6" t="n">
        <v>30298000</v>
      </c>
      <c r="C4" s="7" t="n">
        <v>4657000</v>
      </c>
      <c r="D4" s="6" t="n">
        <v>30474000</v>
      </c>
      <c r="E4" s="6" t="n">
        <v>33171000</v>
      </c>
    </row>
  </sheetData>
  <mergeCells count="2">
    <mergeCell ref="A1:A2"/>
    <mergeCell ref="B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87</v>
      </c>
      <c r="B1" s="2" t="s">
        <v>1</v>
      </c>
    </row>
    <row r="2" spans="1:6">
      <c r="B2" s="2" t="s">
        <v>53</v>
      </c>
      <c r="C2" s="2" t="s">
        <v>55</v>
      </c>
      <c r="D2" s="2" t="s">
        <v>54</v>
      </c>
      <c r="E2" s="2" t="s">
        <v>135</v>
      </c>
      <c r="F2" s="2" t="s">
        <v>595</v>
      </c>
    </row>
    <row r="3" spans="1:6">
      <c r="A3" s="3" t="s">
        <v>788</v>
      </c>
    </row>
    <row r="4" spans="1:6">
      <c r="A4" s="4" t="s">
        <v>789</v>
      </c>
      <c r="B4" s="6" t="n">
        <v>558000</v>
      </c>
      <c r="C4" s="6" t="n">
        <v>558000</v>
      </c>
      <c r="D4" s="7" t="n">
        <v>85763</v>
      </c>
    </row>
    <row r="5" spans="1:6">
      <c r="A5" s="4" t="s">
        <v>790</v>
      </c>
      <c r="B5" s="5" t="n">
        <v>38</v>
      </c>
      <c r="C5" s="5" t="n">
        <v>983</v>
      </c>
      <c r="D5" s="5" t="n">
        <v>6</v>
      </c>
    </row>
    <row r="6" spans="1:6">
      <c r="A6" s="4" t="s">
        <v>72</v>
      </c>
      <c r="B6" s="5" t="n">
        <v>8742</v>
      </c>
      <c r="C6" s="5" t="n">
        <v>1398</v>
      </c>
      <c r="D6" s="5" t="n">
        <v>1344</v>
      </c>
    </row>
    <row r="7" spans="1:6">
      <c r="A7" s="4" t="s">
        <v>791</v>
      </c>
      <c r="B7" s="5" t="n">
        <v>566780</v>
      </c>
      <c r="C7" s="5" t="n">
        <v>560381</v>
      </c>
      <c r="D7" s="5" t="n">
        <v>87113</v>
      </c>
    </row>
    <row r="8" spans="1:6">
      <c r="A8" s="4" t="s">
        <v>792</v>
      </c>
      <c r="B8" s="6" t="n">
        <v>2546622</v>
      </c>
      <c r="C8" s="6" t="n">
        <v>2537570</v>
      </c>
      <c r="D8" s="7" t="n">
        <v>391409</v>
      </c>
      <c r="E8" s="6" t="n">
        <v>2563494</v>
      </c>
      <c r="F8" s="6" t="n">
        <v>2592061</v>
      </c>
    </row>
    <row r="9" spans="1:6">
      <c r="A9" s="4" t="s">
        <v>793</v>
      </c>
      <c r="B9" s="4" t="s">
        <v>794</v>
      </c>
      <c r="C9" s="4" t="s">
        <v>795</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88</v>
      </c>
    </row>
    <row r="3" spans="1:2">
      <c r="A3" s="3" t="s">
        <v>172</v>
      </c>
    </row>
    <row r="4" spans="1:2">
      <c r="A4" s="4" t="s">
        <v>180</v>
      </c>
      <c r="B4" s="4" t="s">
        <v>18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96</v>
      </c>
      <c r="B1" s="2" t="s">
        <v>53</v>
      </c>
      <c r="C1" s="2" t="s">
        <v>54</v>
      </c>
      <c r="D1" s="2" t="s">
        <v>55</v>
      </c>
    </row>
    <row r="2" spans="1:4">
      <c r="A2" s="3" t="s">
        <v>797</v>
      </c>
    </row>
    <row r="3" spans="1:4">
      <c r="A3" s="4" t="s">
        <v>798</v>
      </c>
      <c r="B3" s="6" t="n">
        <v>1729367</v>
      </c>
      <c r="C3" s="7" t="n">
        <v>265799</v>
      </c>
      <c r="D3" s="6" t="n">
        <v>1737223</v>
      </c>
    </row>
    <row r="4" spans="1:4">
      <c r="A4" s="3" t="s">
        <v>799</v>
      </c>
    </row>
    <row r="5" spans="1:4">
      <c r="A5" s="4" t="s">
        <v>800</v>
      </c>
      <c r="B5" s="6" t="n">
        <v>1188978</v>
      </c>
      <c r="C5" s="7" t="n">
        <v>182069</v>
      </c>
      <c r="D5" s="6" t="n">
        <v>121898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01</v>
      </c>
      <c r="B1" s="2" t="s">
        <v>1</v>
      </c>
    </row>
    <row r="2" spans="1:3">
      <c r="B2" s="2" t="s">
        <v>88</v>
      </c>
      <c r="C2" s="2" t="s">
        <v>89</v>
      </c>
    </row>
    <row r="3" spans="1:3">
      <c r="A3" s="4" t="s">
        <v>802</v>
      </c>
    </row>
    <row r="4" spans="1:3">
      <c r="A4" s="3" t="s">
        <v>803</v>
      </c>
    </row>
    <row r="5" spans="1:3">
      <c r="A5" s="4" t="s">
        <v>804</v>
      </c>
      <c r="B5" s="5" t="n">
        <v>5</v>
      </c>
      <c r="C5" s="5" t="n">
        <v>5</v>
      </c>
    </row>
    <row r="6" spans="1:3">
      <c r="A6" s="4" t="s">
        <v>805</v>
      </c>
      <c r="B6" s="4" t="s">
        <v>806</v>
      </c>
      <c r="C6" s="4" t="s">
        <v>807</v>
      </c>
    </row>
    <row r="7" spans="1:3">
      <c r="A7" s="4" t="s">
        <v>385</v>
      </c>
    </row>
    <row r="8" spans="1:3">
      <c r="A8" s="3" t="s">
        <v>803</v>
      </c>
    </row>
    <row r="9" spans="1:3">
      <c r="A9" s="4" t="s">
        <v>808</v>
      </c>
      <c r="B9" s="4" t="s">
        <v>809</v>
      </c>
    </row>
    <row r="10" spans="1:3">
      <c r="A10" s="4" t="s">
        <v>388</v>
      </c>
    </row>
    <row r="11" spans="1:3">
      <c r="A11" s="3" t="s">
        <v>803</v>
      </c>
    </row>
    <row r="12" spans="1:3">
      <c r="A12" s="4" t="s">
        <v>808</v>
      </c>
      <c r="B12" s="4" t="s">
        <v>647</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10</v>
      </c>
      <c r="B1" s="2" t="s">
        <v>53</v>
      </c>
      <c r="C1" s="2" t="s">
        <v>54</v>
      </c>
      <c r="D1" s="2" t="s">
        <v>55</v>
      </c>
    </row>
    <row r="2" spans="1:4">
      <c r="A2" s="4" t="s">
        <v>385</v>
      </c>
    </row>
    <row r="3" spans="1:4">
      <c r="A3" s="3" t="s">
        <v>811</v>
      </c>
    </row>
    <row r="4" spans="1:4">
      <c r="A4" s="4" t="s">
        <v>812</v>
      </c>
      <c r="B4" s="6" t="n">
        <v>427</v>
      </c>
      <c r="C4" s="7" t="n">
        <v>66</v>
      </c>
      <c r="D4" s="6" t="n">
        <v>56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13</v>
      </c>
      <c r="B1" s="2" t="s">
        <v>53</v>
      </c>
      <c r="C1" s="2" t="s">
        <v>54</v>
      </c>
      <c r="D1" s="2" t="s">
        <v>55</v>
      </c>
    </row>
    <row r="2" spans="1:4">
      <c r="A2" s="3" t="s">
        <v>811</v>
      </c>
    </row>
    <row r="3" spans="1:4">
      <c r="A3" s="4" t="s">
        <v>814</v>
      </c>
      <c r="B3" s="6" t="n">
        <v>3846731</v>
      </c>
      <c r="C3" s="7" t="n">
        <v>591232</v>
      </c>
      <c r="D3" s="6" t="n">
        <v>3859492</v>
      </c>
    </row>
    <row r="4" spans="1:4">
      <c r="A4" s="4" t="s">
        <v>815</v>
      </c>
      <c r="B4" s="5" t="n">
        <v>1300109</v>
      </c>
      <c r="C4" s="5" t="n">
        <v>199823</v>
      </c>
      <c r="D4" s="5" t="n">
        <v>1321922</v>
      </c>
    </row>
    <row r="5" spans="1:4">
      <c r="A5" s="4" t="s">
        <v>614</v>
      </c>
    </row>
    <row r="6" spans="1:4">
      <c r="A6" s="3" t="s">
        <v>811</v>
      </c>
    </row>
    <row r="7" spans="1:4">
      <c r="A7" s="4" t="s">
        <v>814</v>
      </c>
      <c r="B7" s="5" t="n">
        <v>27</v>
      </c>
      <c r="C7" s="5" t="n">
        <v>4</v>
      </c>
      <c r="D7" s="5" t="n">
        <v>44</v>
      </c>
    </row>
    <row r="8" spans="1:4">
      <c r="A8" s="4" t="s">
        <v>581</v>
      </c>
    </row>
    <row r="9" spans="1:4">
      <c r="A9" s="3" t="s">
        <v>811</v>
      </c>
    </row>
    <row r="10" spans="1:4">
      <c r="A10" s="4" t="s">
        <v>814</v>
      </c>
      <c r="B10" s="5" t="n">
        <v>39735</v>
      </c>
      <c r="C10" s="5" t="n">
        <v>6107</v>
      </c>
      <c r="D10" s="5" t="n">
        <v>32009</v>
      </c>
    </row>
    <row r="11" spans="1:4">
      <c r="A11" s="4" t="s">
        <v>815</v>
      </c>
      <c r="B11" s="6" t="n">
        <v>8742</v>
      </c>
      <c r="C11" s="7" t="n">
        <v>1344</v>
      </c>
      <c r="D11" s="6" t="n">
        <v>1398</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16</v>
      </c>
      <c r="B1" s="2" t="s">
        <v>53</v>
      </c>
      <c r="C1" s="2" t="s">
        <v>54</v>
      </c>
      <c r="D1" s="2" t="s">
        <v>55</v>
      </c>
    </row>
    <row r="2" spans="1:4">
      <c r="A2" s="4" t="s">
        <v>388</v>
      </c>
    </row>
    <row r="3" spans="1:4">
      <c r="A3" s="3" t="s">
        <v>811</v>
      </c>
    </row>
    <row r="4" spans="1:4">
      <c r="A4" s="4" t="s">
        <v>812</v>
      </c>
      <c r="B4" s="6" t="n">
        <v>1551</v>
      </c>
      <c r="C4" s="7" t="n">
        <v>238</v>
      </c>
      <c r="D4" s="6" t="n">
        <v>153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17</v>
      </c>
      <c r="B1" s="2" t="s">
        <v>53</v>
      </c>
      <c r="C1" s="2" t="s">
        <v>54</v>
      </c>
      <c r="D1" s="2" t="s">
        <v>55</v>
      </c>
    </row>
    <row r="2" spans="1:4">
      <c r="A2" s="3" t="s">
        <v>818</v>
      </c>
    </row>
    <row r="3" spans="1:4">
      <c r="A3" s="4" t="s">
        <v>819</v>
      </c>
      <c r="B3" s="6" t="n">
        <v>622236</v>
      </c>
      <c r="D3" s="6" t="n">
        <v>659590</v>
      </c>
    </row>
    <row r="4" spans="1:4">
      <c r="A4" s="4" t="s">
        <v>820</v>
      </c>
      <c r="B4" s="5" t="n">
        <v>569366</v>
      </c>
      <c r="D4" s="5" t="n">
        <v>569328</v>
      </c>
    </row>
    <row r="5" spans="1:4">
      <c r="A5" s="4" t="s">
        <v>821</v>
      </c>
      <c r="B5" s="5" t="n">
        <v>8742</v>
      </c>
      <c r="D5" s="5" t="n">
        <v>1398</v>
      </c>
    </row>
    <row r="6" spans="1:4">
      <c r="A6" s="4" t="s">
        <v>822</v>
      </c>
      <c r="B6" s="5" t="n">
        <v>1200344</v>
      </c>
      <c r="D6" s="5" t="n">
        <v>1230316</v>
      </c>
    </row>
    <row r="7" spans="1:4">
      <c r="A7" s="4" t="s">
        <v>823</v>
      </c>
      <c r="B7" s="5" t="n">
        <v>622236</v>
      </c>
      <c r="C7" s="7" t="n">
        <v>95636</v>
      </c>
      <c r="D7" s="5" t="n">
        <v>659590</v>
      </c>
    </row>
    <row r="8" spans="1:4">
      <c r="A8" s="4" t="s">
        <v>824</v>
      </c>
      <c r="B8" s="5" t="n">
        <v>558000</v>
      </c>
      <c r="C8" s="5" t="n">
        <v>85763</v>
      </c>
      <c r="D8" s="5" t="n">
        <v>558000</v>
      </c>
    </row>
    <row r="9" spans="1:4">
      <c r="A9" s="4" t="s">
        <v>825</v>
      </c>
      <c r="B9" s="5" t="n">
        <v>8742</v>
      </c>
      <c r="C9" s="5" t="n">
        <v>1344</v>
      </c>
      <c r="D9" s="5" t="n">
        <v>1398</v>
      </c>
    </row>
    <row r="10" spans="1:4">
      <c r="A10" s="4" t="s">
        <v>826</v>
      </c>
      <c r="B10" s="5" t="n">
        <v>1188978</v>
      </c>
      <c r="C10" s="7" t="n">
        <v>182743</v>
      </c>
      <c r="D10" s="5" t="n">
        <v>1218988</v>
      </c>
    </row>
    <row r="11" spans="1:4">
      <c r="A11" s="4" t="s">
        <v>827</v>
      </c>
    </row>
    <row r="12" spans="1:4">
      <c r="A12" s="3" t="s">
        <v>818</v>
      </c>
    </row>
    <row r="13" spans="1:4">
      <c r="A13" s="4" t="s">
        <v>819</v>
      </c>
      <c r="B13" s="5" t="n">
        <v>432236</v>
      </c>
      <c r="D13" s="5" t="n">
        <v>482690</v>
      </c>
    </row>
    <row r="14" spans="1:4">
      <c r="A14" s="4" t="s">
        <v>820</v>
      </c>
      <c r="B14" s="5" t="n">
        <v>259185</v>
      </c>
      <c r="D14" s="5" t="n">
        <v>259168</v>
      </c>
    </row>
    <row r="15" spans="1:4">
      <c r="A15" s="4" t="s">
        <v>821</v>
      </c>
      <c r="B15" s="5" t="n">
        <v>8742</v>
      </c>
      <c r="D15" s="5" t="n">
        <v>1398</v>
      </c>
    </row>
    <row r="16" spans="1:4">
      <c r="A16" s="4" t="s">
        <v>822</v>
      </c>
      <c r="B16" s="5" t="n">
        <v>700163</v>
      </c>
      <c r="D16" s="5" t="n">
        <v>743256</v>
      </c>
    </row>
    <row r="17" spans="1:4">
      <c r="A17" s="4" t="s">
        <v>828</v>
      </c>
    </row>
    <row r="18" spans="1:4">
      <c r="A18" s="3" t="s">
        <v>818</v>
      </c>
    </row>
    <row r="19" spans="1:4">
      <c r="A19" s="4" t="s">
        <v>819</v>
      </c>
      <c r="B19" s="5" t="n">
        <v>190000</v>
      </c>
      <c r="D19" s="5" t="n">
        <v>176900</v>
      </c>
    </row>
    <row r="20" spans="1:4">
      <c r="A20" s="4" t="s">
        <v>820</v>
      </c>
      <c r="B20" s="5" t="n">
        <v>310181</v>
      </c>
      <c r="D20" s="5" t="n">
        <v>310160</v>
      </c>
    </row>
    <row r="21" spans="1:4">
      <c r="A21" s="4" t="s">
        <v>822</v>
      </c>
      <c r="B21" s="6" t="n">
        <v>500181</v>
      </c>
      <c r="D21" s="6" t="n">
        <v>487060</v>
      </c>
    </row>
    <row r="22" spans="1:4">
      <c r="A22" s="4" t="s">
        <v>829</v>
      </c>
    </row>
    <row r="23" spans="1:4">
      <c r="A23" s="3" t="s">
        <v>818</v>
      </c>
    </row>
    <row r="24" spans="1:4">
      <c r="A24" s="4" t="s">
        <v>830</v>
      </c>
      <c r="B24" s="4" t="s">
        <v>831</v>
      </c>
      <c r="C24" s="4" t="s">
        <v>831</v>
      </c>
      <c r="D24" s="4" t="s">
        <v>83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32</v>
      </c>
      <c r="B1" s="2" t="s">
        <v>53</v>
      </c>
      <c r="C1" s="2" t="s">
        <v>54</v>
      </c>
      <c r="D1" s="2" t="s">
        <v>55</v>
      </c>
      <c r="E1" s="2" t="s">
        <v>415</v>
      </c>
      <c r="F1" s="2" t="s">
        <v>135</v>
      </c>
      <c r="G1" s="2" t="s">
        <v>595</v>
      </c>
    </row>
    <row r="2" spans="1:7">
      <c r="A2" s="3" t="s">
        <v>56</v>
      </c>
    </row>
    <row r="3" spans="1:7">
      <c r="A3" s="4" t="s">
        <v>833</v>
      </c>
      <c r="B3" s="6" t="n">
        <v>360000</v>
      </c>
      <c r="C3" s="7" t="n">
        <v>55331</v>
      </c>
      <c r="D3" s="6" t="n">
        <v>360000</v>
      </c>
    </row>
    <row r="4" spans="1:7">
      <c r="A4" s="4" t="s">
        <v>63</v>
      </c>
      <c r="B4" s="5" t="n">
        <v>2164433</v>
      </c>
      <c r="C4" s="5" t="n">
        <v>332667</v>
      </c>
      <c r="D4" s="5" t="n">
        <v>2062920</v>
      </c>
    </row>
    <row r="5" spans="1:7">
      <c r="A5" s="3" t="s">
        <v>834</v>
      </c>
    </row>
    <row r="6" spans="1:7">
      <c r="A6" s="4" t="s">
        <v>69</v>
      </c>
      <c r="B6" s="5" t="n">
        <v>3846731</v>
      </c>
      <c r="C6" s="5" t="n">
        <v>591232</v>
      </c>
      <c r="D6" s="5" t="n">
        <v>3859492</v>
      </c>
    </row>
    <row r="7" spans="1:7">
      <c r="A7" s="3" t="s">
        <v>835</v>
      </c>
    </row>
    <row r="8" spans="1:7">
      <c r="A8" s="4" t="s">
        <v>72</v>
      </c>
      <c r="B8" s="5" t="n">
        <v>8742</v>
      </c>
      <c r="C8" s="5" t="n">
        <v>1344</v>
      </c>
      <c r="D8" s="5" t="n">
        <v>1398</v>
      </c>
    </row>
    <row r="9" spans="1:7">
      <c r="A9" s="4" t="s">
        <v>836</v>
      </c>
      <c r="B9" s="5" t="n">
        <v>8742</v>
      </c>
      <c r="C9" s="5" t="n">
        <v>1344</v>
      </c>
      <c r="D9" s="5" t="n">
        <v>1398</v>
      </c>
    </row>
    <row r="10" spans="1:7">
      <c r="A10" s="4" t="s">
        <v>80</v>
      </c>
      <c r="B10" s="5" t="n">
        <v>1300109</v>
      </c>
      <c r="C10" s="5" t="n">
        <v>199823</v>
      </c>
      <c r="D10" s="5" t="n">
        <v>1321922</v>
      </c>
    </row>
    <row r="11" spans="1:7">
      <c r="A11" s="3" t="s">
        <v>81</v>
      </c>
    </row>
    <row r="12" spans="1:7">
      <c r="A12" s="4" t="s">
        <v>837</v>
      </c>
      <c r="B12" s="5" t="n">
        <v>136</v>
      </c>
      <c r="C12" s="5" t="n">
        <v>21</v>
      </c>
      <c r="D12" s="5" t="n">
        <v>136</v>
      </c>
      <c r="E12" s="7" t="n">
        <v>21</v>
      </c>
    </row>
    <row r="13" spans="1:7">
      <c r="A13" s="4" t="s">
        <v>838</v>
      </c>
      <c r="B13" s="5" t="n">
        <v>392076</v>
      </c>
      <c r="C13" s="5" t="n">
        <v>60261</v>
      </c>
      <c r="D13" s="5" t="n">
        <v>392076</v>
      </c>
    </row>
    <row r="14" spans="1:7">
      <c r="A14" s="4" t="s">
        <v>84</v>
      </c>
      <c r="B14" s="5" t="n">
        <v>2154410</v>
      </c>
      <c r="C14" s="5" t="n">
        <v>331127</v>
      </c>
      <c r="D14" s="5" t="n">
        <v>2145358</v>
      </c>
    </row>
    <row r="15" spans="1:7">
      <c r="A15" s="4" t="s">
        <v>792</v>
      </c>
      <c r="B15" s="5" t="n">
        <v>2546622</v>
      </c>
      <c r="C15" s="5" t="n">
        <v>391409</v>
      </c>
      <c r="D15" s="5" t="n">
        <v>2537570</v>
      </c>
      <c r="F15" s="6" t="n">
        <v>2563494</v>
      </c>
      <c r="G15" s="6" t="n">
        <v>2592061</v>
      </c>
    </row>
    <row r="16" spans="1:7">
      <c r="A16" s="4" t="s">
        <v>86</v>
      </c>
      <c r="B16" s="5" t="n">
        <v>3846731</v>
      </c>
      <c r="C16" s="7" t="n">
        <v>591232</v>
      </c>
      <c r="D16" s="5" t="n">
        <v>3859492</v>
      </c>
    </row>
    <row r="17" spans="1:7">
      <c r="A17" s="4" t="s">
        <v>839</v>
      </c>
    </row>
    <row r="18" spans="1:7">
      <c r="A18" s="3" t="s">
        <v>56</v>
      </c>
    </row>
    <row r="19" spans="1:7">
      <c r="A19" s="4" t="s">
        <v>840</v>
      </c>
      <c r="B19" s="5" t="n">
        <v>15</v>
      </c>
      <c r="D19" s="5" t="n">
        <v>17</v>
      </c>
    </row>
    <row r="20" spans="1:7">
      <c r="A20" s="4" t="s">
        <v>833</v>
      </c>
      <c r="D20" s="5" t="n">
        <v>51</v>
      </c>
      <c r="F20" s="5" t="n">
        <v>139</v>
      </c>
      <c r="G20" s="5" t="n">
        <v>161</v>
      </c>
    </row>
    <row r="21" spans="1:7">
      <c r="A21" s="4" t="s">
        <v>63</v>
      </c>
      <c r="B21" s="5" t="n">
        <v>15</v>
      </c>
      <c r="D21" s="5" t="n">
        <v>68</v>
      </c>
    </row>
    <row r="22" spans="1:7">
      <c r="A22" s="3" t="s">
        <v>834</v>
      </c>
    </row>
    <row r="23" spans="1:7">
      <c r="A23" s="4" t="s">
        <v>841</v>
      </c>
      <c r="B23" s="5" t="n">
        <v>940198</v>
      </c>
      <c r="D23" s="5" t="n">
        <v>940198</v>
      </c>
    </row>
    <row r="24" spans="1:7">
      <c r="A24" s="4" t="s">
        <v>69</v>
      </c>
      <c r="B24" s="5" t="n">
        <v>940213</v>
      </c>
      <c r="D24" s="5" t="n">
        <v>940266</v>
      </c>
    </row>
    <row r="25" spans="1:7">
      <c r="A25" s="3" t="s">
        <v>835</v>
      </c>
    </row>
    <row r="26" spans="1:7">
      <c r="A26" s="4" t="s">
        <v>842</v>
      </c>
      <c r="B26" s="5" t="n">
        <v>5873</v>
      </c>
      <c r="D26" s="5" t="n">
        <v>6701</v>
      </c>
    </row>
    <row r="27" spans="1:7">
      <c r="A27" s="4" t="s">
        <v>72</v>
      </c>
      <c r="B27" s="5" t="n">
        <v>8742</v>
      </c>
      <c r="D27" s="5" t="n">
        <v>1398</v>
      </c>
    </row>
    <row r="28" spans="1:7">
      <c r="A28" s="4" t="s">
        <v>836</v>
      </c>
      <c r="B28" s="5" t="n">
        <v>70871</v>
      </c>
      <c r="D28" s="5" t="n">
        <v>73820</v>
      </c>
    </row>
    <row r="29" spans="1:7">
      <c r="A29" s="4" t="s">
        <v>80</v>
      </c>
      <c r="B29" s="5" t="n">
        <v>85486</v>
      </c>
      <c r="D29" s="5" t="n">
        <v>81919</v>
      </c>
    </row>
    <row r="30" spans="1:7">
      <c r="A30" s="3" t="s">
        <v>81</v>
      </c>
    </row>
    <row r="31" spans="1:7">
      <c r="A31" s="4" t="s">
        <v>837</v>
      </c>
      <c r="B31" s="5" t="n">
        <v>136</v>
      </c>
      <c r="D31" s="5" t="n">
        <v>136</v>
      </c>
    </row>
    <row r="32" spans="1:7">
      <c r="A32" s="4" t="s">
        <v>838</v>
      </c>
      <c r="B32" s="5" t="n">
        <v>392076</v>
      </c>
      <c r="D32" s="5" t="n">
        <v>392076</v>
      </c>
    </row>
    <row r="33" spans="1:7">
      <c r="A33" s="4" t="s">
        <v>84</v>
      </c>
      <c r="B33" s="5" t="n">
        <v>462515</v>
      </c>
      <c r="D33" s="5" t="n">
        <v>466135</v>
      </c>
    </row>
    <row r="34" spans="1:7">
      <c r="A34" s="4" t="s">
        <v>792</v>
      </c>
      <c r="B34" s="5" t="n">
        <v>854727</v>
      </c>
      <c r="D34" s="5" t="n">
        <v>858347</v>
      </c>
      <c r="F34" s="6" t="n">
        <v>866311</v>
      </c>
      <c r="G34" s="6" t="n">
        <v>876397</v>
      </c>
    </row>
    <row r="35" spans="1:7">
      <c r="A35" s="4" t="s">
        <v>86</v>
      </c>
      <c r="B35" s="6" t="n">
        <v>940213</v>
      </c>
      <c r="D35" s="6" t="n">
        <v>940266</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88</v>
      </c>
      <c r="C1" s="2" t="s">
        <v>89</v>
      </c>
    </row>
    <row r="2" spans="1:3">
      <c r="A2" s="3" t="s">
        <v>844</v>
      </c>
    </row>
    <row r="3" spans="1:3">
      <c r="A3" s="4" t="s">
        <v>91</v>
      </c>
      <c r="B3" s="10" t="n">
        <v>0.0001</v>
      </c>
      <c r="C3" s="10" t="n">
        <v>0.0001</v>
      </c>
    </row>
    <row r="4" spans="1:3">
      <c r="A4" s="4" t="s">
        <v>92</v>
      </c>
      <c r="B4" s="5" t="n">
        <v>500000000</v>
      </c>
      <c r="C4" s="5" t="n">
        <v>500000000</v>
      </c>
    </row>
    <row r="5" spans="1:3">
      <c r="A5" s="4" t="s">
        <v>93</v>
      </c>
      <c r="B5" s="5" t="n">
        <v>206500000</v>
      </c>
      <c r="C5" s="5" t="n">
        <v>206500000</v>
      </c>
    </row>
    <row r="6" spans="1:3">
      <c r="A6" s="4" t="s">
        <v>94</v>
      </c>
      <c r="B6" s="5" t="n">
        <v>206500000</v>
      </c>
      <c r="C6" s="5" t="n">
        <v>206500000</v>
      </c>
    </row>
    <row r="7" spans="1:3">
      <c r="A7" s="4" t="s">
        <v>839</v>
      </c>
    </row>
    <row r="8" spans="1:3">
      <c r="A8" s="3" t="s">
        <v>844</v>
      </c>
    </row>
    <row r="9" spans="1:3">
      <c r="A9" s="4" t="s">
        <v>91</v>
      </c>
      <c r="B9" s="10" t="n">
        <v>0.0001</v>
      </c>
      <c r="C9" s="10" t="n">
        <v>0.0001</v>
      </c>
    </row>
    <row r="10" spans="1:3">
      <c r="A10" s="4" t="s">
        <v>92</v>
      </c>
      <c r="B10" s="5" t="n">
        <v>500000000</v>
      </c>
      <c r="C10" s="5" t="n">
        <v>500000000</v>
      </c>
    </row>
    <row r="11" spans="1:3">
      <c r="A11" s="4" t="s">
        <v>93</v>
      </c>
      <c r="B11" s="5" t="n">
        <v>206500000</v>
      </c>
      <c r="C11" s="5" t="n">
        <v>206500000</v>
      </c>
    </row>
    <row r="12" spans="1:3">
      <c r="A12" s="4" t="s">
        <v>94</v>
      </c>
      <c r="B12" s="5" t="n">
        <v>206500000</v>
      </c>
      <c r="C12" s="5" t="n">
        <v>206500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45</v>
      </c>
      <c r="B1" s="2" t="s">
        <v>1</v>
      </c>
    </row>
    <row r="2" spans="1:5">
      <c r="B2" s="2" t="s">
        <v>53</v>
      </c>
      <c r="C2" s="2" t="s">
        <v>54</v>
      </c>
      <c r="D2" s="2" t="s">
        <v>55</v>
      </c>
      <c r="E2" s="2" t="s">
        <v>135</v>
      </c>
    </row>
    <row r="3" spans="1:5">
      <c r="A3" s="3" t="s">
        <v>846</v>
      </c>
    </row>
    <row r="4" spans="1:5">
      <c r="A4" s="4" t="s">
        <v>847</v>
      </c>
      <c r="B4" s="6" t="n">
        <v>993</v>
      </c>
      <c r="C4" s="7" t="n">
        <v>153</v>
      </c>
    </row>
    <row r="5" spans="1:5">
      <c r="A5" s="4" t="s">
        <v>848</v>
      </c>
      <c r="B5" s="5" t="n">
        <v>-3521</v>
      </c>
      <c r="C5" s="5" t="n">
        <v>-541</v>
      </c>
      <c r="D5" s="6" t="n">
        <v>2546</v>
      </c>
      <c r="E5" s="6" t="n">
        <v>5793</v>
      </c>
    </row>
    <row r="6" spans="1:5">
      <c r="A6" s="4" t="s">
        <v>42</v>
      </c>
      <c r="B6" s="5" t="n">
        <v>-130203</v>
      </c>
      <c r="C6" s="5" t="n">
        <v>-20012</v>
      </c>
      <c r="D6" s="5" t="n">
        <v>-139377</v>
      </c>
      <c r="E6" s="5" t="n">
        <v>-136681</v>
      </c>
    </row>
    <row r="7" spans="1:5">
      <c r="A7" s="4" t="s">
        <v>46</v>
      </c>
      <c r="B7" s="5" t="n">
        <v>9052</v>
      </c>
      <c r="C7" s="7" t="n">
        <v>1391</v>
      </c>
      <c r="D7" s="5" t="n">
        <v>-25924</v>
      </c>
      <c r="E7" s="5" t="n">
        <v>-28567</v>
      </c>
    </row>
    <row r="8" spans="1:5">
      <c r="A8" s="4" t="s">
        <v>839</v>
      </c>
    </row>
    <row r="9" spans="1:5">
      <c r="A9" s="3" t="s">
        <v>846</v>
      </c>
    </row>
    <row r="10" spans="1:5">
      <c r="A10" s="4" t="s">
        <v>847</v>
      </c>
      <c r="B10" s="5" t="n">
        <v>4295</v>
      </c>
    </row>
    <row r="11" spans="1:5">
      <c r="A11" s="4" t="s">
        <v>848</v>
      </c>
      <c r="B11" s="5" t="n">
        <v>2313</v>
      </c>
      <c r="D11" s="5" t="n">
        <v>-3196</v>
      </c>
      <c r="E11" s="5" t="n">
        <v>-3265</v>
      </c>
    </row>
    <row r="12" spans="1:5">
      <c r="A12" s="4" t="s">
        <v>42</v>
      </c>
      <c r="B12" s="5" t="n">
        <v>-10228</v>
      </c>
      <c r="D12" s="5" t="n">
        <v>-4768</v>
      </c>
      <c r="E12" s="5" t="n">
        <v>-6821</v>
      </c>
    </row>
    <row r="13" spans="1:5">
      <c r="A13" s="4" t="s">
        <v>46</v>
      </c>
      <c r="B13" s="6" t="n">
        <v>-3620</v>
      </c>
      <c r="D13" s="6" t="n">
        <v>-7964</v>
      </c>
      <c r="E13" s="6" t="n">
        <v>-10086</v>
      </c>
    </row>
  </sheetData>
  <mergeCells count="2">
    <mergeCell ref="A1:A2"/>
    <mergeCell ref="B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849</v>
      </c>
      <c r="C1" s="2" t="s">
        <v>1</v>
      </c>
    </row>
    <row r="2" spans="1:6">
      <c r="C2" s="2" t="s">
        <v>53</v>
      </c>
      <c r="D2" s="2" t="s">
        <v>54</v>
      </c>
      <c r="E2" s="2" t="s">
        <v>55</v>
      </c>
      <c r="F2" s="2" t="s">
        <v>135</v>
      </c>
    </row>
    <row r="3" spans="1:6">
      <c r="A3" s="3" t="s">
        <v>850</v>
      </c>
    </row>
    <row r="4" spans="1:6">
      <c r="A4" s="4" t="s">
        <v>617</v>
      </c>
      <c r="C4" s="6" t="n">
        <v>2537570</v>
      </c>
      <c r="E4" s="6" t="n">
        <v>2563494</v>
      </c>
      <c r="F4" s="6" t="n">
        <v>2592061</v>
      </c>
    </row>
    <row r="5" spans="1:6">
      <c r="A5" s="4" t="s">
        <v>851</v>
      </c>
      <c r="C5" s="5" t="n">
        <v>9052</v>
      </c>
      <c r="D5" s="7" t="n">
        <v>1391</v>
      </c>
      <c r="E5" s="5" t="n">
        <v>-25924</v>
      </c>
      <c r="F5" s="5" t="n">
        <v>-28567</v>
      </c>
    </row>
    <row r="6" spans="1:6">
      <c r="A6" s="4" t="s">
        <v>620</v>
      </c>
      <c r="C6" s="5" t="n">
        <v>2546622</v>
      </c>
      <c r="D6" s="5" t="n">
        <v>391409</v>
      </c>
      <c r="E6" s="5" t="n">
        <v>2537570</v>
      </c>
      <c r="F6" s="5" t="n">
        <v>2563494</v>
      </c>
    </row>
    <row r="7" spans="1:6">
      <c r="A7" s="4" t="s">
        <v>852</v>
      </c>
    </row>
    <row r="8" spans="1:6">
      <c r="A8" s="3" t="s">
        <v>850</v>
      </c>
    </row>
    <row r="9" spans="1:6">
      <c r="A9" s="4" t="s">
        <v>617</v>
      </c>
      <c r="C9" s="5" t="n">
        <v>136</v>
      </c>
      <c r="E9" s="5" t="n">
        <v>136</v>
      </c>
      <c r="F9" s="5" t="n">
        <v>136</v>
      </c>
    </row>
    <row r="10" spans="1:6">
      <c r="A10" s="4" t="s">
        <v>620</v>
      </c>
      <c r="C10" s="5" t="n">
        <v>136</v>
      </c>
      <c r="D10" s="5" t="n">
        <v>21</v>
      </c>
      <c r="E10" s="5" t="n">
        <v>136</v>
      </c>
      <c r="F10" s="5" t="n">
        <v>136</v>
      </c>
    </row>
    <row r="11" spans="1:6">
      <c r="A11" s="4" t="s">
        <v>853</v>
      </c>
    </row>
    <row r="12" spans="1:6">
      <c r="A12" s="3" t="s">
        <v>850</v>
      </c>
    </row>
    <row r="13" spans="1:6">
      <c r="A13" s="4" t="s">
        <v>617</v>
      </c>
      <c r="C13" s="5" t="n">
        <v>392076</v>
      </c>
      <c r="E13" s="5" t="n">
        <v>392076</v>
      </c>
      <c r="F13" s="5" t="n">
        <v>392076</v>
      </c>
    </row>
    <row r="14" spans="1:6">
      <c r="A14" s="4" t="s">
        <v>620</v>
      </c>
      <c r="C14" s="5" t="n">
        <v>392076</v>
      </c>
      <c r="D14" s="5" t="n">
        <v>60261</v>
      </c>
      <c r="E14" s="5" t="n">
        <v>392076</v>
      </c>
      <c r="F14" s="5" t="n">
        <v>392076</v>
      </c>
    </row>
    <row r="15" spans="1:6">
      <c r="A15" s="4" t="s">
        <v>129</v>
      </c>
    </row>
    <row r="16" spans="1:6">
      <c r="A16" s="3" t="s">
        <v>850</v>
      </c>
    </row>
    <row r="17" spans="1:6">
      <c r="A17" s="4" t="s">
        <v>617</v>
      </c>
      <c r="B17" s="4" t="s">
        <v>103</v>
      </c>
      <c r="C17" s="5" t="n">
        <v>560892</v>
      </c>
      <c r="E17" s="5" t="n">
        <v>560892</v>
      </c>
      <c r="F17" s="5" t="n">
        <v>560892</v>
      </c>
    </row>
    <row r="18" spans="1:6">
      <c r="A18" s="4" t="s">
        <v>620</v>
      </c>
      <c r="B18" s="4" t="s">
        <v>103</v>
      </c>
      <c r="C18" s="5" t="n">
        <v>560892</v>
      </c>
      <c r="D18" s="5" t="n">
        <v>86207</v>
      </c>
      <c r="E18" s="5" t="n">
        <v>560892</v>
      </c>
      <c r="F18" s="5" t="n">
        <v>560892</v>
      </c>
    </row>
    <row r="19" spans="1:6">
      <c r="A19" s="4" t="s">
        <v>854</v>
      </c>
    </row>
    <row r="20" spans="1:6">
      <c r="A20" s="3" t="s">
        <v>850</v>
      </c>
    </row>
    <row r="21" spans="1:6">
      <c r="A21" s="4" t="s">
        <v>617</v>
      </c>
      <c r="C21" s="5" t="n">
        <v>3110</v>
      </c>
      <c r="E21" s="5" t="n">
        <v>3110</v>
      </c>
      <c r="F21" s="5" t="n">
        <v>3110</v>
      </c>
    </row>
    <row r="22" spans="1:6">
      <c r="A22" s="4" t="s">
        <v>620</v>
      </c>
      <c r="C22" s="5" t="n">
        <v>3110</v>
      </c>
      <c r="D22" s="5" t="n">
        <v>478</v>
      </c>
      <c r="E22" s="5" t="n">
        <v>3110</v>
      </c>
      <c r="F22" s="5" t="n">
        <v>3110</v>
      </c>
    </row>
    <row r="23" spans="1:6">
      <c r="A23" s="4" t="s">
        <v>855</v>
      </c>
    </row>
    <row r="24" spans="1:6">
      <c r="A24" s="3" t="s">
        <v>850</v>
      </c>
    </row>
    <row r="25" spans="1:6">
      <c r="A25" s="4" t="s">
        <v>617</v>
      </c>
      <c r="C25" s="5" t="n">
        <v>1457126</v>
      </c>
      <c r="E25" s="5" t="n">
        <v>1483050</v>
      </c>
      <c r="F25" s="5" t="n">
        <v>1511617</v>
      </c>
    </row>
    <row r="26" spans="1:6">
      <c r="A26" s="4" t="s">
        <v>851</v>
      </c>
      <c r="C26" s="5" t="n">
        <v>9052</v>
      </c>
      <c r="E26" s="5" t="n">
        <v>-25924</v>
      </c>
      <c r="F26" s="5" t="n">
        <v>-28567</v>
      </c>
    </row>
    <row r="27" spans="1:6">
      <c r="A27" s="4" t="s">
        <v>620</v>
      </c>
      <c r="C27" s="5" t="n">
        <v>1462815</v>
      </c>
      <c r="D27" s="7" t="n">
        <v>224831</v>
      </c>
      <c r="E27" s="5" t="n">
        <v>1457126</v>
      </c>
      <c r="F27" s="5" t="n">
        <v>1483050</v>
      </c>
    </row>
    <row r="28" spans="1:6">
      <c r="A28" s="4" t="s">
        <v>839</v>
      </c>
    </row>
    <row r="29" spans="1:6">
      <c r="A29" s="3" t="s">
        <v>850</v>
      </c>
    </row>
    <row r="30" spans="1:6">
      <c r="A30" s="4" t="s">
        <v>617</v>
      </c>
      <c r="C30" s="5" t="n">
        <v>858347</v>
      </c>
      <c r="E30" s="5" t="n">
        <v>866311</v>
      </c>
      <c r="F30" s="5" t="n">
        <v>876397</v>
      </c>
    </row>
    <row r="31" spans="1:6">
      <c r="A31" s="4" t="s">
        <v>851</v>
      </c>
      <c r="C31" s="5" t="n">
        <v>-3620</v>
      </c>
      <c r="E31" s="5" t="n">
        <v>-7964</v>
      </c>
      <c r="F31" s="5" t="n">
        <v>-10086</v>
      </c>
    </row>
    <row r="32" spans="1:6">
      <c r="A32" s="4" t="s">
        <v>620</v>
      </c>
      <c r="C32" s="5" t="n">
        <v>854727</v>
      </c>
      <c r="E32" s="5" t="n">
        <v>858347</v>
      </c>
      <c r="F32" s="5" t="n">
        <v>866311</v>
      </c>
    </row>
    <row r="33" spans="1:6">
      <c r="A33" s="4" t="s">
        <v>856</v>
      </c>
    </row>
    <row r="34" spans="1:6">
      <c r="A34" s="3" t="s">
        <v>850</v>
      </c>
    </row>
    <row r="35" spans="1:6">
      <c r="A35" s="4" t="s">
        <v>617</v>
      </c>
      <c r="C35" s="5" t="n">
        <v>136</v>
      </c>
      <c r="E35" s="5" t="n">
        <v>136</v>
      </c>
      <c r="F35" s="5" t="n">
        <v>136</v>
      </c>
    </row>
    <row r="36" spans="1:6">
      <c r="A36" s="4" t="s">
        <v>620</v>
      </c>
      <c r="C36" s="5" t="n">
        <v>136</v>
      </c>
      <c r="E36" s="5" t="n">
        <v>136</v>
      </c>
      <c r="F36" s="5" t="n">
        <v>136</v>
      </c>
    </row>
    <row r="37" spans="1:6">
      <c r="A37" s="4" t="s">
        <v>857</v>
      </c>
    </row>
    <row r="38" spans="1:6">
      <c r="A38" s="3" t="s">
        <v>850</v>
      </c>
    </row>
    <row r="39" spans="1:6">
      <c r="A39" s="4" t="s">
        <v>617</v>
      </c>
      <c r="C39" s="5" t="n">
        <v>392076</v>
      </c>
      <c r="E39" s="5" t="n">
        <v>392076</v>
      </c>
      <c r="F39" s="5" t="n">
        <v>392076</v>
      </c>
    </row>
    <row r="40" spans="1:6">
      <c r="A40" s="4" t="s">
        <v>620</v>
      </c>
      <c r="C40" s="5" t="n">
        <v>392076</v>
      </c>
      <c r="E40" s="5" t="n">
        <v>392076</v>
      </c>
      <c r="F40" s="5" t="n">
        <v>392076</v>
      </c>
    </row>
    <row r="41" spans="1:6">
      <c r="A41" s="4" t="s">
        <v>858</v>
      </c>
    </row>
    <row r="42" spans="1:6">
      <c r="A42" s="3" t="s">
        <v>850</v>
      </c>
    </row>
    <row r="43" spans="1:6">
      <c r="A43" s="4" t="s">
        <v>617</v>
      </c>
      <c r="C43" s="5" t="n">
        <v>560892</v>
      </c>
      <c r="E43" s="5" t="n">
        <v>560892</v>
      </c>
      <c r="F43" s="5" t="n">
        <v>560892</v>
      </c>
    </row>
    <row r="44" spans="1:6">
      <c r="A44" s="4" t="s">
        <v>620</v>
      </c>
      <c r="C44" s="5" t="n">
        <v>560892</v>
      </c>
      <c r="E44" s="5" t="n">
        <v>560892</v>
      </c>
      <c r="F44" s="5" t="n">
        <v>560892</v>
      </c>
    </row>
    <row r="45" spans="1:6">
      <c r="A45" s="4" t="s">
        <v>859</v>
      </c>
    </row>
    <row r="46" spans="1:6">
      <c r="A46" s="3" t="s">
        <v>850</v>
      </c>
    </row>
    <row r="47" spans="1:6">
      <c r="A47" s="4" t="s">
        <v>617</v>
      </c>
      <c r="C47" s="5" t="n">
        <v>3110</v>
      </c>
      <c r="E47" s="5" t="n">
        <v>3110</v>
      </c>
      <c r="F47" s="5" t="n">
        <v>3110</v>
      </c>
    </row>
    <row r="48" spans="1:6">
      <c r="A48" s="4" t="s">
        <v>620</v>
      </c>
      <c r="C48" s="5" t="n">
        <v>3110</v>
      </c>
      <c r="E48" s="5" t="n">
        <v>3110</v>
      </c>
      <c r="F48" s="5" t="n">
        <v>3110</v>
      </c>
    </row>
    <row r="49" spans="1:6">
      <c r="A49" s="4" t="s">
        <v>860</v>
      </c>
    </row>
    <row r="50" spans="1:6">
      <c r="A50" s="3" t="s">
        <v>850</v>
      </c>
    </row>
    <row r="51" spans="1:6">
      <c r="A51" s="4" t="s">
        <v>617</v>
      </c>
      <c r="C51" s="5" t="n">
        <v>-97867</v>
      </c>
      <c r="E51" s="5" t="n">
        <v>-89903</v>
      </c>
      <c r="F51" s="5" t="n">
        <v>-79817</v>
      </c>
    </row>
    <row r="52" spans="1:6">
      <c r="A52" s="4" t="s">
        <v>851</v>
      </c>
      <c r="C52" s="5" t="n">
        <v>-3620</v>
      </c>
      <c r="E52" s="5" t="n">
        <v>-7964</v>
      </c>
      <c r="F52" s="5" t="n">
        <v>-10086</v>
      </c>
    </row>
    <row r="53" spans="1:6">
      <c r="A53" s="4" t="s">
        <v>620</v>
      </c>
      <c r="C53" s="6" t="n">
        <v>-101487</v>
      </c>
      <c r="E53" s="6" t="n">
        <v>-97867</v>
      </c>
      <c r="F53" s="6" t="n">
        <v>-89903</v>
      </c>
    </row>
    <row r="54" spans="1:6"/>
    <row r="55" spans="1:6">
      <c r="A55" s="4" t="s">
        <v>103</v>
      </c>
      <c r="B55" s="4" t="s">
        <v>118</v>
      </c>
    </row>
  </sheetData>
  <mergeCells count="4">
    <mergeCell ref="A1:B2"/>
    <mergeCell ref="C1:F1"/>
    <mergeCell ref="A54:E54"/>
    <mergeCell ref="B55:E55"/>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2</v>
      </c>
      <c r="B1" s="2" t="s">
        <v>1</v>
      </c>
    </row>
    <row r="2" spans="1:2">
      <c r="B2" s="2" t="s">
        <v>88</v>
      </c>
    </row>
    <row r="3" spans="1:2">
      <c r="A3" s="3" t="s">
        <v>172</v>
      </c>
    </row>
    <row r="4" spans="1:2">
      <c r="A4" s="4" t="s">
        <v>182</v>
      </c>
      <c r="B4" s="4" t="s">
        <v>18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61</v>
      </c>
      <c r="B1" s="2" t="s">
        <v>1</v>
      </c>
    </row>
    <row r="2" spans="1:5">
      <c r="B2" s="2" t="s">
        <v>53</v>
      </c>
      <c r="C2" s="2" t="s">
        <v>54</v>
      </c>
      <c r="D2" s="2" t="s">
        <v>55</v>
      </c>
      <c r="E2" s="2" t="s">
        <v>135</v>
      </c>
    </row>
    <row r="3" spans="1:5">
      <c r="A3" s="3" t="s">
        <v>136</v>
      </c>
    </row>
    <row r="4" spans="1:5">
      <c r="A4" s="4" t="s">
        <v>862</v>
      </c>
      <c r="B4" s="6" t="n">
        <v>9052</v>
      </c>
      <c r="C4" s="7" t="n">
        <v>1391</v>
      </c>
      <c r="D4" s="6" t="n">
        <v>-25924</v>
      </c>
      <c r="E4" s="6" t="n">
        <v>-28567</v>
      </c>
    </row>
    <row r="5" spans="1:5">
      <c r="A5" s="4" t="s">
        <v>142</v>
      </c>
      <c r="B5" s="5" t="n">
        <v>183414</v>
      </c>
      <c r="C5" s="5" t="n">
        <v>28191</v>
      </c>
      <c r="D5" s="5" t="n">
        <v>148206</v>
      </c>
      <c r="E5" s="5" t="n">
        <v>111231</v>
      </c>
    </row>
    <row r="6" spans="1:5">
      <c r="A6" s="4" t="s">
        <v>863</v>
      </c>
      <c r="B6" s="5" t="n">
        <v>-206950</v>
      </c>
      <c r="C6" s="5" t="n">
        <v>-31807</v>
      </c>
      <c r="D6" s="5" t="n">
        <v>-82407</v>
      </c>
      <c r="E6" s="5" t="n">
        <v>305960</v>
      </c>
    </row>
    <row r="7" spans="1:5">
      <c r="A7" s="3" t="s">
        <v>160</v>
      </c>
    </row>
    <row r="8" spans="1:5">
      <c r="A8" s="4" t="s">
        <v>163</v>
      </c>
      <c r="B8" s="5" t="n">
        <v>10149</v>
      </c>
      <c r="C8" s="5" t="n">
        <v>1560</v>
      </c>
      <c r="D8" s="5" t="n">
        <v>4455</v>
      </c>
      <c r="E8" s="5" t="n">
        <v>6172</v>
      </c>
    </row>
    <row r="9" spans="1:5">
      <c r="A9" s="4" t="s">
        <v>164</v>
      </c>
      <c r="B9" s="5" t="n">
        <v>-2805</v>
      </c>
      <c r="C9" s="5" t="n">
        <v>-431</v>
      </c>
      <c r="D9" s="5" t="n">
        <v>-14736</v>
      </c>
    </row>
    <row r="10" spans="1:5">
      <c r="A10" s="4" t="s">
        <v>166</v>
      </c>
      <c r="B10" s="5" t="n">
        <v>-17189</v>
      </c>
      <c r="C10" s="5" t="n">
        <v>-2642</v>
      </c>
      <c r="D10" s="5" t="n">
        <v>-35631</v>
      </c>
      <c r="E10" s="5" t="n">
        <v>24702</v>
      </c>
    </row>
    <row r="11" spans="1:5">
      <c r="A11" s="4" t="s">
        <v>167</v>
      </c>
      <c r="B11" s="5" t="n">
        <v>-146880</v>
      </c>
      <c r="C11" s="5" t="n">
        <v>-22574</v>
      </c>
      <c r="D11" s="5" t="n">
        <v>80090</v>
      </c>
      <c r="E11" s="5" t="n">
        <v>258882</v>
      </c>
    </row>
    <row r="12" spans="1:5">
      <c r="A12" s="4" t="s">
        <v>169</v>
      </c>
      <c r="B12" s="5" t="n">
        <v>360000</v>
      </c>
    </row>
    <row r="13" spans="1:5">
      <c r="A13" s="4" t="s">
        <v>864</v>
      </c>
      <c r="B13" s="5" t="n">
        <v>1693</v>
      </c>
      <c r="C13" s="5" t="n">
        <v>260</v>
      </c>
      <c r="D13" s="5" t="n">
        <v>-538</v>
      </c>
      <c r="E13" s="5" t="n">
        <v>1375</v>
      </c>
    </row>
    <row r="14" spans="1:5">
      <c r="A14" s="4" t="s">
        <v>865</v>
      </c>
      <c r="B14" s="5" t="n">
        <v>360000</v>
      </c>
      <c r="C14" s="7" t="n">
        <v>55331</v>
      </c>
      <c r="D14" s="5" t="n">
        <v>360000</v>
      </c>
    </row>
    <row r="15" spans="1:5">
      <c r="A15" s="4" t="s">
        <v>839</v>
      </c>
    </row>
    <row r="16" spans="1:5">
      <c r="A16" s="3" t="s">
        <v>136</v>
      </c>
    </row>
    <row r="17" spans="1:5">
      <c r="A17" s="4" t="s">
        <v>862</v>
      </c>
      <c r="B17" s="5" t="n">
        <v>-3620</v>
      </c>
      <c r="D17" s="5" t="n">
        <v>-7964</v>
      </c>
      <c r="E17" s="5" t="n">
        <v>-10086</v>
      </c>
    </row>
    <row r="18" spans="1:5">
      <c r="A18" s="4" t="s">
        <v>866</v>
      </c>
      <c r="B18" s="5" t="n">
        <v>-2290</v>
      </c>
      <c r="D18" s="5" t="n">
        <v>2601</v>
      </c>
      <c r="E18" s="5" t="n">
        <v>2911</v>
      </c>
    </row>
    <row r="19" spans="1:5">
      <c r="A19" s="4" t="s">
        <v>142</v>
      </c>
      <c r="B19" s="5" t="n">
        <v>-5910</v>
      </c>
      <c r="D19" s="5" t="n">
        <v>-5363</v>
      </c>
      <c r="E19" s="5" t="n">
        <v>-7175</v>
      </c>
    </row>
    <row r="20" spans="1:5">
      <c r="A20" s="4" t="s">
        <v>863</v>
      </c>
      <c r="B20" s="5" t="n">
        <v>2</v>
      </c>
      <c r="D20" s="5" t="n">
        <v>-4</v>
      </c>
      <c r="E20" s="5" t="n">
        <v>2</v>
      </c>
    </row>
    <row r="21" spans="1:5">
      <c r="A21" s="4" t="s">
        <v>867</v>
      </c>
      <c r="B21" s="5" t="n">
        <v>-828</v>
      </c>
      <c r="D21" s="5" t="n">
        <v>-6360</v>
      </c>
      <c r="E21" s="5" t="n">
        <v>543</v>
      </c>
    </row>
    <row r="22" spans="1:5">
      <c r="A22" s="4" t="s">
        <v>868</v>
      </c>
      <c r="B22" s="5" t="n">
        <v>-6736</v>
      </c>
      <c r="D22" s="5" t="n">
        <v>-11727</v>
      </c>
      <c r="E22" s="5" t="n">
        <v>-6630</v>
      </c>
    </row>
    <row r="23" spans="1:5">
      <c r="A23" s="3" t="s">
        <v>160</v>
      </c>
    </row>
    <row r="24" spans="1:5">
      <c r="A24" s="4" t="s">
        <v>869</v>
      </c>
      <c r="B24" s="5" t="n">
        <v>10518</v>
      </c>
      <c r="D24" s="5" t="n">
        <v>21911</v>
      </c>
      <c r="E24" s="5" t="n">
        <v>361</v>
      </c>
    </row>
    <row r="25" spans="1:5">
      <c r="A25" s="4" t="s">
        <v>870</v>
      </c>
      <c r="B25" s="5" t="n">
        <v>-11175</v>
      </c>
    </row>
    <row r="26" spans="1:5">
      <c r="A26" s="4" t="s">
        <v>163</v>
      </c>
      <c r="B26" s="5" t="n">
        <v>10149</v>
      </c>
      <c r="D26" s="5" t="n">
        <v>4455</v>
      </c>
      <c r="E26" s="5" t="n">
        <v>6172</v>
      </c>
    </row>
    <row r="27" spans="1:5">
      <c r="A27" s="4" t="s">
        <v>164</v>
      </c>
      <c r="B27" s="5" t="n">
        <v>-2805</v>
      </c>
      <c r="D27" s="5" t="n">
        <v>-14736</v>
      </c>
    </row>
    <row r="28" spans="1:5">
      <c r="A28" s="4" t="s">
        <v>166</v>
      </c>
      <c r="B28" s="5" t="n">
        <v>6687</v>
      </c>
      <c r="D28" s="5" t="n">
        <v>11630</v>
      </c>
      <c r="E28" s="5" t="n">
        <v>6533</v>
      </c>
    </row>
    <row r="29" spans="1:5">
      <c r="A29" s="4" t="s">
        <v>167</v>
      </c>
      <c r="B29" s="5" t="n">
        <v>-49</v>
      </c>
      <c r="D29" s="5" t="n">
        <v>-97</v>
      </c>
      <c r="E29" s="5" t="n">
        <v>-97</v>
      </c>
    </row>
    <row r="30" spans="1:5">
      <c r="A30" s="4" t="s">
        <v>169</v>
      </c>
      <c r="B30" s="5" t="n">
        <v>51</v>
      </c>
      <c r="D30" s="5" t="n">
        <v>139</v>
      </c>
      <c r="E30" s="5" t="n">
        <v>161</v>
      </c>
    </row>
    <row r="31" spans="1:5">
      <c r="A31" s="4" t="s">
        <v>864</v>
      </c>
      <c r="B31" s="6" t="n">
        <v>-2</v>
      </c>
      <c r="D31" s="5" t="n">
        <v>9</v>
      </c>
      <c r="E31" s="5" t="n">
        <v>75</v>
      </c>
    </row>
    <row r="32" spans="1:5">
      <c r="A32" s="4" t="s">
        <v>865</v>
      </c>
      <c r="D32" s="6" t="n">
        <v>51</v>
      </c>
      <c r="E32" s="6" t="n">
        <v>139</v>
      </c>
    </row>
  </sheetData>
  <mergeCells count="2">
    <mergeCell ref="A1:A2"/>
    <mergeCell ref="B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71</v>
      </c>
      <c r="B1" s="2" t="s">
        <v>1</v>
      </c>
    </row>
    <row r="2" spans="1:4">
      <c r="B2" s="2" t="s">
        <v>88</v>
      </c>
      <c r="C2" s="2" t="s">
        <v>89</v>
      </c>
      <c r="D2" s="2" t="s">
        <v>482</v>
      </c>
    </row>
    <row r="3" spans="1:4">
      <c r="A3" s="3" t="s">
        <v>872</v>
      </c>
    </row>
    <row r="4" spans="1:4">
      <c r="A4" s="4" t="s">
        <v>873</v>
      </c>
      <c r="B4" s="6" t="n">
        <v>0</v>
      </c>
      <c r="C4" s="6" t="n">
        <v>0</v>
      </c>
      <c r="D4" s="6" t="n">
        <v>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88</v>
      </c>
    </row>
    <row r="3" spans="1:2">
      <c r="A3" s="3" t="s">
        <v>172</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88</v>
      </c>
    </row>
    <row r="3" spans="1:2">
      <c r="A3" s="3" t="s">
        <v>172</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88</v>
      </c>
    </row>
    <row r="3" spans="1:2">
      <c r="A3" s="3" t="s">
        <v>172</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0</v>
      </c>
      <c r="B1" s="2" t="s">
        <v>1</v>
      </c>
    </row>
    <row r="2" spans="1:2">
      <c r="B2" s="2" t="s">
        <v>88</v>
      </c>
    </row>
    <row r="3" spans="1:2">
      <c r="A3" s="3" t="s">
        <v>172</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88</v>
      </c>
    </row>
    <row r="3" spans="1:2">
      <c r="A3" s="3" t="s">
        <v>172</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7</v>
      </c>
      <c r="B1" s="2" t="s">
        <v>1</v>
      </c>
    </row>
    <row r="2" spans="1:2">
      <c r="B2" s="2" t="s">
        <v>88</v>
      </c>
    </row>
    <row r="3" spans="1:2">
      <c r="A3" s="3" t="s">
        <v>172</v>
      </c>
    </row>
    <row r="4" spans="1:2">
      <c r="A4" s="4" t="s">
        <v>57</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29</v>
      </c>
      <c r="B1" s="2" t="s">
        <v>1</v>
      </c>
    </row>
    <row r="2" spans="1:5">
      <c r="B2" s="2" t="s">
        <v>30</v>
      </c>
      <c r="C2" s="2" t="s">
        <v>31</v>
      </c>
      <c r="D2" s="2" t="s">
        <v>32</v>
      </c>
      <c r="E2" s="2" t="s">
        <v>33</v>
      </c>
    </row>
    <row r="3" spans="1:5">
      <c r="A3" s="3" t="s">
        <v>34</v>
      </c>
    </row>
    <row r="4" spans="1:5">
      <c r="A4" s="4" t="s">
        <v>35</v>
      </c>
      <c r="B4" s="6" t="n">
        <v>2830987</v>
      </c>
      <c r="C4" s="7" t="n">
        <v>435115</v>
      </c>
      <c r="D4" s="6" t="n">
        <v>2249533</v>
      </c>
      <c r="E4" s="6" t="n">
        <v>2445756</v>
      </c>
    </row>
    <row r="5" spans="1:5">
      <c r="A5" s="4" t="s">
        <v>36</v>
      </c>
      <c r="B5" s="5" t="n">
        <v>-2449399</v>
      </c>
      <c r="C5" s="5" t="n">
        <v>-376466</v>
      </c>
      <c r="D5" s="5" t="n">
        <v>-1862017</v>
      </c>
      <c r="E5" s="5" t="n">
        <v>-2081976</v>
      </c>
    </row>
    <row r="6" spans="1:5">
      <c r="A6" s="4" t="s">
        <v>37</v>
      </c>
      <c r="B6" s="5" t="n">
        <v>381588</v>
      </c>
      <c r="C6" s="5" t="n">
        <v>58649</v>
      </c>
      <c r="D6" s="5" t="n">
        <v>387516</v>
      </c>
      <c r="E6" s="5" t="n">
        <v>363780</v>
      </c>
    </row>
    <row r="7" spans="1:5">
      <c r="A7" s="4" t="s">
        <v>38</v>
      </c>
      <c r="B7" s="5" t="n">
        <v>21171</v>
      </c>
      <c r="C7" s="5" t="n">
        <v>3254</v>
      </c>
      <c r="D7" s="5" t="n">
        <v>11680</v>
      </c>
      <c r="E7" s="5" t="n">
        <v>16410</v>
      </c>
    </row>
    <row r="8" spans="1:5">
      <c r="A8" s="4" t="s">
        <v>39</v>
      </c>
      <c r="B8" s="5" t="n">
        <v>-3521</v>
      </c>
      <c r="C8" s="5" t="n">
        <v>-541</v>
      </c>
      <c r="D8" s="5" t="n">
        <v>2546</v>
      </c>
      <c r="E8" s="5" t="n">
        <v>5793</v>
      </c>
    </row>
    <row r="9" spans="1:5">
      <c r="A9" s="4" t="s">
        <v>40</v>
      </c>
      <c r="B9" s="5" t="n">
        <v>-173800</v>
      </c>
      <c r="C9" s="5" t="n">
        <v>-26713</v>
      </c>
      <c r="D9" s="5" t="n">
        <v>-181911</v>
      </c>
      <c r="E9" s="5" t="n">
        <v>-212273</v>
      </c>
    </row>
    <row r="10" spans="1:5">
      <c r="A10" s="4" t="s">
        <v>41</v>
      </c>
      <c r="B10" s="5" t="n">
        <v>-57419</v>
      </c>
      <c r="C10" s="5" t="n">
        <v>-8825</v>
      </c>
      <c r="D10" s="5" t="n">
        <v>-84639</v>
      </c>
      <c r="E10" s="5" t="n">
        <v>-51253</v>
      </c>
    </row>
    <row r="11" spans="1:5">
      <c r="A11" s="4" t="s">
        <v>42</v>
      </c>
      <c r="B11" s="5" t="n">
        <v>-130203</v>
      </c>
      <c r="C11" s="5" t="n">
        <v>-20012</v>
      </c>
      <c r="D11" s="5" t="n">
        <v>-139377</v>
      </c>
      <c r="E11" s="5" t="n">
        <v>-136681</v>
      </c>
    </row>
    <row r="12" spans="1:5">
      <c r="A12" s="4" t="s">
        <v>43</v>
      </c>
      <c r="B12" s="5" t="n">
        <v>-21375</v>
      </c>
      <c r="C12" s="5" t="n">
        <v>-3285</v>
      </c>
      <c r="D12" s="5" t="n">
        <v>-21387</v>
      </c>
      <c r="E12" s="5" t="n">
        <v>-15913</v>
      </c>
    </row>
    <row r="13" spans="1:5">
      <c r="A13" s="4" t="s">
        <v>44</v>
      </c>
      <c r="B13" s="5" t="n">
        <v>16441</v>
      </c>
      <c r="C13" s="5" t="n">
        <v>2527</v>
      </c>
      <c r="D13" s="5" t="n">
        <v>-25572</v>
      </c>
      <c r="E13" s="5" t="n">
        <v>-30137</v>
      </c>
    </row>
    <row r="14" spans="1:5">
      <c r="A14" s="4" t="s">
        <v>45</v>
      </c>
      <c r="B14" s="5" t="n">
        <v>-7389</v>
      </c>
      <c r="C14" s="5" t="n">
        <v>-1136</v>
      </c>
      <c r="D14" s="5" t="n">
        <v>-352</v>
      </c>
      <c r="E14" s="5" t="n">
        <v>1570</v>
      </c>
    </row>
    <row r="15" spans="1:5">
      <c r="A15" s="4" t="s">
        <v>46</v>
      </c>
      <c r="B15" s="5" t="n">
        <v>9052</v>
      </c>
      <c r="C15" s="5" t="n">
        <v>1391</v>
      </c>
      <c r="D15" s="5" t="n">
        <v>-25924</v>
      </c>
      <c r="E15" s="5" t="n">
        <v>-28567</v>
      </c>
    </row>
    <row r="16" spans="1:5">
      <c r="A16" s="3" t="s">
        <v>47</v>
      </c>
    </row>
    <row r="17" spans="1:5">
      <c r="A17" s="4" t="s">
        <v>48</v>
      </c>
      <c r="B17" s="6" t="n">
        <v>9052</v>
      </c>
      <c r="C17" s="7" t="n">
        <v>1391</v>
      </c>
      <c r="D17" s="6" t="n">
        <v>-25924</v>
      </c>
      <c r="E17" s="6" t="n">
        <v>-28567</v>
      </c>
    </row>
    <row r="18" spans="1:5">
      <c r="A18" s="3" t="s">
        <v>49</v>
      </c>
    </row>
    <row r="19" spans="1:5">
      <c r="A19" s="4" t="s">
        <v>50</v>
      </c>
      <c r="B19" s="8" t="n">
        <v>0.04</v>
      </c>
      <c r="C19" s="9" t="n">
        <v>0.01</v>
      </c>
      <c r="D19" s="8" t="n">
        <v>-0.13</v>
      </c>
      <c r="E19" s="8" t="n">
        <v>-0.14</v>
      </c>
    </row>
    <row r="20" spans="1:5">
      <c r="A20" s="4" t="s">
        <v>51</v>
      </c>
      <c r="B20" s="8" t="n">
        <v>0.04</v>
      </c>
      <c r="C20" s="9" t="n">
        <v>0.01</v>
      </c>
      <c r="D20" s="8" t="n">
        <v>-0.13</v>
      </c>
      <c r="E20" s="8" t="n">
        <v>-0.14</v>
      </c>
    </row>
  </sheetData>
  <mergeCells count="2">
    <mergeCell ref="A1:A2"/>
    <mergeCell ref="B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88</v>
      </c>
    </row>
    <row r="3" spans="1:2">
      <c r="A3" s="3" t="s">
        <v>172</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88</v>
      </c>
    </row>
    <row r="3" spans="1:2">
      <c r="A3" s="3" t="s">
        <v>172</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88</v>
      </c>
    </row>
    <row r="3" spans="1:2">
      <c r="A3" s="3" t="s">
        <v>172</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88</v>
      </c>
    </row>
    <row r="3" spans="1:2">
      <c r="A3" s="3" t="s">
        <v>172</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88</v>
      </c>
    </row>
    <row r="3" spans="1:2">
      <c r="A3" s="3" t="s">
        <v>172</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88</v>
      </c>
    </row>
    <row r="3" spans="1:2">
      <c r="A3" s="3" t="s">
        <v>172</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88</v>
      </c>
    </row>
    <row r="3" spans="1:2">
      <c r="A3" s="3" t="s">
        <v>172</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88</v>
      </c>
    </row>
    <row r="3" spans="1:2">
      <c r="A3" s="3" t="s">
        <v>172</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88</v>
      </c>
    </row>
    <row r="3" spans="1:2">
      <c r="A3" s="3" t="s">
        <v>172</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88</v>
      </c>
    </row>
    <row r="3" spans="1:2">
      <c r="A3" s="3" t="s">
        <v>172</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2</v>
      </c>
      <c r="B1" s="2" t="s">
        <v>53</v>
      </c>
      <c r="C1" s="2" t="s">
        <v>54</v>
      </c>
      <c r="D1" s="2" t="s">
        <v>55</v>
      </c>
    </row>
    <row r="2" spans="1:4">
      <c r="A2" s="3" t="s">
        <v>56</v>
      </c>
    </row>
    <row r="3" spans="1:4">
      <c r="A3" s="4" t="s">
        <v>57</v>
      </c>
      <c r="B3" s="6" t="n">
        <v>178034</v>
      </c>
      <c r="C3" s="7" t="n">
        <v>27363</v>
      </c>
      <c r="D3" s="6" t="n">
        <v>138740</v>
      </c>
    </row>
    <row r="4" spans="1:4">
      <c r="A4" s="4" t="s">
        <v>58</v>
      </c>
      <c r="B4" s="5" t="n">
        <v>900162</v>
      </c>
      <c r="C4" s="5" t="n">
        <v>138352</v>
      </c>
      <c r="D4" s="5" t="n">
        <v>695856</v>
      </c>
    </row>
    <row r="5" spans="1:4">
      <c r="A5" s="4" t="s">
        <v>59</v>
      </c>
      <c r="B5" s="5" t="n">
        <v>9425</v>
      </c>
      <c r="C5" s="5" t="n">
        <v>1449</v>
      </c>
      <c r="D5" s="5" t="n">
        <v>9425</v>
      </c>
    </row>
    <row r="6" spans="1:4">
      <c r="A6" s="4" t="s">
        <v>60</v>
      </c>
      <c r="B6" s="5" t="n">
        <v>35200</v>
      </c>
      <c r="C6" s="5" t="n">
        <v>5410</v>
      </c>
      <c r="D6" s="5" t="n">
        <v>32100</v>
      </c>
    </row>
    <row r="7" spans="1:4">
      <c r="A7" s="4" t="s">
        <v>61</v>
      </c>
      <c r="B7" s="5" t="n">
        <v>290000</v>
      </c>
      <c r="C7" s="5" t="n">
        <v>44572</v>
      </c>
      <c r="D7" s="5" t="n">
        <v>290000</v>
      </c>
    </row>
    <row r="8" spans="1:4">
      <c r="A8" s="4" t="s">
        <v>62</v>
      </c>
      <c r="B8" s="5" t="n">
        <v>751612</v>
      </c>
      <c r="C8" s="5" t="n">
        <v>115521</v>
      </c>
      <c r="D8" s="5" t="n">
        <v>896799</v>
      </c>
    </row>
    <row r="9" spans="1:4">
      <c r="A9" s="4" t="s">
        <v>63</v>
      </c>
      <c r="B9" s="5" t="n">
        <v>2164433</v>
      </c>
      <c r="C9" s="5" t="n">
        <v>332667</v>
      </c>
      <c r="D9" s="5" t="n">
        <v>2062920</v>
      </c>
    </row>
    <row r="10" spans="1:4">
      <c r="A10" s="3" t="s">
        <v>64</v>
      </c>
    </row>
    <row r="11" spans="1:4">
      <c r="A11" s="4" t="s">
        <v>65</v>
      </c>
      <c r="B11" s="5" t="n">
        <v>1272774</v>
      </c>
      <c r="C11" s="5" t="n">
        <v>195622</v>
      </c>
      <c r="D11" s="5" t="n">
        <v>1379287</v>
      </c>
    </row>
    <row r="12" spans="1:4">
      <c r="A12" s="4" t="s">
        <v>59</v>
      </c>
      <c r="B12" s="5" t="n">
        <v>367024</v>
      </c>
      <c r="C12" s="5" t="n">
        <v>56411</v>
      </c>
      <c r="D12" s="5" t="n">
        <v>376449</v>
      </c>
    </row>
    <row r="13" spans="1:4">
      <c r="A13" s="4" t="s">
        <v>66</v>
      </c>
      <c r="B13" s="5" t="n">
        <v>25500</v>
      </c>
      <c r="C13" s="5" t="n">
        <v>3919</v>
      </c>
      <c r="D13" s="5" t="n">
        <v>23836</v>
      </c>
    </row>
    <row r="14" spans="1:4">
      <c r="A14" s="4" t="s">
        <v>67</v>
      </c>
      <c r="B14" s="5" t="n">
        <v>17000</v>
      </c>
      <c r="C14" s="5" t="n">
        <v>2613</v>
      </c>
      <c r="D14" s="5" t="n">
        <v>17000</v>
      </c>
    </row>
    <row r="15" spans="1:4">
      <c r="A15" s="4" t="s">
        <v>68</v>
      </c>
      <c r="B15" s="5" t="n">
        <v>1682298</v>
      </c>
      <c r="C15" s="5" t="n">
        <v>258565</v>
      </c>
      <c r="D15" s="5" t="n">
        <v>1796572</v>
      </c>
    </row>
    <row r="16" spans="1:4">
      <c r="A16" s="4" t="s">
        <v>69</v>
      </c>
      <c r="B16" s="5" t="n">
        <v>3846731</v>
      </c>
      <c r="C16" s="5" t="n">
        <v>591232</v>
      </c>
      <c r="D16" s="5" t="n">
        <v>3859492</v>
      </c>
    </row>
    <row r="17" spans="1:4">
      <c r="A17" s="3" t="s">
        <v>70</v>
      </c>
    </row>
    <row r="18" spans="1:4">
      <c r="A18" s="4" t="s">
        <v>71</v>
      </c>
      <c r="B18" s="5" t="n">
        <v>635425</v>
      </c>
      <c r="C18" s="5" t="n">
        <v>97663</v>
      </c>
      <c r="D18" s="5" t="n">
        <v>668633</v>
      </c>
    </row>
    <row r="19" spans="1:4">
      <c r="A19" s="4" t="s">
        <v>72</v>
      </c>
      <c r="B19" s="5" t="n">
        <v>8742</v>
      </c>
      <c r="C19" s="5" t="n">
        <v>1344</v>
      </c>
      <c r="D19" s="5" t="n">
        <v>1398</v>
      </c>
    </row>
    <row r="20" spans="1:4">
      <c r="A20" s="4" t="s">
        <v>73</v>
      </c>
      <c r="B20" s="5" t="n">
        <v>3573</v>
      </c>
      <c r="C20" s="5" t="n">
        <v>549</v>
      </c>
      <c r="D20" s="5" t="n">
        <v>109</v>
      </c>
    </row>
    <row r="21" spans="1:4">
      <c r="A21" s="4" t="s">
        <v>74</v>
      </c>
      <c r="B21" s="5" t="n">
        <v>558000</v>
      </c>
      <c r="C21" s="5" t="n">
        <v>85763</v>
      </c>
      <c r="D21" s="5" t="n">
        <v>558000</v>
      </c>
    </row>
    <row r="22" spans="1:4">
      <c r="A22" s="4" t="s">
        <v>75</v>
      </c>
      <c r="B22" s="5" t="n">
        <v>1205740</v>
      </c>
      <c r="C22" s="5" t="n">
        <v>185319</v>
      </c>
      <c r="D22" s="5" t="n">
        <v>1228140</v>
      </c>
    </row>
    <row r="23" spans="1:4">
      <c r="A23" s="3" t="s">
        <v>76</v>
      </c>
    </row>
    <row r="24" spans="1:4">
      <c r="A24" s="4" t="s">
        <v>77</v>
      </c>
      <c r="B24" s="5" t="n">
        <v>7699</v>
      </c>
      <c r="C24" s="5" t="n">
        <v>1183</v>
      </c>
      <c r="D24" s="5" t="n">
        <v>8496</v>
      </c>
    </row>
    <row r="25" spans="1:4">
      <c r="A25" s="4" t="s">
        <v>78</v>
      </c>
      <c r="B25" s="5" t="n">
        <v>86670</v>
      </c>
      <c r="C25" s="5" t="n">
        <v>13321</v>
      </c>
      <c r="D25" s="5" t="n">
        <v>85286</v>
      </c>
    </row>
    <row r="26" spans="1:4">
      <c r="A26" s="4" t="s">
        <v>79</v>
      </c>
      <c r="B26" s="5" t="n">
        <v>94369</v>
      </c>
      <c r="C26" s="5" t="n">
        <v>14504</v>
      </c>
      <c r="D26" s="5" t="n">
        <v>93782</v>
      </c>
    </row>
    <row r="27" spans="1:4">
      <c r="A27" s="4" t="s">
        <v>80</v>
      </c>
      <c r="B27" s="5" t="n">
        <v>1300109</v>
      </c>
      <c r="C27" s="5" t="n">
        <v>199823</v>
      </c>
      <c r="D27" s="5" t="n">
        <v>1321922</v>
      </c>
    </row>
    <row r="28" spans="1:4">
      <c r="A28" s="3" t="s">
        <v>81</v>
      </c>
    </row>
    <row r="29" spans="1:4">
      <c r="A29" s="4" t="s">
        <v>82</v>
      </c>
      <c r="B29" s="5" t="n">
        <v>136</v>
      </c>
      <c r="C29" s="5" t="n">
        <v>21</v>
      </c>
      <c r="D29" s="5" t="n">
        <v>136</v>
      </c>
    </row>
    <row r="30" spans="1:4">
      <c r="A30" s="4" t="s">
        <v>83</v>
      </c>
      <c r="B30" s="5" t="n">
        <v>392076</v>
      </c>
      <c r="C30" s="5" t="n">
        <v>60261</v>
      </c>
      <c r="D30" s="5" t="n">
        <v>392076</v>
      </c>
    </row>
    <row r="31" spans="1:4">
      <c r="A31" s="4" t="s">
        <v>84</v>
      </c>
      <c r="B31" s="5" t="n">
        <v>2154410</v>
      </c>
      <c r="C31" s="5" t="n">
        <v>331127</v>
      </c>
      <c r="D31" s="5" t="n">
        <v>2145358</v>
      </c>
    </row>
    <row r="32" spans="1:4">
      <c r="A32" s="4" t="s">
        <v>85</v>
      </c>
      <c r="B32" s="5" t="n">
        <v>2546622</v>
      </c>
      <c r="C32" s="5" t="n">
        <v>391409</v>
      </c>
      <c r="D32" s="5" t="n">
        <v>2537570</v>
      </c>
    </row>
    <row r="33" spans="1:4">
      <c r="A33" s="4" t="s">
        <v>86</v>
      </c>
      <c r="B33" s="6" t="n">
        <v>3846731</v>
      </c>
      <c r="C33" s="7" t="n">
        <v>591232</v>
      </c>
      <c r="D33" s="6" t="n">
        <v>38594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88</v>
      </c>
    </row>
    <row r="3" spans="1:2">
      <c r="A3" s="3" t="s">
        <v>172</v>
      </c>
    </row>
    <row r="4" spans="1:2">
      <c r="A4" s="4" t="s">
        <v>215</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88</v>
      </c>
    </row>
    <row r="3" spans="1:2">
      <c r="A3" s="3" t="s">
        <v>172</v>
      </c>
    </row>
    <row r="4" spans="1:2">
      <c r="A4" s="4" t="s">
        <v>217</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88</v>
      </c>
    </row>
    <row r="3" spans="1:2">
      <c r="A3" s="3" t="s">
        <v>172</v>
      </c>
    </row>
    <row r="4" spans="1:2">
      <c r="A4" s="4" t="s">
        <v>219</v>
      </c>
      <c r="B4"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88</v>
      </c>
    </row>
    <row r="3" spans="1:2">
      <c r="A3" s="3" t="s">
        <v>172</v>
      </c>
    </row>
    <row r="4" spans="1:2">
      <c r="A4" s="4" t="s">
        <v>221</v>
      </c>
      <c r="B4" s="4" t="s">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3</v>
      </c>
      <c r="B1" s="2" t="s">
        <v>1</v>
      </c>
    </row>
    <row r="2" spans="1:2">
      <c r="B2" s="2" t="s">
        <v>88</v>
      </c>
    </row>
    <row r="3" spans="1:2">
      <c r="A3" s="3" t="s">
        <v>172</v>
      </c>
    </row>
    <row r="4" spans="1:2">
      <c r="A4" s="4" t="s">
        <v>223</v>
      </c>
      <c r="B4" s="4" t="s">
        <v>2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5</v>
      </c>
      <c r="B1" s="2" t="s">
        <v>1</v>
      </c>
    </row>
    <row r="2" spans="1:2">
      <c r="B2" s="2" t="s">
        <v>88</v>
      </c>
    </row>
    <row r="3" spans="1:2">
      <c r="A3" s="3" t="s">
        <v>172</v>
      </c>
    </row>
    <row r="4" spans="1:2">
      <c r="A4" s="4" t="s">
        <v>225</v>
      </c>
      <c r="B4" s="4" t="s">
        <v>2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88</v>
      </c>
    </row>
    <row r="3" spans="1:2">
      <c r="A3" s="3" t="s">
        <v>172</v>
      </c>
    </row>
    <row r="4" spans="1:2">
      <c r="A4" s="4" t="s">
        <v>227</v>
      </c>
      <c r="B4" s="4" t="s">
        <v>2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88</v>
      </c>
    </row>
    <row r="3" spans="1:2">
      <c r="A3" s="3" t="s">
        <v>172</v>
      </c>
    </row>
    <row r="4" spans="1:2">
      <c r="A4" s="4" t="s">
        <v>229</v>
      </c>
      <c r="B4" s="4" t="s">
        <v>2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88</v>
      </c>
    </row>
    <row r="3" spans="1:2">
      <c r="A3" s="3" t="s">
        <v>172</v>
      </c>
    </row>
    <row r="4" spans="1:2">
      <c r="A4" s="4" t="s">
        <v>231</v>
      </c>
      <c r="B4" s="4" t="s">
        <v>2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88</v>
      </c>
    </row>
    <row r="3" spans="1:2">
      <c r="A3" s="3" t="s">
        <v>172</v>
      </c>
    </row>
    <row r="4" spans="1:2">
      <c r="A4" s="4" t="s">
        <v>233</v>
      </c>
      <c r="B4" s="4" t="s">
        <v>2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7</v>
      </c>
      <c r="B1" s="2" t="s">
        <v>88</v>
      </c>
      <c r="C1" s="2" t="s">
        <v>89</v>
      </c>
    </row>
    <row r="2" spans="1:3">
      <c r="A2" s="3" t="s">
        <v>90</v>
      </c>
    </row>
    <row r="3" spans="1:3">
      <c r="A3" s="4" t="s">
        <v>91</v>
      </c>
      <c r="B3" s="10" t="n">
        <v>0.0001</v>
      </c>
      <c r="C3" s="10" t="n">
        <v>0.0001</v>
      </c>
    </row>
    <row r="4" spans="1:3">
      <c r="A4" s="4" t="s">
        <v>92</v>
      </c>
      <c r="B4" s="5" t="n">
        <v>500000000</v>
      </c>
      <c r="C4" s="5" t="n">
        <v>500000000</v>
      </c>
    </row>
    <row r="5" spans="1:3">
      <c r="A5" s="4" t="s">
        <v>93</v>
      </c>
      <c r="B5" s="5" t="n">
        <v>206500000</v>
      </c>
      <c r="C5" s="5" t="n">
        <v>206500000</v>
      </c>
    </row>
    <row r="6" spans="1:3">
      <c r="A6" s="4" t="s">
        <v>94</v>
      </c>
      <c r="B6" s="5" t="n">
        <v>206500000</v>
      </c>
      <c r="C6" s="5" t="n">
        <v>2065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88</v>
      </c>
    </row>
    <row r="3" spans="1:2">
      <c r="A3" s="3" t="s">
        <v>236</v>
      </c>
    </row>
    <row r="4" spans="1:2">
      <c r="A4" s="4" t="s">
        <v>235</v>
      </c>
      <c r="B4" s="4" t="s">
        <v>2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88</v>
      </c>
    </row>
    <row r="3" spans="1:2">
      <c r="A3" s="3" t="s">
        <v>172</v>
      </c>
    </row>
    <row r="4" spans="1:2">
      <c r="A4" s="4" t="s">
        <v>239</v>
      </c>
      <c r="B4" s="4" t="s">
        <v>240</v>
      </c>
    </row>
    <row r="5" spans="1:2">
      <c r="A5" s="4" t="s">
        <v>241</v>
      </c>
      <c r="B5" s="4" t="s">
        <v>242</v>
      </c>
    </row>
    <row r="6" spans="1:2">
      <c r="A6" s="4" t="s">
        <v>243</v>
      </c>
      <c r="B6" s="4" t="s">
        <v>244</v>
      </c>
    </row>
    <row r="7" spans="1:2">
      <c r="A7" s="4" t="s">
        <v>245</v>
      </c>
      <c r="B7" s="4" t="s">
        <v>246</v>
      </c>
    </row>
    <row r="8" spans="1:2">
      <c r="A8" s="4" t="s">
        <v>36</v>
      </c>
      <c r="B8" s="4" t="s">
        <v>247</v>
      </c>
    </row>
    <row r="9" spans="1:2">
      <c r="A9" s="4" t="s">
        <v>65</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67</v>
      </c>
      <c r="B18" s="4" t="s">
        <v>265</v>
      </c>
    </row>
    <row r="19" spans="1:2">
      <c r="A19" s="4" t="s">
        <v>266</v>
      </c>
      <c r="B19" s="4" t="s">
        <v>267</v>
      </c>
    </row>
    <row r="20" spans="1:2">
      <c r="A20" s="4" t="s">
        <v>57</v>
      </c>
      <c r="B20" s="4" t="s">
        <v>268</v>
      </c>
    </row>
    <row r="21" spans="1:2">
      <c r="A21" s="4" t="s">
        <v>269</v>
      </c>
      <c r="B21" s="4" t="s">
        <v>270</v>
      </c>
    </row>
    <row r="22" spans="1:2">
      <c r="A22" s="4" t="s">
        <v>271</v>
      </c>
      <c r="B22" s="4" t="s">
        <v>272</v>
      </c>
    </row>
    <row r="23" spans="1:2">
      <c r="A23" s="4" t="s">
        <v>273</v>
      </c>
      <c r="B23" s="4" t="s">
        <v>274</v>
      </c>
    </row>
    <row r="24" spans="1:2">
      <c r="A24" s="4" t="s">
        <v>275</v>
      </c>
      <c r="B24" s="4" t="s">
        <v>276</v>
      </c>
    </row>
    <row r="25" spans="1:2">
      <c r="A25" s="4" t="s">
        <v>277</v>
      </c>
      <c r="B25" s="4" t="s">
        <v>278</v>
      </c>
    </row>
    <row r="26" spans="1:2">
      <c r="A26" s="4" t="s">
        <v>279</v>
      </c>
      <c r="B26" s="4" t="s">
        <v>280</v>
      </c>
    </row>
    <row r="27" spans="1:2">
      <c r="A27" s="4" t="s">
        <v>281</v>
      </c>
      <c r="B27" s="4" t="s">
        <v>2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88</v>
      </c>
    </row>
    <row r="3" spans="1:2">
      <c r="A3" s="3" t="s">
        <v>172</v>
      </c>
    </row>
    <row r="4" spans="1:2">
      <c r="A4" s="4" t="s">
        <v>284</v>
      </c>
      <c r="B4" s="4" t="s">
        <v>2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86</v>
      </c>
      <c r="B1" s="2" t="s">
        <v>1</v>
      </c>
    </row>
    <row r="2" spans="1:2">
      <c r="B2" s="2" t="s">
        <v>88</v>
      </c>
    </row>
    <row r="3" spans="1:2">
      <c r="A3" s="3" t="s">
        <v>172</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3</v>
      </c>
      <c r="B1" s="2" t="s">
        <v>1</v>
      </c>
    </row>
    <row r="2" spans="1:2">
      <c r="B2" s="2" t="s">
        <v>88</v>
      </c>
    </row>
    <row r="3" spans="1:2">
      <c r="A3" s="3" t="s">
        <v>172</v>
      </c>
    </row>
    <row r="4" spans="1:2">
      <c r="A4" s="4" t="s">
        <v>294</v>
      </c>
      <c r="B4" s="4" t="s">
        <v>2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296</v>
      </c>
      <c r="B1" s="2" t="s">
        <v>1</v>
      </c>
    </row>
    <row r="2" spans="1:2">
      <c r="B2" s="2" t="s">
        <v>88</v>
      </c>
    </row>
    <row r="3" spans="1:2">
      <c r="A3" s="3" t="s">
        <v>172</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88</v>
      </c>
    </row>
    <row r="3" spans="1:2">
      <c r="A3" s="3" t="s">
        <v>172</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6</v>
      </c>
      <c r="B1" s="2" t="s">
        <v>1</v>
      </c>
    </row>
    <row r="2" spans="1:2">
      <c r="B2" s="2" t="s">
        <v>88</v>
      </c>
    </row>
    <row r="3" spans="1:2">
      <c r="A3" s="3" t="s">
        <v>172</v>
      </c>
    </row>
    <row r="4" spans="1:2">
      <c r="A4" s="4" t="s">
        <v>307</v>
      </c>
      <c r="B4" s="4" t="s">
        <v>3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88</v>
      </c>
    </row>
    <row r="3" spans="1:2">
      <c r="A3" s="3" t="s">
        <v>172</v>
      </c>
    </row>
    <row r="4" spans="1:2">
      <c r="A4" s="4" t="s">
        <v>310</v>
      </c>
      <c r="B4" s="4" t="s">
        <v>3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2</v>
      </c>
      <c r="B1" s="2" t="s">
        <v>1</v>
      </c>
    </row>
    <row r="2" spans="1:2">
      <c r="B2" s="2" t="s">
        <v>88</v>
      </c>
    </row>
    <row r="3" spans="1:2">
      <c r="A3" s="3" t="s">
        <v>172</v>
      </c>
    </row>
    <row r="4" spans="1:2">
      <c r="A4" s="4" t="s">
        <v>313</v>
      </c>
      <c r="B4" s="4" t="s">
        <v>3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S12"/>
  <sheetViews>
    <sheetView workbookViewId="0">
      <selection activeCell="A1" sqref="A1"/>
    </sheetView>
  </sheetViews>
  <sheetFormatPr baseColWidth="8" defaultRowHeight="15" outlineLevelCol="0"/>
  <cols>
    <col customWidth="1" max="1" min="1" width="76"/>
    <col customWidth="1" max="2" min="2" width="80"/>
    <col customWidth="1" max="3" min="3" width="11"/>
    <col customWidth="1" max="4" min="4" width="30"/>
    <col customWidth="1" max="5" min="5" width="30"/>
    <col customWidth="1" max="6" min="6" width="43"/>
    <col customWidth="1" max="7" min="7" width="43"/>
    <col customWidth="1" max="8" min="8" width="32"/>
    <col customWidth="1" max="9" min="9" width="4"/>
    <col customWidth="1" max="10" min="10" width="32"/>
    <col customWidth="1" max="11" min="11" width="4"/>
    <col customWidth="1" max="12" min="12" width="38"/>
    <col customWidth="1" max="13" min="13" width="4"/>
    <col customWidth="1" max="14" min="14" width="38"/>
    <col customWidth="1" max="15" min="15" width="4"/>
    <col customWidth="1" max="16" min="16" width="45"/>
    <col customWidth="1" max="17" min="17" width="45"/>
    <col customWidth="1" max="18" min="18" width="33"/>
    <col customWidth="1" max="19" min="19" width="33"/>
  </cols>
  <sheetData>
    <row r="1" spans="1:19">
      <c r="A1" s="1" t="s">
        <v>95</v>
      </c>
      <c r="B1" s="2" t="s">
        <v>96</v>
      </c>
      <c r="C1" s="2" t="s">
        <v>97</v>
      </c>
      <c r="D1" s="2" t="s">
        <v>98</v>
      </c>
      <c r="E1" s="2" t="s">
        <v>99</v>
      </c>
      <c r="F1" s="2" t="s">
        <v>100</v>
      </c>
      <c r="G1" s="2" t="s">
        <v>101</v>
      </c>
      <c r="H1" s="2" t="s">
        <v>102</v>
      </c>
      <c r="I1" s="2" t="s">
        <v>103</v>
      </c>
      <c r="J1" s="2" t="s">
        <v>104</v>
      </c>
      <c r="K1" s="2" t="s">
        <v>103</v>
      </c>
      <c r="L1" s="2" t="s">
        <v>105</v>
      </c>
      <c r="M1" s="2" t="s">
        <v>106</v>
      </c>
      <c r="N1" s="2" t="s">
        <v>107</v>
      </c>
      <c r="O1" s="2" t="s">
        <v>106</v>
      </c>
      <c r="P1" s="2" t="s">
        <v>108</v>
      </c>
      <c r="Q1" s="2" t="s">
        <v>109</v>
      </c>
      <c r="R1" s="2" t="s">
        <v>110</v>
      </c>
      <c r="S1" s="2" t="s">
        <v>111</v>
      </c>
    </row>
    <row r="2" spans="1:19">
      <c r="A2" s="4" t="s">
        <v>112</v>
      </c>
      <c r="B2" s="6" t="n">
        <v>2592061</v>
      </c>
      <c r="D2" s="6" t="n">
        <v>136</v>
      </c>
      <c r="F2" s="6" t="n">
        <v>392076</v>
      </c>
      <c r="H2" s="6" t="n">
        <v>560892</v>
      </c>
      <c r="L2" s="6" t="n">
        <v>124230</v>
      </c>
      <c r="P2" s="6" t="n">
        <v>3110</v>
      </c>
      <c r="R2" s="6" t="n">
        <v>1511617</v>
      </c>
    </row>
    <row r="3" spans="1:19">
      <c r="A3" s="4" t="s">
        <v>113</v>
      </c>
      <c r="B3" s="5" t="n">
        <v>-28567</v>
      </c>
      <c r="R3" s="5" t="n">
        <v>-28567</v>
      </c>
    </row>
    <row r="4" spans="1:19">
      <c r="A4" s="4" t="s">
        <v>114</v>
      </c>
      <c r="B4" s="5" t="n">
        <v>2563494</v>
      </c>
      <c r="D4" s="5" t="n">
        <v>136</v>
      </c>
      <c r="F4" s="5" t="n">
        <v>392076</v>
      </c>
      <c r="H4" s="5" t="n">
        <v>560892</v>
      </c>
      <c r="L4" s="5" t="n">
        <v>124230</v>
      </c>
      <c r="P4" s="5" t="n">
        <v>3110</v>
      </c>
      <c r="R4" s="5" t="n">
        <v>1483050</v>
      </c>
    </row>
    <row r="5" spans="1:19">
      <c r="A5" s="4" t="s">
        <v>113</v>
      </c>
      <c r="B5" s="5" t="n">
        <v>-25924</v>
      </c>
      <c r="R5" s="5" t="n">
        <v>-25924</v>
      </c>
    </row>
    <row r="6" spans="1:19">
      <c r="A6" s="4" t="s">
        <v>115</v>
      </c>
      <c r="B6" s="5" t="n">
        <v>2537570</v>
      </c>
      <c r="D6" s="5" t="n">
        <v>136</v>
      </c>
      <c r="F6" s="5" t="n">
        <v>392076</v>
      </c>
      <c r="H6" s="5" t="n">
        <v>560892</v>
      </c>
      <c r="L6" s="5" t="n">
        <v>124230</v>
      </c>
      <c r="P6" s="5" t="n">
        <v>3110</v>
      </c>
      <c r="R6" s="5" t="n">
        <v>1457126</v>
      </c>
    </row>
    <row r="7" spans="1:19">
      <c r="A7" s="4" t="s">
        <v>113</v>
      </c>
      <c r="B7" s="5" t="n">
        <v>9052</v>
      </c>
      <c r="C7" s="7" t="n">
        <v>1391</v>
      </c>
      <c r="R7" s="5" t="n">
        <v>9052</v>
      </c>
    </row>
    <row r="8" spans="1:19">
      <c r="A8" s="4" t="s">
        <v>116</v>
      </c>
      <c r="B8" s="6" t="n">
        <v>2546622</v>
      </c>
      <c r="C8" s="7" t="n">
        <v>391409</v>
      </c>
      <c r="D8" s="6" t="n">
        <v>136</v>
      </c>
      <c r="E8" s="7" t="n">
        <v>21</v>
      </c>
      <c r="F8" s="6" t="n">
        <v>392076</v>
      </c>
      <c r="G8" s="7" t="n">
        <v>60261</v>
      </c>
      <c r="H8" s="6" t="n">
        <v>560892</v>
      </c>
      <c r="J8" s="7" t="n">
        <v>86207</v>
      </c>
      <c r="L8" s="5" t="n">
        <v>127593</v>
      </c>
      <c r="N8" s="7" t="n">
        <v>19611</v>
      </c>
      <c r="P8" s="6" t="n">
        <v>3110</v>
      </c>
      <c r="Q8" s="7" t="n">
        <v>478</v>
      </c>
      <c r="R8" s="5" t="n">
        <v>1462815</v>
      </c>
      <c r="S8" s="7" t="n">
        <v>224831</v>
      </c>
    </row>
    <row r="9" spans="1:19">
      <c r="A9" s="4" t="s">
        <v>117</v>
      </c>
      <c r="L9" s="6" t="n">
        <v>3363</v>
      </c>
      <c r="R9" s="6" t="n">
        <v>-3363</v>
      </c>
    </row>
    <row r="10" spans="1:19"/>
    <row r="11" spans="1:19">
      <c r="A11" s="4" t="s">
        <v>103</v>
      </c>
      <c r="B11" s="4" t="s">
        <v>118</v>
      </c>
    </row>
    <row r="12" spans="1:19">
      <c r="A12" s="4" t="s">
        <v>106</v>
      </c>
      <c r="B12" s="4" t="s">
        <v>119</v>
      </c>
    </row>
  </sheetData>
  <mergeCells count="35">
    <mergeCell ref="H2:I2"/>
    <mergeCell ref="J2:K2"/>
    <mergeCell ref="L2:M2"/>
    <mergeCell ref="N2:O2"/>
    <mergeCell ref="H3:I3"/>
    <mergeCell ref="J3:K3"/>
    <mergeCell ref="L3:M3"/>
    <mergeCell ref="N3:O3"/>
    <mergeCell ref="H4:I4"/>
    <mergeCell ref="J4:K4"/>
    <mergeCell ref="L4:M4"/>
    <mergeCell ref="N4:O4"/>
    <mergeCell ref="H5:I5"/>
    <mergeCell ref="J5:K5"/>
    <mergeCell ref="L5:M5"/>
    <mergeCell ref="N5:O5"/>
    <mergeCell ref="H6:I6"/>
    <mergeCell ref="J6:K6"/>
    <mergeCell ref="L6:M6"/>
    <mergeCell ref="N6:O6"/>
    <mergeCell ref="H7:I7"/>
    <mergeCell ref="J7:K7"/>
    <mergeCell ref="L7:M7"/>
    <mergeCell ref="N7:O7"/>
    <mergeCell ref="H8:I8"/>
    <mergeCell ref="J8:K8"/>
    <mergeCell ref="L8:M8"/>
    <mergeCell ref="N8:O8"/>
    <mergeCell ref="H9:I9"/>
    <mergeCell ref="J9:K9"/>
    <mergeCell ref="L9:M9"/>
    <mergeCell ref="N9:O9"/>
    <mergeCell ref="A10:S10"/>
    <mergeCell ref="B11:S11"/>
    <mergeCell ref="B12:S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88</v>
      </c>
    </row>
    <row r="3" spans="1:2">
      <c r="A3" s="3" t="s">
        <v>172</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24</v>
      </c>
      <c r="B1" s="2" t="s">
        <v>1</v>
      </c>
    </row>
    <row r="2" spans="1:2">
      <c r="B2" s="2" t="s">
        <v>88</v>
      </c>
    </row>
    <row r="3" spans="1:2">
      <c r="A3" s="3" t="s">
        <v>172</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88</v>
      </c>
    </row>
    <row r="3" spans="1:2">
      <c r="A3" s="3" t="s">
        <v>172</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8</v>
      </c>
      <c r="B1" s="2" t="s">
        <v>1</v>
      </c>
    </row>
    <row r="2" spans="1:2">
      <c r="B2" s="2" t="s">
        <v>88</v>
      </c>
    </row>
    <row r="3" spans="1:2">
      <c r="A3" s="3" t="s">
        <v>172</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43</v>
      </c>
      <c r="B1" s="2" t="s">
        <v>1</v>
      </c>
    </row>
    <row r="2" spans="1:2">
      <c r="B2" s="2" t="s">
        <v>88</v>
      </c>
    </row>
    <row r="3" spans="1:2">
      <c r="A3" s="3" t="s">
        <v>172</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0</v>
      </c>
      <c r="B1" s="2" t="s">
        <v>1</v>
      </c>
    </row>
    <row r="2" spans="1:2">
      <c r="B2" s="2" t="s">
        <v>88</v>
      </c>
    </row>
    <row r="3" spans="1:2">
      <c r="A3" s="3" t="s">
        <v>172</v>
      </c>
    </row>
    <row r="4" spans="1:2">
      <c r="A4" s="4" t="s">
        <v>351</v>
      </c>
      <c r="B4" s="4" t="s">
        <v>3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3</v>
      </c>
      <c r="B1" s="2" t="s">
        <v>1</v>
      </c>
    </row>
    <row r="2" spans="1:2">
      <c r="B2" s="2" t="s">
        <v>88</v>
      </c>
    </row>
    <row r="3" spans="1:2">
      <c r="A3" s="3" t="s">
        <v>172</v>
      </c>
    </row>
    <row r="4" spans="1:2">
      <c r="A4" s="4" t="s">
        <v>354</v>
      </c>
      <c r="B4" s="4" t="s">
        <v>3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56</v>
      </c>
      <c r="B1" s="2" t="s">
        <v>1</v>
      </c>
    </row>
    <row r="2" spans="1:2">
      <c r="B2" s="2" t="s">
        <v>88</v>
      </c>
    </row>
    <row r="3" spans="1:2">
      <c r="A3" s="3" t="s">
        <v>172</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61</v>
      </c>
      <c r="B1" s="2" t="s">
        <v>1</v>
      </c>
    </row>
    <row r="2" spans="1:2">
      <c r="B2" s="2" t="s">
        <v>88</v>
      </c>
    </row>
    <row r="3" spans="1:2">
      <c r="A3" s="3" t="s">
        <v>172</v>
      </c>
    </row>
    <row r="4" spans="1:2">
      <c r="A4" s="4" t="s">
        <v>362</v>
      </c>
      <c r="B4" s="4" t="s">
        <v>36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4</v>
      </c>
      <c r="B1" s="2" t="s">
        <v>1</v>
      </c>
    </row>
    <row r="2" spans="1:2">
      <c r="B2" s="2" t="s">
        <v>88</v>
      </c>
    </row>
    <row r="3" spans="1:2">
      <c r="A3" s="3" t="s">
        <v>172</v>
      </c>
    </row>
    <row r="4" spans="1:2">
      <c r="A4" s="4" t="s">
        <v>365</v>
      </c>
      <c r="B4" s="4" t="s">
        <v>3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0</v>
      </c>
      <c r="B1" s="2" t="s">
        <v>1</v>
      </c>
    </row>
    <row r="2" spans="1:4">
      <c r="B2" s="2" t="s">
        <v>53</v>
      </c>
      <c r="C2" s="2" t="s">
        <v>54</v>
      </c>
      <c r="D2" s="2" t="s">
        <v>55</v>
      </c>
    </row>
    <row r="3" spans="1:4">
      <c r="A3" s="4" t="s">
        <v>121</v>
      </c>
      <c r="B3" s="6" t="n">
        <v>773065000</v>
      </c>
      <c r="D3" s="6" t="n">
        <v>773065000</v>
      </c>
    </row>
    <row r="4" spans="1:4">
      <c r="A4" s="4" t="s">
        <v>122</v>
      </c>
      <c r="B4" s="6" t="n">
        <v>149787000</v>
      </c>
      <c r="D4" s="6" t="n">
        <v>146424000</v>
      </c>
    </row>
    <row r="5" spans="1:4">
      <c r="A5" s="4" t="s">
        <v>123</v>
      </c>
    </row>
    <row r="6" spans="1:4">
      <c r="A6" s="4" t="s">
        <v>124</v>
      </c>
      <c r="B6" s="4" t="s">
        <v>125</v>
      </c>
      <c r="C6" s="4" t="s">
        <v>125</v>
      </c>
    </row>
    <row r="7" spans="1:4">
      <c r="A7" s="4" t="s">
        <v>126</v>
      </c>
    </row>
    <row r="8" spans="1:4">
      <c r="A8" s="4" t="s">
        <v>127</v>
      </c>
      <c r="B8" s="4" t="s">
        <v>128</v>
      </c>
      <c r="C8" s="4" t="s">
        <v>128</v>
      </c>
    </row>
    <row r="9" spans="1:4">
      <c r="A9" s="4" t="s">
        <v>129</v>
      </c>
    </row>
    <row r="10" spans="1:4">
      <c r="A10" s="4" t="s">
        <v>130</v>
      </c>
      <c r="B10" s="6" t="n">
        <v>159800000</v>
      </c>
    </row>
    <row r="11" spans="1:4">
      <c r="A11" s="4" t="s">
        <v>131</v>
      </c>
      <c r="B11" s="5" t="n">
        <v>386300000</v>
      </c>
    </row>
    <row r="12" spans="1:4">
      <c r="A12" s="4" t="s">
        <v>132</v>
      </c>
      <c r="B12" s="5" t="n">
        <v>10900000</v>
      </c>
    </row>
    <row r="13" spans="1:4">
      <c r="A13" s="4" t="s">
        <v>133</v>
      </c>
      <c r="B13" s="6" t="n">
        <v>3829000</v>
      </c>
      <c r="C13" s="7" t="n">
        <v>6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67</v>
      </c>
      <c r="B1" s="2" t="s">
        <v>1</v>
      </c>
    </row>
    <row r="2" spans="1:2">
      <c r="B2" s="2" t="s">
        <v>88</v>
      </c>
    </row>
    <row r="3" spans="1:2">
      <c r="A3" s="3" t="s">
        <v>172</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2</v>
      </c>
      <c r="B1" s="2" t="s">
        <v>1</v>
      </c>
    </row>
    <row r="2" spans="1:2">
      <c r="B2" s="2" t="s">
        <v>88</v>
      </c>
    </row>
    <row r="3" spans="1:2">
      <c r="A3" s="3" t="s">
        <v>172</v>
      </c>
    </row>
    <row r="4" spans="1:2">
      <c r="A4" s="4" t="s">
        <v>373</v>
      </c>
      <c r="B4" s="4" t="s">
        <v>37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5</v>
      </c>
      <c r="B1" s="2" t="s">
        <v>1</v>
      </c>
    </row>
    <row r="2" spans="1:2">
      <c r="B2" s="2" t="s">
        <v>88</v>
      </c>
    </row>
    <row r="3" spans="1:2">
      <c r="A3" s="3" t="s">
        <v>172</v>
      </c>
    </row>
    <row r="4" spans="1:2">
      <c r="A4" s="4" t="s">
        <v>376</v>
      </c>
      <c r="B4" s="4" t="s">
        <v>37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88</v>
      </c>
    </row>
    <row r="3" spans="1:2">
      <c r="A3" s="4" t="s">
        <v>379</v>
      </c>
      <c r="B3" s="4" t="s">
        <v>380</v>
      </c>
    </row>
    <row r="4" spans="1:2">
      <c r="A4" s="4" t="s">
        <v>381</v>
      </c>
      <c r="B4" s="4" t="s">
        <v>382</v>
      </c>
    </row>
    <row r="5" spans="1:2">
      <c r="A5" s="4" t="s">
        <v>383</v>
      </c>
      <c r="B5" s="4" t="s">
        <v>384</v>
      </c>
    </row>
    <row r="6" spans="1:2">
      <c r="A6" s="4" t="s">
        <v>385</v>
      </c>
    </row>
    <row r="7" spans="1:2">
      <c r="A7" s="4" t="s">
        <v>386</v>
      </c>
      <c r="B7" s="4" t="s">
        <v>387</v>
      </c>
    </row>
    <row r="8" spans="1:2">
      <c r="A8" s="4" t="s">
        <v>388</v>
      </c>
    </row>
    <row r="9" spans="1:2">
      <c r="A9" s="4" t="s">
        <v>386</v>
      </c>
      <c r="B9" s="4" t="s">
        <v>38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16"/>
  </cols>
  <sheetData>
    <row r="1" spans="1:2">
      <c r="A1" s="1" t="s">
        <v>390</v>
      </c>
      <c r="B1" s="2" t="s">
        <v>1</v>
      </c>
    </row>
    <row r="2" spans="1:2">
      <c r="B2" s="2" t="s">
        <v>88</v>
      </c>
    </row>
    <row r="3" spans="1:2">
      <c r="A3" s="4" t="s">
        <v>391</v>
      </c>
    </row>
    <row r="4" spans="1:2">
      <c r="A4" s="3" t="s">
        <v>392</v>
      </c>
    </row>
    <row r="5" spans="1:2">
      <c r="A5" s="4" t="s">
        <v>393</v>
      </c>
      <c r="B5" s="4" t="s">
        <v>394</v>
      </c>
    </row>
    <row r="6" spans="1:2">
      <c r="A6" s="4" t="s">
        <v>395</v>
      </c>
    </row>
    <row r="7" spans="1:2">
      <c r="A7" s="3" t="s">
        <v>392</v>
      </c>
    </row>
    <row r="8" spans="1:2">
      <c r="A8" s="4" t="s">
        <v>393</v>
      </c>
      <c r="B8" s="4" t="s">
        <v>39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88</v>
      </c>
      <c r="C2" s="2" t="s">
        <v>89</v>
      </c>
    </row>
    <row r="3" spans="1:3">
      <c r="A3" s="4" t="s">
        <v>397</v>
      </c>
    </row>
    <row r="4" spans="1:3">
      <c r="A4" s="3" t="s">
        <v>392</v>
      </c>
    </row>
    <row r="5" spans="1:3">
      <c r="A5" s="4" t="s">
        <v>398</v>
      </c>
      <c r="B5" s="4" t="s">
        <v>399</v>
      </c>
    </row>
    <row r="6" spans="1:3">
      <c r="A6" s="4" t="s">
        <v>400</v>
      </c>
      <c r="B6" s="4" t="s">
        <v>401</v>
      </c>
    </row>
    <row r="7" spans="1:3">
      <c r="A7" s="4" t="s">
        <v>402</v>
      </c>
      <c r="B7" s="4" t="s">
        <v>394</v>
      </c>
      <c r="C7" s="4" t="s">
        <v>394</v>
      </c>
    </row>
    <row r="8" spans="1:3">
      <c r="A8" s="4" t="s">
        <v>403</v>
      </c>
    </row>
    <row r="9" spans="1:3">
      <c r="A9" s="3" t="s">
        <v>392</v>
      </c>
    </row>
    <row r="10" spans="1:3">
      <c r="A10" s="4" t="s">
        <v>398</v>
      </c>
      <c r="B10" s="4" t="s">
        <v>399</v>
      </c>
    </row>
    <row r="11" spans="1:3">
      <c r="A11" s="4" t="s">
        <v>400</v>
      </c>
      <c r="B11" s="4" t="s">
        <v>404</v>
      </c>
    </row>
    <row r="12" spans="1:3">
      <c r="A12" s="4" t="s">
        <v>402</v>
      </c>
      <c r="B12" s="4" t="s">
        <v>394</v>
      </c>
      <c r="C12" s="4" t="s">
        <v>394</v>
      </c>
    </row>
    <row r="13" spans="1:3">
      <c r="A13" s="4" t="s">
        <v>405</v>
      </c>
    </row>
    <row r="14" spans="1:3">
      <c r="A14" s="3" t="s">
        <v>392</v>
      </c>
    </row>
    <row r="15" spans="1:3">
      <c r="A15" s="4" t="s">
        <v>398</v>
      </c>
      <c r="B15" s="4" t="s">
        <v>399</v>
      </c>
    </row>
    <row r="16" spans="1:3">
      <c r="A16" s="4" t="s">
        <v>400</v>
      </c>
      <c r="B16" s="4" t="s">
        <v>406</v>
      </c>
    </row>
    <row r="17" spans="1:3">
      <c r="A17" s="4" t="s">
        <v>402</v>
      </c>
      <c r="B17" s="4" t="s">
        <v>394</v>
      </c>
      <c r="C17" s="4" t="s">
        <v>394</v>
      </c>
    </row>
    <row r="18" spans="1:3">
      <c r="A18" s="4" t="s">
        <v>407</v>
      </c>
    </row>
    <row r="19" spans="1:3">
      <c r="A19" s="3" t="s">
        <v>392</v>
      </c>
    </row>
    <row r="20" spans="1:3">
      <c r="A20" s="4" t="s">
        <v>398</v>
      </c>
      <c r="B20" s="4" t="s">
        <v>399</v>
      </c>
    </row>
    <row r="21" spans="1:3">
      <c r="A21" s="4" t="s">
        <v>400</v>
      </c>
      <c r="B21" s="4" t="s">
        <v>408</v>
      </c>
    </row>
    <row r="22" spans="1:3">
      <c r="A22" s="4" t="s">
        <v>402</v>
      </c>
      <c r="B22" s="4" t="s">
        <v>394</v>
      </c>
      <c r="C22" s="4" t="s">
        <v>394</v>
      </c>
    </row>
    <row r="23" spans="1:3">
      <c r="A23" s="4" t="s">
        <v>409</v>
      </c>
    </row>
    <row r="24" spans="1:3">
      <c r="A24" s="3" t="s">
        <v>392</v>
      </c>
    </row>
    <row r="25" spans="1:3">
      <c r="A25" s="4" t="s">
        <v>398</v>
      </c>
      <c r="B25" s="4" t="s">
        <v>399</v>
      </c>
    </row>
    <row r="26" spans="1:3">
      <c r="A26" s="4" t="s">
        <v>400</v>
      </c>
      <c r="B26" s="4" t="s">
        <v>410</v>
      </c>
    </row>
    <row r="27" spans="1:3">
      <c r="A27" s="4" t="s">
        <v>402</v>
      </c>
      <c r="B27" s="4" t="s">
        <v>394</v>
      </c>
      <c r="C27" s="4" t="s">
        <v>39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14"/>
  </cols>
  <sheetData>
    <row r="1" spans="1:2">
      <c r="A1" s="1" t="s">
        <v>411</v>
      </c>
      <c r="B1" s="2" t="s">
        <v>88</v>
      </c>
    </row>
    <row r="2" spans="1:2">
      <c r="A2" s="3" t="s">
        <v>412</v>
      </c>
    </row>
    <row r="3" spans="1:2">
      <c r="A3" s="4" t="s">
        <v>413</v>
      </c>
      <c r="B3" s="11" t="n">
        <v>6.506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s>
  <sheetData>
    <row r="1" spans="1:7">
      <c r="A1" s="1" t="s">
        <v>414</v>
      </c>
      <c r="B1" s="2" t="s">
        <v>1</v>
      </c>
    </row>
    <row r="2" spans="1:7">
      <c r="B2" s="2" t="s">
        <v>53</v>
      </c>
      <c r="C2" s="2" t="s">
        <v>54</v>
      </c>
      <c r="D2" s="2" t="s">
        <v>55</v>
      </c>
      <c r="E2" s="2" t="s">
        <v>135</v>
      </c>
      <c r="F2" s="2" t="s">
        <v>54</v>
      </c>
      <c r="G2" s="2" t="s">
        <v>415</v>
      </c>
    </row>
    <row r="3" spans="1:7">
      <c r="A3" s="3" t="s">
        <v>416</v>
      </c>
    </row>
    <row r="4" spans="1:7">
      <c r="A4" s="4" t="s">
        <v>65</v>
      </c>
      <c r="B4" s="6" t="n">
        <v>1272774000</v>
      </c>
      <c r="D4" s="6" t="n">
        <v>1379287000</v>
      </c>
      <c r="F4" s="7" t="n">
        <v>195622000</v>
      </c>
    </row>
    <row r="5" spans="1:7">
      <c r="A5" s="4" t="s">
        <v>417</v>
      </c>
      <c r="B5" s="5" t="n">
        <v>0</v>
      </c>
      <c r="C5" s="7" t="n">
        <v>0</v>
      </c>
      <c r="D5" s="5" t="n">
        <v>0</v>
      </c>
      <c r="E5" s="6" t="n">
        <v>0</v>
      </c>
    </row>
    <row r="6" spans="1:7">
      <c r="A6" s="4" t="s">
        <v>59</v>
      </c>
      <c r="B6" s="5" t="n">
        <v>376449000</v>
      </c>
      <c r="D6" s="5" t="n">
        <v>385874000</v>
      </c>
      <c r="E6" s="5" t="n">
        <v>395299000</v>
      </c>
      <c r="F6" s="5" t="n">
        <v>57860000</v>
      </c>
      <c r="G6" s="7" t="n">
        <v>59309000</v>
      </c>
    </row>
    <row r="7" spans="1:7">
      <c r="A7" s="4" t="s">
        <v>418</v>
      </c>
      <c r="B7" s="5" t="n">
        <v>0</v>
      </c>
      <c r="C7" s="5" t="n">
        <v>0</v>
      </c>
      <c r="D7" s="5" t="n">
        <v>0</v>
      </c>
      <c r="E7" s="6" t="n">
        <v>0</v>
      </c>
    </row>
    <row r="8" spans="1:7">
      <c r="A8" s="4" t="s">
        <v>67</v>
      </c>
      <c r="B8" s="5" t="n">
        <v>17000000</v>
      </c>
      <c r="D8" s="5" t="n">
        <v>17000000</v>
      </c>
      <c r="F8" s="5" t="n">
        <v>2613000</v>
      </c>
      <c r="G8" s="7" t="n">
        <v>2613000</v>
      </c>
    </row>
    <row r="9" spans="1:7">
      <c r="A9" s="4" t="s">
        <v>419</v>
      </c>
      <c r="B9" s="5" t="n">
        <v>0</v>
      </c>
      <c r="C9" s="5" t="n">
        <v>0</v>
      </c>
      <c r="D9" s="5" t="n">
        <v>0</v>
      </c>
    </row>
    <row r="10" spans="1:7">
      <c r="A10" s="4" t="s">
        <v>420</v>
      </c>
      <c r="B10" s="5" t="n">
        <v>587510000</v>
      </c>
      <c r="D10" s="5" t="n">
        <v>438751000</v>
      </c>
      <c r="F10" s="5" t="n">
        <v>90299000</v>
      </c>
    </row>
    <row r="11" spans="1:7">
      <c r="A11" s="4" t="s">
        <v>421</v>
      </c>
      <c r="B11" s="5" t="n">
        <v>0</v>
      </c>
      <c r="C11" s="5" t="n">
        <v>0</v>
      </c>
      <c r="D11" s="5" t="n">
        <v>0</v>
      </c>
    </row>
    <row r="12" spans="1:7">
      <c r="A12" s="4" t="s">
        <v>57</v>
      </c>
      <c r="B12" s="5" t="n">
        <v>178034000</v>
      </c>
      <c r="D12" s="5" t="n">
        <v>138740000</v>
      </c>
      <c r="F12" s="7" t="n">
        <v>27363000</v>
      </c>
    </row>
    <row r="13" spans="1:7">
      <c r="A13" s="4" t="s">
        <v>422</v>
      </c>
      <c r="B13" s="5" t="n">
        <v>0</v>
      </c>
      <c r="C13" s="7" t="n">
        <v>0</v>
      </c>
      <c r="D13" s="5" t="n">
        <v>0</v>
      </c>
    </row>
    <row r="14" spans="1:7">
      <c r="A14" s="4" t="s">
        <v>423</v>
      </c>
    </row>
    <row r="15" spans="1:7">
      <c r="A15" s="3" t="s">
        <v>416</v>
      </c>
    </row>
    <row r="16" spans="1:7">
      <c r="A16" s="4" t="s">
        <v>65</v>
      </c>
      <c r="B16" s="6" t="n">
        <v>10259000</v>
      </c>
      <c r="D16" s="6" t="n">
        <v>10259000</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424</v>
      </c>
      <c r="B1" s="2" t="s">
        <v>1</v>
      </c>
    </row>
    <row r="2" spans="1:2">
      <c r="B2" s="2" t="s">
        <v>425</v>
      </c>
    </row>
    <row r="3" spans="1:2">
      <c r="A3" s="3" t="s">
        <v>426</v>
      </c>
    </row>
    <row r="4" spans="1:2">
      <c r="A4" s="4" t="s">
        <v>427</v>
      </c>
      <c r="B4" s="5" t="n">
        <v>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28</v>
      </c>
      <c r="B1" s="2" t="s">
        <v>1</v>
      </c>
    </row>
    <row r="2" spans="1:5">
      <c r="B2" s="2" t="s">
        <v>53</v>
      </c>
      <c r="C2" s="2" t="s">
        <v>54</v>
      </c>
      <c r="D2" s="2" t="s">
        <v>55</v>
      </c>
      <c r="E2" s="2" t="s">
        <v>135</v>
      </c>
    </row>
    <row r="3" spans="1:5">
      <c r="A3" s="3" t="s">
        <v>429</v>
      </c>
    </row>
    <row r="4" spans="1:5">
      <c r="A4" s="4" t="s">
        <v>35</v>
      </c>
      <c r="B4" s="6" t="n">
        <v>2830987</v>
      </c>
      <c r="C4" s="7" t="n">
        <v>435115</v>
      </c>
      <c r="D4" s="6" t="n">
        <v>2249533</v>
      </c>
      <c r="E4" s="6" t="n">
        <v>2445756</v>
      </c>
    </row>
    <row r="5" spans="1:5">
      <c r="A5" s="4" t="s">
        <v>430</v>
      </c>
      <c r="B5" s="5" t="n">
        <v>147959</v>
      </c>
      <c r="C5" s="5" t="n">
        <v>22741</v>
      </c>
      <c r="D5" s="5" t="n">
        <v>154783</v>
      </c>
      <c r="E5" s="5" t="n">
        <v>131277</v>
      </c>
    </row>
    <row r="6" spans="1:5">
      <c r="A6" s="4" t="s">
        <v>431</v>
      </c>
      <c r="B6" s="5" t="n">
        <v>-9425</v>
      </c>
      <c r="C6" s="5" t="n">
        <v>-1449</v>
      </c>
      <c r="D6" s="5" t="n">
        <v>-9425</v>
      </c>
      <c r="E6" s="5" t="n">
        <v>-9425</v>
      </c>
    </row>
    <row r="7" spans="1:5">
      <c r="A7" s="4" t="s">
        <v>37</v>
      </c>
      <c r="B7" s="5" t="n">
        <v>381588</v>
      </c>
      <c r="C7" s="5" t="n">
        <v>58649</v>
      </c>
      <c r="D7" s="5" t="n">
        <v>387516</v>
      </c>
      <c r="E7" s="5" t="n">
        <v>363780</v>
      </c>
    </row>
    <row r="8" spans="1:5">
      <c r="A8" s="4" t="s">
        <v>432</v>
      </c>
      <c r="B8" s="5" t="n">
        <v>21171</v>
      </c>
      <c r="C8" s="5" t="n">
        <v>3254</v>
      </c>
      <c r="D8" s="5" t="n">
        <v>11680</v>
      </c>
      <c r="E8" s="5" t="n">
        <v>16410</v>
      </c>
    </row>
    <row r="9" spans="1:5">
      <c r="A9" s="4" t="s">
        <v>39</v>
      </c>
      <c r="B9" s="5" t="n">
        <v>-3521</v>
      </c>
      <c r="C9" s="5" t="n">
        <v>-541</v>
      </c>
      <c r="D9" s="5" t="n">
        <v>2546</v>
      </c>
      <c r="E9" s="5" t="n">
        <v>5793</v>
      </c>
    </row>
    <row r="10" spans="1:5">
      <c r="A10" s="4" t="s">
        <v>40</v>
      </c>
      <c r="B10" s="5" t="n">
        <v>-173800</v>
      </c>
      <c r="C10" s="5" t="n">
        <v>-26713</v>
      </c>
      <c r="D10" s="5" t="n">
        <v>-181911</v>
      </c>
      <c r="E10" s="5" t="n">
        <v>-212273</v>
      </c>
    </row>
    <row r="11" spans="1:5">
      <c r="A11" s="4" t="s">
        <v>41</v>
      </c>
      <c r="B11" s="5" t="n">
        <v>-57419</v>
      </c>
      <c r="C11" s="5" t="n">
        <v>-8825</v>
      </c>
      <c r="D11" s="5" t="n">
        <v>-84639</v>
      </c>
      <c r="E11" s="5" t="n">
        <v>-51253</v>
      </c>
    </row>
    <row r="12" spans="1:5">
      <c r="A12" s="4" t="s">
        <v>42</v>
      </c>
      <c r="B12" s="5" t="n">
        <v>-130203</v>
      </c>
      <c r="C12" s="5" t="n">
        <v>-20012</v>
      </c>
      <c r="D12" s="5" t="n">
        <v>-139377</v>
      </c>
      <c r="E12" s="5" t="n">
        <v>-136681</v>
      </c>
    </row>
    <row r="13" spans="1:5">
      <c r="A13" s="4" t="s">
        <v>43</v>
      </c>
      <c r="B13" s="5" t="n">
        <v>-21375</v>
      </c>
      <c r="C13" s="5" t="n">
        <v>-3285</v>
      </c>
      <c r="D13" s="5" t="n">
        <v>-21387</v>
      </c>
      <c r="E13" s="5" t="n">
        <v>-15913</v>
      </c>
    </row>
    <row r="14" spans="1:5">
      <c r="A14" s="4" t="s">
        <v>44</v>
      </c>
      <c r="B14" s="5" t="n">
        <v>16441</v>
      </c>
      <c r="C14" s="5" t="n">
        <v>2527</v>
      </c>
      <c r="D14" s="5" t="n">
        <v>-25572</v>
      </c>
      <c r="E14" s="5" t="n">
        <v>-30137</v>
      </c>
    </row>
    <row r="15" spans="1:5">
      <c r="A15" s="4" t="s">
        <v>45</v>
      </c>
      <c r="B15" s="5" t="n">
        <v>-7389</v>
      </c>
      <c r="C15" s="5" t="n">
        <v>-1136</v>
      </c>
      <c r="D15" s="5" t="n">
        <v>-352</v>
      </c>
      <c r="E15" s="5" t="n">
        <v>1570</v>
      </c>
    </row>
    <row r="16" spans="1:5">
      <c r="A16" s="4" t="s">
        <v>433</v>
      </c>
      <c r="B16" s="5" t="n">
        <v>9052</v>
      </c>
      <c r="C16" s="5" t="n">
        <v>1391</v>
      </c>
      <c r="D16" s="5" t="n">
        <v>-25924</v>
      </c>
      <c r="E16" s="5" t="n">
        <v>-28567</v>
      </c>
    </row>
    <row r="17" spans="1:5">
      <c r="A17" s="4" t="s">
        <v>434</v>
      </c>
    </row>
    <row r="18" spans="1:5">
      <c r="A18" s="3" t="s">
        <v>429</v>
      </c>
    </row>
    <row r="19" spans="1:5">
      <c r="A19" s="4" t="s">
        <v>35</v>
      </c>
      <c r="B19" s="5" t="n">
        <v>1533044</v>
      </c>
      <c r="D19" s="5" t="n">
        <v>856727</v>
      </c>
      <c r="E19" s="5" t="n">
        <v>814621</v>
      </c>
    </row>
    <row r="20" spans="1:5">
      <c r="A20" s="4" t="s">
        <v>37</v>
      </c>
      <c r="B20" s="5" t="n">
        <v>210601</v>
      </c>
      <c r="D20" s="5" t="n">
        <v>129768</v>
      </c>
      <c r="E20" s="5" t="n">
        <v>105105</v>
      </c>
    </row>
    <row r="21" spans="1:5">
      <c r="A21" s="4" t="s">
        <v>435</v>
      </c>
    </row>
    <row r="22" spans="1:5">
      <c r="A22" s="3" t="s">
        <v>429</v>
      </c>
    </row>
    <row r="23" spans="1:5">
      <c r="A23" s="4" t="s">
        <v>35</v>
      </c>
      <c r="B23" s="5" t="n">
        <v>909929</v>
      </c>
      <c r="D23" s="5" t="n">
        <v>1021269</v>
      </c>
      <c r="E23" s="5" t="n">
        <v>1194205</v>
      </c>
    </row>
    <row r="24" spans="1:5">
      <c r="A24" s="4" t="s">
        <v>37</v>
      </c>
      <c r="B24" s="5" t="n">
        <v>136707</v>
      </c>
      <c r="D24" s="5" t="n">
        <v>201344</v>
      </c>
      <c r="E24" s="5" t="n">
        <v>188927</v>
      </c>
    </row>
    <row r="25" spans="1:5">
      <c r="A25" s="4" t="s">
        <v>436</v>
      </c>
    </row>
    <row r="26" spans="1:5">
      <c r="A26" s="3" t="s">
        <v>429</v>
      </c>
    </row>
    <row r="27" spans="1:5">
      <c r="A27" s="4" t="s">
        <v>35</v>
      </c>
      <c r="B27" s="5" t="n">
        <v>388014</v>
      </c>
      <c r="D27" s="5" t="n">
        <v>371537</v>
      </c>
      <c r="E27" s="5" t="n">
        <v>436930</v>
      </c>
    </row>
    <row r="28" spans="1:5">
      <c r="A28" s="4" t="s">
        <v>37</v>
      </c>
      <c r="B28" s="5" t="n">
        <v>34280</v>
      </c>
      <c r="D28" s="5" t="n">
        <v>56404</v>
      </c>
      <c r="E28" s="5" t="n">
        <v>69748</v>
      </c>
    </row>
    <row r="29" spans="1:5">
      <c r="A29" s="4" t="s">
        <v>437</v>
      </c>
    </row>
    <row r="30" spans="1:5">
      <c r="A30" s="3" t="s">
        <v>429</v>
      </c>
    </row>
    <row r="31" spans="1:5">
      <c r="A31" s="4" t="s">
        <v>35</v>
      </c>
      <c r="B31" s="5" t="n">
        <v>2830529</v>
      </c>
      <c r="C31" s="5" t="n">
        <v>435044</v>
      </c>
      <c r="D31" s="5" t="n">
        <v>2250661</v>
      </c>
      <c r="E31" s="5" t="n">
        <v>2449735</v>
      </c>
    </row>
    <row r="32" spans="1:5">
      <c r="A32" s="4" t="s">
        <v>37</v>
      </c>
      <c r="B32" s="5" t="n">
        <v>385851</v>
      </c>
      <c r="C32" s="5" t="n">
        <v>59304</v>
      </c>
      <c r="D32" s="5" t="n">
        <v>395162</v>
      </c>
      <c r="E32" s="5" t="n">
        <v>365652</v>
      </c>
    </row>
    <row r="33" spans="1:5">
      <c r="A33" s="4" t="s">
        <v>438</v>
      </c>
    </row>
    <row r="34" spans="1:5">
      <c r="A34" s="3" t="s">
        <v>429</v>
      </c>
    </row>
    <row r="35" spans="1:5">
      <c r="A35" s="4" t="s">
        <v>35</v>
      </c>
      <c r="B35" s="5" t="n">
        <v>1533044</v>
      </c>
      <c r="D35" s="5" t="n">
        <v>856727</v>
      </c>
      <c r="E35" s="5" t="n">
        <v>814621</v>
      </c>
    </row>
    <row r="36" spans="1:5">
      <c r="A36" s="4" t="s">
        <v>37</v>
      </c>
      <c r="B36" s="5" t="n">
        <v>213091</v>
      </c>
      <c r="D36" s="5" t="n">
        <v>133315</v>
      </c>
      <c r="E36" s="5" t="n">
        <v>101014</v>
      </c>
    </row>
    <row r="37" spans="1:5">
      <c r="A37" s="4" t="s">
        <v>439</v>
      </c>
    </row>
    <row r="38" spans="1:5">
      <c r="A38" s="3" t="s">
        <v>429</v>
      </c>
    </row>
    <row r="39" spans="1:5">
      <c r="A39" s="4" t="s">
        <v>35</v>
      </c>
      <c r="B39" s="5" t="n">
        <v>914303</v>
      </c>
      <c r="D39" s="5" t="n">
        <v>1028018</v>
      </c>
      <c r="E39" s="5" t="n">
        <v>1203753</v>
      </c>
    </row>
    <row r="40" spans="1:5">
      <c r="A40" s="4" t="s">
        <v>37</v>
      </c>
      <c r="B40" s="5" t="n">
        <v>142612</v>
      </c>
      <c r="D40" s="5" t="n">
        <v>210240</v>
      </c>
      <c r="E40" s="5" t="n">
        <v>199929</v>
      </c>
    </row>
    <row r="41" spans="1:5">
      <c r="A41" s="4" t="s">
        <v>440</v>
      </c>
    </row>
    <row r="42" spans="1:5">
      <c r="A42" s="3" t="s">
        <v>429</v>
      </c>
    </row>
    <row r="43" spans="1:5">
      <c r="A43" s="4" t="s">
        <v>35</v>
      </c>
      <c r="B43" s="5" t="n">
        <v>383182</v>
      </c>
      <c r="D43" s="5" t="n">
        <v>365916</v>
      </c>
      <c r="E43" s="5" t="n">
        <v>431361</v>
      </c>
    </row>
    <row r="44" spans="1:5">
      <c r="A44" s="4" t="s">
        <v>37</v>
      </c>
      <c r="B44" s="5" t="n">
        <v>30148</v>
      </c>
      <c r="D44" s="5" t="n">
        <v>51607</v>
      </c>
      <c r="E44" s="5" t="n">
        <v>64709</v>
      </c>
    </row>
    <row r="45" spans="1:5">
      <c r="A45" s="4" t="s">
        <v>441</v>
      </c>
    </row>
    <row r="46" spans="1:5">
      <c r="A46" s="3" t="s">
        <v>429</v>
      </c>
    </row>
    <row r="47" spans="1:5">
      <c r="A47" s="4" t="s">
        <v>35</v>
      </c>
      <c r="B47" s="5" t="n">
        <v>4832</v>
      </c>
      <c r="C47" s="5" t="n">
        <v>743</v>
      </c>
      <c r="D47" s="5" t="n">
        <v>5621</v>
      </c>
      <c r="E47" s="5" t="n">
        <v>5569</v>
      </c>
    </row>
    <row r="48" spans="1:5">
      <c r="A48" s="4" t="s">
        <v>37</v>
      </c>
      <c r="B48" s="5" t="n">
        <v>4832</v>
      </c>
      <c r="C48" s="5" t="n">
        <v>743</v>
      </c>
      <c r="D48" s="5" t="n">
        <v>5621</v>
      </c>
      <c r="E48" s="5" t="n">
        <v>5569</v>
      </c>
    </row>
    <row r="49" spans="1:5">
      <c r="A49" s="4" t="s">
        <v>442</v>
      </c>
    </row>
    <row r="50" spans="1:5">
      <c r="A50" s="3" t="s">
        <v>429</v>
      </c>
    </row>
    <row r="51" spans="1:5">
      <c r="A51" s="4" t="s">
        <v>35</v>
      </c>
      <c r="B51" s="5" t="n">
        <v>4832</v>
      </c>
      <c r="D51" s="5" t="n">
        <v>5621</v>
      </c>
      <c r="E51" s="5" t="n">
        <v>5569</v>
      </c>
    </row>
    <row r="52" spans="1:5">
      <c r="A52" s="4" t="s">
        <v>37</v>
      </c>
      <c r="B52" s="5" t="n">
        <v>4832</v>
      </c>
      <c r="D52" s="5" t="n">
        <v>5621</v>
      </c>
      <c r="E52" s="5" t="n">
        <v>5569</v>
      </c>
    </row>
    <row r="53" spans="1:5">
      <c r="A53" s="4" t="s">
        <v>443</v>
      </c>
    </row>
    <row r="54" spans="1:5">
      <c r="A54" s="3" t="s">
        <v>429</v>
      </c>
    </row>
    <row r="55" spans="1:5">
      <c r="A55" s="4" t="s">
        <v>35</v>
      </c>
      <c r="B55" s="5" t="n">
        <v>-4374</v>
      </c>
      <c r="C55" s="5" t="n">
        <v>-672</v>
      </c>
      <c r="D55" s="5" t="n">
        <v>-6749</v>
      </c>
      <c r="E55" s="5" t="n">
        <v>-9548</v>
      </c>
    </row>
    <row r="56" spans="1:5">
      <c r="A56" s="4" t="s">
        <v>37</v>
      </c>
      <c r="B56" s="5" t="n">
        <v>-4374</v>
      </c>
      <c r="C56" s="5" t="n">
        <v>-672</v>
      </c>
      <c r="D56" s="5" t="n">
        <v>-6749</v>
      </c>
      <c r="E56" s="5" t="n">
        <v>-9548</v>
      </c>
    </row>
    <row r="57" spans="1:5">
      <c r="A57" s="4" t="s">
        <v>444</v>
      </c>
    </row>
    <row r="58" spans="1:5">
      <c r="A58" s="3" t="s">
        <v>429</v>
      </c>
    </row>
    <row r="59" spans="1:5">
      <c r="A59" s="4" t="s">
        <v>35</v>
      </c>
      <c r="B59" s="5" t="n">
        <v>-4374</v>
      </c>
      <c r="D59" s="5" t="n">
        <v>-6749</v>
      </c>
      <c r="E59" s="5" t="n">
        <v>-9548</v>
      </c>
    </row>
    <row r="60" spans="1:5">
      <c r="A60" s="4" t="s">
        <v>37</v>
      </c>
      <c r="B60" s="5" t="n">
        <v>-4374</v>
      </c>
      <c r="D60" s="5" t="n">
        <v>-6749</v>
      </c>
      <c r="E60" s="5" t="n">
        <v>-9548</v>
      </c>
    </row>
    <row r="61" spans="1:5">
      <c r="A61" s="4" t="s">
        <v>445</v>
      </c>
    </row>
    <row r="62" spans="1:5">
      <c r="A62" s="3" t="s">
        <v>429</v>
      </c>
    </row>
    <row r="63" spans="1:5">
      <c r="A63" s="4" t="s">
        <v>37</v>
      </c>
      <c r="B63" s="5" t="n">
        <v>1071</v>
      </c>
      <c r="C63" s="5" t="n">
        <v>165</v>
      </c>
      <c r="D63" s="5" t="n">
        <v>-918</v>
      </c>
      <c r="E63" s="5" t="n">
        <v>5883</v>
      </c>
    </row>
    <row r="64" spans="1:5">
      <c r="A64" s="4" t="s">
        <v>446</v>
      </c>
    </row>
    <row r="65" spans="1:5">
      <c r="A65" s="3" t="s">
        <v>429</v>
      </c>
    </row>
    <row r="66" spans="1:5">
      <c r="A66" s="4" t="s">
        <v>37</v>
      </c>
      <c r="B66" s="5" t="n">
        <v>1071</v>
      </c>
      <c r="D66" s="5" t="n">
        <v>-918</v>
      </c>
      <c r="E66" s="5" t="n">
        <v>5883</v>
      </c>
    </row>
    <row r="67" spans="1:5">
      <c r="A67" s="4" t="s">
        <v>447</v>
      </c>
    </row>
    <row r="68" spans="1:5">
      <c r="A68" s="3" t="s">
        <v>429</v>
      </c>
    </row>
    <row r="69" spans="1:5">
      <c r="A69" s="4" t="s">
        <v>430</v>
      </c>
      <c r="B69" s="5" t="n">
        <v>-1258</v>
      </c>
      <c r="C69" s="5" t="n">
        <v>-193</v>
      </c>
      <c r="D69" s="5" t="n">
        <v>-1281</v>
      </c>
      <c r="E69" s="5" t="n">
        <v>-1412</v>
      </c>
    </row>
    <row r="70" spans="1:5">
      <c r="A70" s="4" t="s">
        <v>431</v>
      </c>
      <c r="B70" s="5" t="n">
        <v>-1605</v>
      </c>
      <c r="C70" s="5" t="n">
        <v>-247</v>
      </c>
      <c r="D70" s="5" t="n">
        <v>-1605</v>
      </c>
      <c r="E70" s="5" t="n">
        <v>-1605</v>
      </c>
    </row>
    <row r="71" spans="1:5">
      <c r="A71" s="4" t="s">
        <v>448</v>
      </c>
      <c r="B71" s="5" t="n">
        <v>-2929</v>
      </c>
      <c r="C71" s="7" t="n">
        <v>-450</v>
      </c>
      <c r="D71" s="5" t="n">
        <v>-2714</v>
      </c>
      <c r="E71" s="5" t="n">
        <v>-759</v>
      </c>
    </row>
    <row r="72" spans="1:5">
      <c r="A72" s="4" t="s">
        <v>449</v>
      </c>
    </row>
    <row r="73" spans="1:5">
      <c r="A73" s="3" t="s">
        <v>429</v>
      </c>
    </row>
    <row r="74" spans="1:5">
      <c r="A74" s="4" t="s">
        <v>430</v>
      </c>
      <c r="B74" s="5" t="n">
        <v>-773</v>
      </c>
      <c r="D74" s="5" t="n">
        <v>-602</v>
      </c>
      <c r="E74" s="5" t="n">
        <v>-670</v>
      </c>
    </row>
    <row r="75" spans="1:5">
      <c r="A75" s="4" t="s">
        <v>431</v>
      </c>
      <c r="B75" s="5" t="n">
        <v>-987</v>
      </c>
      <c r="D75" s="5" t="n">
        <v>-754</v>
      </c>
      <c r="E75" s="5" t="n">
        <v>-762</v>
      </c>
    </row>
    <row r="76" spans="1:5">
      <c r="A76" s="4" t="s">
        <v>448</v>
      </c>
      <c r="B76" s="5" t="n">
        <v>-1801</v>
      </c>
      <c r="D76" s="5" t="n">
        <v>-1273</v>
      </c>
      <c r="E76" s="5" t="n">
        <v>-360</v>
      </c>
    </row>
    <row r="77" spans="1:5">
      <c r="A77" s="4" t="s">
        <v>450</v>
      </c>
    </row>
    <row r="78" spans="1:5">
      <c r="A78" s="3" t="s">
        <v>429</v>
      </c>
    </row>
    <row r="79" spans="1:5">
      <c r="A79" s="4" t="s">
        <v>430</v>
      </c>
      <c r="B79" s="5" t="n">
        <v>-333</v>
      </c>
      <c r="D79" s="5" t="n">
        <v>-491</v>
      </c>
      <c r="E79" s="5" t="n">
        <v>-544</v>
      </c>
    </row>
    <row r="80" spans="1:5">
      <c r="A80" s="4" t="s">
        <v>431</v>
      </c>
      <c r="B80" s="5" t="n">
        <v>-424</v>
      </c>
      <c r="D80" s="5" t="n">
        <v>-615</v>
      </c>
      <c r="E80" s="5" t="n">
        <v>-618</v>
      </c>
    </row>
    <row r="81" spans="1:5">
      <c r="A81" s="4" t="s">
        <v>448</v>
      </c>
      <c r="B81" s="5" t="n">
        <v>-774</v>
      </c>
      <c r="D81" s="5" t="n">
        <v>-1041</v>
      </c>
      <c r="E81" s="5" t="n">
        <v>-292</v>
      </c>
    </row>
    <row r="82" spans="1:5">
      <c r="A82" s="4" t="s">
        <v>451</v>
      </c>
    </row>
    <row r="83" spans="1:5">
      <c r="A83" s="3" t="s">
        <v>429</v>
      </c>
    </row>
    <row r="84" spans="1:5">
      <c r="A84" s="4" t="s">
        <v>430</v>
      </c>
      <c r="B84" s="5" t="n">
        <v>-152</v>
      </c>
      <c r="D84" s="5" t="n">
        <v>-188</v>
      </c>
      <c r="E84" s="5" t="n">
        <v>-198</v>
      </c>
    </row>
    <row r="85" spans="1:5">
      <c r="A85" s="4" t="s">
        <v>431</v>
      </c>
      <c r="B85" s="5" t="n">
        <v>-194</v>
      </c>
      <c r="D85" s="5" t="n">
        <v>-236</v>
      </c>
      <c r="E85" s="5" t="n">
        <v>-225</v>
      </c>
    </row>
    <row r="86" spans="1:5">
      <c r="A86" s="4" t="s">
        <v>448</v>
      </c>
      <c r="B86" s="6" t="n">
        <v>-354</v>
      </c>
      <c r="D86" s="6" t="n">
        <v>-400</v>
      </c>
      <c r="E86" s="6" t="n">
        <v>-107</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s>
  <sheetData>
    <row r="1" spans="1:5">
      <c r="A1" s="1" t="s">
        <v>134</v>
      </c>
      <c r="B1" s="2" t="s">
        <v>1</v>
      </c>
    </row>
    <row r="2" spans="1:5">
      <c r="B2" s="2" t="s">
        <v>53</v>
      </c>
      <c r="C2" s="2" t="s">
        <v>54</v>
      </c>
      <c r="D2" s="2" t="s">
        <v>55</v>
      </c>
      <c r="E2" s="2" t="s">
        <v>135</v>
      </c>
    </row>
    <row r="3" spans="1:5">
      <c r="A3" s="3" t="s">
        <v>136</v>
      </c>
    </row>
    <row r="4" spans="1:5">
      <c r="A4" s="4" t="s">
        <v>44</v>
      </c>
      <c r="B4" s="6" t="n">
        <v>16441</v>
      </c>
      <c r="C4" s="7" t="n">
        <v>2527</v>
      </c>
      <c r="D4" s="6" t="n">
        <v>-25572</v>
      </c>
      <c r="E4" s="6" t="n">
        <v>-30137</v>
      </c>
    </row>
    <row r="5" spans="1:5">
      <c r="A5" s="4" t="s">
        <v>137</v>
      </c>
      <c r="B5" s="5" t="n">
        <v>9425</v>
      </c>
      <c r="C5" s="5" t="n">
        <v>1449</v>
      </c>
      <c r="D5" s="5" t="n">
        <v>9425</v>
      </c>
      <c r="E5" s="5" t="n">
        <v>9425</v>
      </c>
    </row>
    <row r="6" spans="1:5">
      <c r="A6" s="4" t="s">
        <v>138</v>
      </c>
      <c r="B6" s="5" t="n">
        <v>147959</v>
      </c>
      <c r="C6" s="5" t="n">
        <v>22741</v>
      </c>
      <c r="D6" s="5" t="n">
        <v>154783</v>
      </c>
      <c r="E6" s="5" t="n">
        <v>131277</v>
      </c>
    </row>
    <row r="7" spans="1:5">
      <c r="A7" s="4" t="s">
        <v>139</v>
      </c>
      <c r="B7" s="5" t="n">
        <v>-797</v>
      </c>
      <c r="C7" s="5" t="n">
        <v>-122</v>
      </c>
      <c r="D7" s="5" t="n">
        <v>-796</v>
      </c>
      <c r="E7" s="5" t="n">
        <v>-796</v>
      </c>
    </row>
    <row r="8" spans="1:5">
      <c r="A8" s="4" t="s">
        <v>43</v>
      </c>
      <c r="B8" s="5" t="n">
        <v>21375</v>
      </c>
      <c r="C8" s="5" t="n">
        <v>3285</v>
      </c>
      <c r="D8" s="5" t="n">
        <v>21387</v>
      </c>
      <c r="E8" s="5" t="n">
        <v>15913</v>
      </c>
    </row>
    <row r="9" spans="1:5">
      <c r="A9" s="4" t="s">
        <v>140</v>
      </c>
      <c r="B9" s="5" t="n">
        <v>-11020</v>
      </c>
      <c r="C9" s="5" t="n">
        <v>-1694</v>
      </c>
      <c r="D9" s="5" t="n">
        <v>-11126</v>
      </c>
      <c r="E9" s="5" t="n">
        <v>-14464</v>
      </c>
    </row>
    <row r="10" spans="1:5">
      <c r="A10" s="4" t="s">
        <v>141</v>
      </c>
      <c r="B10" s="5" t="n">
        <v>31</v>
      </c>
      <c r="C10" s="5" t="n">
        <v>5</v>
      </c>
      <c r="D10" s="5" t="n">
        <v>105</v>
      </c>
      <c r="E10" s="5" t="n">
        <v>13</v>
      </c>
    </row>
    <row r="11" spans="1:5">
      <c r="A11" s="4" t="s">
        <v>142</v>
      </c>
      <c r="B11" s="5" t="n">
        <v>183414</v>
      </c>
      <c r="C11" s="5" t="n">
        <v>28191</v>
      </c>
      <c r="D11" s="5" t="n">
        <v>148206</v>
      </c>
      <c r="E11" s="5" t="n">
        <v>111231</v>
      </c>
    </row>
    <row r="12" spans="1:5">
      <c r="A12" s="4" t="s">
        <v>143</v>
      </c>
      <c r="B12" s="5" t="n">
        <v>-39294</v>
      </c>
      <c r="C12" s="5" t="n">
        <v>-6039</v>
      </c>
      <c r="D12" s="5" t="n">
        <v>43165</v>
      </c>
      <c r="E12" s="5" t="n">
        <v>200162</v>
      </c>
    </row>
    <row r="13" spans="1:5">
      <c r="A13" s="4" t="s">
        <v>144</v>
      </c>
      <c r="B13" s="5" t="n">
        <v>-206950</v>
      </c>
      <c r="C13" s="5" t="n">
        <v>-31807</v>
      </c>
      <c r="D13" s="5" t="n">
        <v>-82407</v>
      </c>
      <c r="E13" s="5" t="n">
        <v>305960</v>
      </c>
    </row>
    <row r="14" spans="1:5">
      <c r="A14" s="4" t="s">
        <v>145</v>
      </c>
      <c r="B14" s="5" t="n">
        <v>-36148</v>
      </c>
      <c r="C14" s="5" t="n">
        <v>-5556</v>
      </c>
      <c r="D14" s="5" t="n">
        <v>67363</v>
      </c>
      <c r="E14" s="5" t="n">
        <v>-335696</v>
      </c>
    </row>
    <row r="15" spans="1:5">
      <c r="A15" s="4" t="s">
        <v>146</v>
      </c>
      <c r="B15" s="5" t="n">
        <v>-98978</v>
      </c>
      <c r="C15" s="5" t="n">
        <v>-15211</v>
      </c>
      <c r="D15" s="5" t="n">
        <v>176327</v>
      </c>
      <c r="E15" s="5" t="n">
        <v>281657</v>
      </c>
    </row>
    <row r="16" spans="1:5">
      <c r="A16" s="4" t="s">
        <v>147</v>
      </c>
      <c r="B16" s="5" t="n">
        <v>11040</v>
      </c>
      <c r="C16" s="5" t="n">
        <v>1697</v>
      </c>
      <c r="D16" s="5" t="n">
        <v>11123</v>
      </c>
      <c r="E16" s="5" t="n">
        <v>15364</v>
      </c>
    </row>
    <row r="17" spans="1:5">
      <c r="A17" s="4" t="s">
        <v>148</v>
      </c>
      <c r="D17" s="5" t="n">
        <v>510</v>
      </c>
    </row>
    <row r="18" spans="1:5">
      <c r="A18" s="4" t="s">
        <v>149</v>
      </c>
      <c r="B18" s="5" t="n">
        <v>-3274</v>
      </c>
      <c r="C18" s="5" t="n">
        <v>-503</v>
      </c>
      <c r="D18" s="5" t="n">
        <v>-8793</v>
      </c>
      <c r="E18" s="5" t="n">
        <v>-3214</v>
      </c>
    </row>
    <row r="19" spans="1:5">
      <c r="A19" s="4" t="s">
        <v>150</v>
      </c>
      <c r="B19" s="5" t="n">
        <v>-91212</v>
      </c>
      <c r="C19" s="5" t="n">
        <v>-14017</v>
      </c>
      <c r="D19" s="5" t="n">
        <v>179167</v>
      </c>
      <c r="E19" s="5" t="n">
        <v>293807</v>
      </c>
    </row>
    <row r="20" spans="1:5">
      <c r="A20" s="3" t="s">
        <v>151</v>
      </c>
    </row>
    <row r="21" spans="1:5">
      <c r="A21" s="4" t="s">
        <v>152</v>
      </c>
      <c r="B21" s="5" t="n">
        <v>-14135</v>
      </c>
      <c r="C21" s="5" t="n">
        <v>-2173</v>
      </c>
      <c r="D21" s="5" t="n">
        <v>-15082</v>
      </c>
      <c r="E21" s="5" t="n">
        <v>-20512</v>
      </c>
    </row>
    <row r="22" spans="1:5">
      <c r="A22" s="4" t="s">
        <v>153</v>
      </c>
      <c r="B22" s="5" t="n">
        <v>-21482</v>
      </c>
      <c r="C22" s="5" t="n">
        <v>-3302</v>
      </c>
      <c r="D22" s="5" t="n">
        <v>-14464</v>
      </c>
      <c r="E22" s="5" t="n">
        <v>-70065</v>
      </c>
    </row>
    <row r="23" spans="1:5">
      <c r="A23" s="4" t="s">
        <v>154</v>
      </c>
      <c r="B23" s="5" t="n">
        <v>4000</v>
      </c>
      <c r="C23" s="5" t="n">
        <v>614</v>
      </c>
      <c r="D23" s="5" t="n">
        <v>16390</v>
      </c>
      <c r="E23" s="5" t="n">
        <v>33800</v>
      </c>
    </row>
    <row r="24" spans="1:5">
      <c r="A24" s="4" t="s">
        <v>155</v>
      </c>
      <c r="B24" s="5" t="n">
        <v>-7100</v>
      </c>
      <c r="C24" s="5" t="n">
        <v>-1091</v>
      </c>
      <c r="D24" s="5" t="n">
        <v>-20290</v>
      </c>
      <c r="E24" s="5" t="n">
        <v>-2900</v>
      </c>
    </row>
    <row r="25" spans="1:5">
      <c r="A25" s="4" t="s">
        <v>156</v>
      </c>
      <c r="B25" s="5" t="n">
        <v>238</v>
      </c>
      <c r="C25" s="5" t="n">
        <v>37</v>
      </c>
      <c r="E25" s="5" t="n">
        <v>50</v>
      </c>
    </row>
    <row r="26" spans="1:5">
      <c r="A26" s="4" t="s">
        <v>157</v>
      </c>
      <c r="B26" s="5" t="n">
        <v>-580000</v>
      </c>
      <c r="C26" s="5" t="n">
        <v>-89144</v>
      </c>
      <c r="D26" s="5" t="n">
        <v>-720000</v>
      </c>
      <c r="E26" s="5" t="n">
        <v>-520000</v>
      </c>
    </row>
    <row r="27" spans="1:5">
      <c r="A27" s="4" t="s">
        <v>158</v>
      </c>
      <c r="B27" s="5" t="n">
        <v>580000</v>
      </c>
      <c r="C27" s="5" t="n">
        <v>89144</v>
      </c>
      <c r="D27" s="5" t="n">
        <v>690000</v>
      </c>
      <c r="E27" s="5" t="n">
        <v>520000</v>
      </c>
    </row>
    <row r="28" spans="1:5">
      <c r="A28" s="4" t="s">
        <v>159</v>
      </c>
      <c r="B28" s="5" t="n">
        <v>-38479</v>
      </c>
      <c r="C28" s="5" t="n">
        <v>-5915</v>
      </c>
      <c r="D28" s="5" t="n">
        <v>-63446</v>
      </c>
      <c r="E28" s="5" t="n">
        <v>-59627</v>
      </c>
    </row>
    <row r="29" spans="1:5">
      <c r="A29" s="3" t="s">
        <v>160</v>
      </c>
    </row>
    <row r="30" spans="1:5">
      <c r="A30" s="4" t="s">
        <v>161</v>
      </c>
      <c r="B30" s="5" t="n">
        <v>558000</v>
      </c>
      <c r="C30" s="5" t="n">
        <v>85763</v>
      </c>
      <c r="D30" s="5" t="n">
        <v>558000</v>
      </c>
      <c r="E30" s="5" t="n">
        <v>558000</v>
      </c>
    </row>
    <row r="31" spans="1:5">
      <c r="A31" s="4" t="s">
        <v>162</v>
      </c>
      <c r="B31" s="5" t="n">
        <v>-558000</v>
      </c>
      <c r="C31" s="5" t="n">
        <v>-85763</v>
      </c>
      <c r="D31" s="5" t="n">
        <v>-558000</v>
      </c>
      <c r="E31" s="5" t="n">
        <v>-508000</v>
      </c>
    </row>
    <row r="32" spans="1:5">
      <c r="A32" s="4" t="s">
        <v>163</v>
      </c>
      <c r="B32" s="5" t="n">
        <v>10149</v>
      </c>
      <c r="C32" s="5" t="n">
        <v>1560</v>
      </c>
      <c r="D32" s="5" t="n">
        <v>4455</v>
      </c>
      <c r="E32" s="5" t="n">
        <v>6172</v>
      </c>
    </row>
    <row r="33" spans="1:5">
      <c r="A33" s="4" t="s">
        <v>164</v>
      </c>
      <c r="B33" s="5" t="n">
        <v>-2805</v>
      </c>
      <c r="C33" s="5" t="n">
        <v>-431</v>
      </c>
      <c r="D33" s="5" t="n">
        <v>-14736</v>
      </c>
    </row>
    <row r="34" spans="1:5">
      <c r="A34" s="4" t="s">
        <v>165</v>
      </c>
      <c r="B34" s="5" t="n">
        <v>-24533</v>
      </c>
      <c r="C34" s="5" t="n">
        <v>-3771</v>
      </c>
      <c r="D34" s="5" t="n">
        <v>-25350</v>
      </c>
      <c r="E34" s="5" t="n">
        <v>-31470</v>
      </c>
    </row>
    <row r="35" spans="1:5">
      <c r="A35" s="4" t="s">
        <v>166</v>
      </c>
      <c r="B35" s="5" t="n">
        <v>-17189</v>
      </c>
      <c r="C35" s="5" t="n">
        <v>-2642</v>
      </c>
      <c r="D35" s="5" t="n">
        <v>-35631</v>
      </c>
      <c r="E35" s="5" t="n">
        <v>24702</v>
      </c>
    </row>
    <row r="36" spans="1:5">
      <c r="A36" s="4" t="s">
        <v>167</v>
      </c>
      <c r="B36" s="5" t="n">
        <v>-146880</v>
      </c>
      <c r="C36" s="5" t="n">
        <v>-22574</v>
      </c>
      <c r="D36" s="5" t="n">
        <v>80090</v>
      </c>
      <c r="E36" s="5" t="n">
        <v>258882</v>
      </c>
    </row>
    <row r="37" spans="1:5">
      <c r="A37" s="4" t="s">
        <v>168</v>
      </c>
      <c r="B37" s="5" t="n">
        <v>1693</v>
      </c>
      <c r="C37" s="5" t="n">
        <v>260</v>
      </c>
      <c r="D37" s="5" t="n">
        <v>-538</v>
      </c>
      <c r="E37" s="5" t="n">
        <v>1375</v>
      </c>
    </row>
    <row r="38" spans="1:5">
      <c r="A38" s="4" t="s">
        <v>169</v>
      </c>
      <c r="B38" s="5" t="n">
        <v>896799</v>
      </c>
      <c r="C38" s="5" t="n">
        <v>137835</v>
      </c>
      <c r="D38" s="5" t="n">
        <v>817247</v>
      </c>
      <c r="E38" s="5" t="n">
        <v>556990</v>
      </c>
    </row>
    <row r="39" spans="1:5">
      <c r="A39" s="4" t="s">
        <v>170</v>
      </c>
      <c r="B39" s="6" t="n">
        <v>751612</v>
      </c>
      <c r="C39" s="7" t="n">
        <v>115521</v>
      </c>
      <c r="D39" s="6" t="n">
        <v>896799</v>
      </c>
      <c r="E39" s="6" t="n">
        <v>817247</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52</v>
      </c>
      <c r="B1" s="2" t="s">
        <v>1</v>
      </c>
    </row>
    <row r="2" spans="1:5">
      <c r="B2" s="2" t="s">
        <v>53</v>
      </c>
      <c r="C2" s="2" t="s">
        <v>54</v>
      </c>
      <c r="D2" s="2" t="s">
        <v>55</v>
      </c>
      <c r="E2" s="2" t="s">
        <v>135</v>
      </c>
    </row>
    <row r="3" spans="1:5">
      <c r="A3" s="3" t="s">
        <v>453</v>
      </c>
    </row>
    <row r="4" spans="1:5">
      <c r="A4" s="4" t="s">
        <v>454</v>
      </c>
      <c r="B4" s="6" t="n">
        <v>2830987</v>
      </c>
      <c r="C4" s="7" t="n">
        <v>435115</v>
      </c>
      <c r="D4" s="6" t="n">
        <v>2249533</v>
      </c>
      <c r="E4" s="6" t="n">
        <v>2445756</v>
      </c>
    </row>
    <row r="5" spans="1:5">
      <c r="A5" s="4" t="s">
        <v>455</v>
      </c>
    </row>
    <row r="6" spans="1:5">
      <c r="A6" s="3" t="s">
        <v>453</v>
      </c>
    </row>
    <row r="7" spans="1:5">
      <c r="A7" s="4" t="s">
        <v>454</v>
      </c>
      <c r="B7" s="5" t="n">
        <v>1286535</v>
      </c>
      <c r="C7" s="5" t="n">
        <v>197737</v>
      </c>
      <c r="D7" s="5" t="n">
        <v>1227862</v>
      </c>
      <c r="E7" s="5" t="n">
        <v>1373210</v>
      </c>
    </row>
    <row r="8" spans="1:5">
      <c r="A8" s="4" t="s">
        <v>456</v>
      </c>
    </row>
    <row r="9" spans="1:5">
      <c r="A9" s="3" t="s">
        <v>453</v>
      </c>
    </row>
    <row r="10" spans="1:5">
      <c r="A10" s="4" t="s">
        <v>454</v>
      </c>
      <c r="B10" s="5" t="n">
        <v>1242528</v>
      </c>
      <c r="C10" s="5" t="n">
        <v>190973</v>
      </c>
      <c r="D10" s="5" t="n">
        <v>818488</v>
      </c>
      <c r="E10" s="5" t="n">
        <v>918191</v>
      </c>
    </row>
    <row r="11" spans="1:5">
      <c r="A11" s="4" t="s">
        <v>457</v>
      </c>
    </row>
    <row r="12" spans="1:5">
      <c r="A12" s="3" t="s">
        <v>453</v>
      </c>
    </row>
    <row r="13" spans="1:5">
      <c r="A13" s="4" t="s">
        <v>454</v>
      </c>
      <c r="B13" s="5" t="n">
        <v>51451</v>
      </c>
      <c r="C13" s="5" t="n">
        <v>7908</v>
      </c>
      <c r="D13" s="5" t="n">
        <v>36593</v>
      </c>
      <c r="E13" s="5" t="n">
        <v>43403</v>
      </c>
    </row>
    <row r="14" spans="1:5">
      <c r="A14" s="4" t="s">
        <v>458</v>
      </c>
    </row>
    <row r="15" spans="1:5">
      <c r="A15" s="3" t="s">
        <v>453</v>
      </c>
    </row>
    <row r="16" spans="1:5">
      <c r="A16" s="4" t="s">
        <v>454</v>
      </c>
      <c r="B16" s="5" t="n">
        <v>191868</v>
      </c>
      <c r="C16" s="5" t="n">
        <v>29490</v>
      </c>
      <c r="D16" s="5" t="n">
        <v>103759</v>
      </c>
      <c r="E16" s="5" t="n">
        <v>27413</v>
      </c>
    </row>
    <row r="17" spans="1:5">
      <c r="A17" s="4" t="s">
        <v>459</v>
      </c>
    </row>
    <row r="18" spans="1:5">
      <c r="A18" s="3" t="s">
        <v>453</v>
      </c>
    </row>
    <row r="19" spans="1:5">
      <c r="A19" s="4" t="s">
        <v>454</v>
      </c>
      <c r="B19" s="6" t="n">
        <v>58605</v>
      </c>
      <c r="C19" s="7" t="n">
        <v>9007</v>
      </c>
      <c r="D19" s="6" t="n">
        <v>62831</v>
      </c>
      <c r="E19" s="6" t="n">
        <v>83539</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60</v>
      </c>
      <c r="B1" s="2" t="s">
        <v>1</v>
      </c>
    </row>
    <row r="2" spans="1:5">
      <c r="B2" s="2" t="s">
        <v>53</v>
      </c>
      <c r="C2" s="2" t="s">
        <v>54</v>
      </c>
      <c r="D2" s="2" t="s">
        <v>55</v>
      </c>
      <c r="E2" s="2" t="s">
        <v>135</v>
      </c>
    </row>
    <row r="3" spans="1:5">
      <c r="A3" s="3" t="s">
        <v>453</v>
      </c>
    </row>
    <row r="4" spans="1:5">
      <c r="A4" s="4" t="s">
        <v>454</v>
      </c>
      <c r="B4" s="6" t="n">
        <v>2830987</v>
      </c>
      <c r="C4" s="7" t="n">
        <v>435115</v>
      </c>
      <c r="D4" s="6" t="n">
        <v>2249533</v>
      </c>
      <c r="E4" s="6" t="n">
        <v>2445756</v>
      </c>
    </row>
    <row r="5" spans="1:5">
      <c r="A5" s="4" t="s">
        <v>461</v>
      </c>
    </row>
    <row r="6" spans="1:5">
      <c r="A6" s="3" t="s">
        <v>453</v>
      </c>
    </row>
    <row r="7" spans="1:5">
      <c r="A7" s="4" t="s">
        <v>454</v>
      </c>
      <c r="B7" s="5" t="n">
        <v>2442973</v>
      </c>
      <c r="C7" s="5" t="n">
        <v>375478</v>
      </c>
      <c r="D7" s="5" t="n">
        <v>1877996</v>
      </c>
      <c r="E7" s="5" t="n">
        <v>2008826</v>
      </c>
    </row>
    <row r="8" spans="1:5">
      <c r="A8" s="4" t="s">
        <v>462</v>
      </c>
    </row>
    <row r="9" spans="1:5">
      <c r="A9" s="3" t="s">
        <v>453</v>
      </c>
    </row>
    <row r="10" spans="1:5">
      <c r="A10" s="4" t="s">
        <v>454</v>
      </c>
      <c r="B10" s="5" t="n">
        <v>40058</v>
      </c>
      <c r="C10" s="5" t="n">
        <v>6157</v>
      </c>
      <c r="D10" s="5" t="n">
        <v>31866</v>
      </c>
      <c r="E10" s="5" t="n">
        <v>32584</v>
      </c>
    </row>
    <row r="11" spans="1:5">
      <c r="A11" s="4" t="s">
        <v>463</v>
      </c>
    </row>
    <row r="12" spans="1:5">
      <c r="A12" s="3" t="s">
        <v>453</v>
      </c>
    </row>
    <row r="13" spans="1:5">
      <c r="A13" s="4" t="s">
        <v>454</v>
      </c>
      <c r="B13" s="5" t="n">
        <v>35824</v>
      </c>
      <c r="C13" s="5" t="n">
        <v>5506</v>
      </c>
      <c r="D13" s="5" t="n">
        <v>49148</v>
      </c>
      <c r="E13" s="5" t="n">
        <v>55752</v>
      </c>
    </row>
    <row r="14" spans="1:5">
      <c r="A14" s="4" t="s">
        <v>464</v>
      </c>
    </row>
    <row r="15" spans="1:5">
      <c r="A15" s="3" t="s">
        <v>453</v>
      </c>
    </row>
    <row r="16" spans="1:5">
      <c r="A16" s="4" t="s">
        <v>454</v>
      </c>
      <c r="B16" s="5" t="n">
        <v>35597</v>
      </c>
      <c r="C16" s="5" t="n">
        <v>5471</v>
      </c>
      <c r="D16" s="5" t="n">
        <v>25556</v>
      </c>
      <c r="E16" s="5" t="n">
        <v>26134</v>
      </c>
    </row>
    <row r="17" spans="1:5">
      <c r="A17" s="4" t="s">
        <v>465</v>
      </c>
    </row>
    <row r="18" spans="1:5">
      <c r="A18" s="3" t="s">
        <v>453</v>
      </c>
    </row>
    <row r="19" spans="1:5">
      <c r="A19" s="4" t="s">
        <v>454</v>
      </c>
      <c r="B19" s="5" t="n">
        <v>33042</v>
      </c>
      <c r="C19" s="5" t="n">
        <v>5078</v>
      </c>
      <c r="D19" s="5" t="n">
        <v>25624</v>
      </c>
      <c r="E19" s="5" t="n">
        <v>30646</v>
      </c>
    </row>
    <row r="20" spans="1:5">
      <c r="A20" s="4" t="s">
        <v>466</v>
      </c>
    </row>
    <row r="21" spans="1:5">
      <c r="A21" s="3" t="s">
        <v>453</v>
      </c>
    </row>
    <row r="22" spans="1:5">
      <c r="A22" s="4" t="s">
        <v>454</v>
      </c>
      <c r="B22" s="5" t="n">
        <v>12757</v>
      </c>
      <c r="C22" s="5" t="n">
        <v>1961</v>
      </c>
      <c r="D22" s="5" t="n">
        <v>31364</v>
      </c>
      <c r="E22" s="5" t="n">
        <v>34520</v>
      </c>
    </row>
    <row r="23" spans="1:5">
      <c r="A23" s="4" t="s">
        <v>467</v>
      </c>
    </row>
    <row r="24" spans="1:5">
      <c r="A24" s="3" t="s">
        <v>453</v>
      </c>
    </row>
    <row r="25" spans="1:5">
      <c r="A25" s="4" t="s">
        <v>454</v>
      </c>
      <c r="B25" s="6" t="n">
        <v>230736</v>
      </c>
      <c r="C25" s="7" t="n">
        <v>35464</v>
      </c>
      <c r="D25" s="6" t="n">
        <v>207979</v>
      </c>
      <c r="E25" s="6" t="n">
        <v>257294</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68</v>
      </c>
      <c r="B1" s="2" t="s">
        <v>1</v>
      </c>
    </row>
    <row r="2" spans="1:5">
      <c r="B2" s="2" t="s">
        <v>53</v>
      </c>
      <c r="C2" s="2" t="s">
        <v>54</v>
      </c>
      <c r="D2" s="2" t="s">
        <v>55</v>
      </c>
      <c r="E2" s="2" t="s">
        <v>135</v>
      </c>
    </row>
    <row r="3" spans="1:5">
      <c r="A3" s="3" t="s">
        <v>469</v>
      </c>
    </row>
    <row r="4" spans="1:5">
      <c r="A4" s="4" t="s">
        <v>140</v>
      </c>
      <c r="B4" s="6" t="n">
        <v>11020</v>
      </c>
      <c r="C4" s="7" t="n">
        <v>1694</v>
      </c>
      <c r="D4" s="6" t="n">
        <v>11126</v>
      </c>
      <c r="E4" s="6" t="n">
        <v>14464</v>
      </c>
    </row>
    <row r="5" spans="1:5">
      <c r="A5" s="4" t="s">
        <v>470</v>
      </c>
      <c r="B5" s="5" t="n">
        <v>5050</v>
      </c>
      <c r="C5" s="5" t="n">
        <v>776</v>
      </c>
      <c r="D5" s="5" t="n">
        <v>-1715</v>
      </c>
      <c r="E5" s="5" t="n">
        <v>-1945</v>
      </c>
    </row>
    <row r="6" spans="1:5">
      <c r="A6" s="4" t="s">
        <v>471</v>
      </c>
      <c r="B6" s="5" t="n">
        <v>3311</v>
      </c>
      <c r="C6" s="5" t="n">
        <v>509</v>
      </c>
    </row>
    <row r="7" spans="1:5">
      <c r="A7" s="4" t="s">
        <v>259</v>
      </c>
      <c r="D7" s="5" t="n">
        <v>1473</v>
      </c>
      <c r="E7" s="5" t="n">
        <v>3095</v>
      </c>
    </row>
    <row r="8" spans="1:5">
      <c r="A8" s="4" t="s">
        <v>139</v>
      </c>
      <c r="B8" s="5" t="n">
        <v>797</v>
      </c>
      <c r="C8" s="5" t="n">
        <v>122</v>
      </c>
      <c r="D8" s="5" t="n">
        <v>796</v>
      </c>
      <c r="E8" s="5" t="n">
        <v>796</v>
      </c>
    </row>
    <row r="9" spans="1:5">
      <c r="A9" s="4" t="s">
        <v>472</v>
      </c>
      <c r="B9" s="5" t="n">
        <v>993</v>
      </c>
      <c r="C9" s="5" t="n">
        <v>153</v>
      </c>
    </row>
    <row r="10" spans="1:5">
      <c r="A10" s="4" t="s">
        <v>432</v>
      </c>
      <c r="B10" s="6" t="n">
        <v>21171</v>
      </c>
      <c r="C10" s="7" t="n">
        <v>3254</v>
      </c>
      <c r="D10" s="6" t="n">
        <v>11680</v>
      </c>
      <c r="E10" s="6" t="n">
        <v>16410</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73</v>
      </c>
      <c r="B1" s="2" t="s">
        <v>1</v>
      </c>
    </row>
    <row r="2" spans="1:4">
      <c r="B2" s="2" t="s">
        <v>53</v>
      </c>
      <c r="C2" s="2" t="s">
        <v>54</v>
      </c>
      <c r="D2" s="2" t="s">
        <v>474</v>
      </c>
    </row>
    <row r="3" spans="1:4">
      <c r="A3" s="3" t="s">
        <v>469</v>
      </c>
    </row>
    <row r="4" spans="1:4">
      <c r="A4" s="4" t="s">
        <v>471</v>
      </c>
      <c r="B4" s="6" t="n">
        <v>3311000</v>
      </c>
      <c r="C4" s="7" t="n">
        <v>509</v>
      </c>
    </row>
    <row r="5" spans="1:4">
      <c r="A5" s="4" t="s">
        <v>475</v>
      </c>
      <c r="B5" s="5" t="n">
        <v>3</v>
      </c>
      <c r="C5" s="5" t="n">
        <v>3</v>
      </c>
    </row>
    <row r="6" spans="1:4">
      <c r="A6" s="4" t="s">
        <v>476</v>
      </c>
      <c r="D6" s="6" t="n">
        <v>150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77</v>
      </c>
      <c r="B1" s="2" t="s">
        <v>1</v>
      </c>
    </row>
    <row r="2" spans="1:5">
      <c r="B2" s="2" t="s">
        <v>53</v>
      </c>
      <c r="C2" s="2" t="s">
        <v>54</v>
      </c>
      <c r="D2" s="2" t="s">
        <v>55</v>
      </c>
      <c r="E2" s="2" t="s">
        <v>135</v>
      </c>
    </row>
    <row r="3" spans="1:5">
      <c r="A3" s="3" t="s">
        <v>469</v>
      </c>
    </row>
    <row r="4" spans="1:5">
      <c r="A4" s="4" t="s">
        <v>478</v>
      </c>
      <c r="B4" s="6" t="n">
        <v>24526</v>
      </c>
      <c r="C4" s="7" t="n">
        <v>3770</v>
      </c>
      <c r="D4" s="6" t="n">
        <v>25236</v>
      </c>
      <c r="E4" s="6" t="n">
        <v>31398</v>
      </c>
    </row>
    <row r="5" spans="1:5">
      <c r="A5" s="4" t="s">
        <v>479</v>
      </c>
      <c r="B5" s="5" t="n">
        <v>-3151</v>
      </c>
      <c r="C5" s="5" t="n">
        <v>-485</v>
      </c>
      <c r="D5" s="5" t="n">
        <v>-3849</v>
      </c>
      <c r="E5" s="5" t="n">
        <v>-15485</v>
      </c>
    </row>
    <row r="6" spans="1:5">
      <c r="A6" s="4" t="s">
        <v>480</v>
      </c>
      <c r="B6" s="6" t="n">
        <v>21375</v>
      </c>
      <c r="C6" s="7" t="n">
        <v>3285</v>
      </c>
      <c r="D6" s="6" t="n">
        <v>21387</v>
      </c>
      <c r="E6" s="6" t="n">
        <v>15913</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481</v>
      </c>
      <c r="B1" s="2" t="s">
        <v>1</v>
      </c>
    </row>
    <row r="2" spans="1:4">
      <c r="B2" s="2" t="s">
        <v>88</v>
      </c>
      <c r="C2" s="2" t="s">
        <v>89</v>
      </c>
      <c r="D2" s="2" t="s">
        <v>482</v>
      </c>
    </row>
    <row r="3" spans="1:4">
      <c r="A3" s="3" t="s">
        <v>469</v>
      </c>
    </row>
    <row r="4" spans="1:4">
      <c r="A4" s="4" t="s">
        <v>483</v>
      </c>
      <c r="B4" s="4" t="s">
        <v>484</v>
      </c>
      <c r="C4" s="4" t="s">
        <v>485</v>
      </c>
      <c r="D4" s="4" t="s">
        <v>48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87</v>
      </c>
      <c r="B1" s="2" t="s">
        <v>1</v>
      </c>
    </row>
    <row r="2" spans="1:5">
      <c r="B2" s="2" t="s">
        <v>53</v>
      </c>
      <c r="C2" s="2" t="s">
        <v>54</v>
      </c>
      <c r="D2" s="2" t="s">
        <v>55</v>
      </c>
      <c r="E2" s="2" t="s">
        <v>135</v>
      </c>
    </row>
    <row r="3" spans="1:5">
      <c r="A3" s="3" t="s">
        <v>488</v>
      </c>
    </row>
    <row r="4" spans="1:5">
      <c r="A4" s="4" t="s">
        <v>489</v>
      </c>
      <c r="B4" s="6" t="n">
        <v>7669</v>
      </c>
      <c r="C4" s="7" t="n">
        <v>1179</v>
      </c>
      <c r="D4" s="6" t="n">
        <v>6610</v>
      </c>
      <c r="E4" s="6" t="n">
        <v>2825</v>
      </c>
    </row>
    <row r="5" spans="1:5">
      <c r="A5" s="4" t="s">
        <v>490</v>
      </c>
      <c r="D5" s="5" t="n">
        <v>1618</v>
      </c>
    </row>
    <row r="6" spans="1:5">
      <c r="A6" s="4" t="s">
        <v>491</v>
      </c>
      <c r="B6" s="5" t="n">
        <v>7669</v>
      </c>
      <c r="C6" s="5" t="n">
        <v>1179</v>
      </c>
      <c r="D6" s="5" t="n">
        <v>8228</v>
      </c>
      <c r="E6" s="5" t="n">
        <v>2825</v>
      </c>
    </row>
    <row r="7" spans="1:5">
      <c r="A7" s="4" t="s">
        <v>492</v>
      </c>
      <c r="B7" s="5" t="n">
        <v>1102</v>
      </c>
      <c r="C7" s="5" t="n">
        <v>169</v>
      </c>
      <c r="D7" s="5" t="n">
        <v>-7876</v>
      </c>
      <c r="E7" s="5" t="n">
        <v>-4395</v>
      </c>
    </row>
    <row r="8" spans="1:5">
      <c r="A8" s="4" t="s">
        <v>493</v>
      </c>
      <c r="B8" s="5" t="n">
        <v>-1382</v>
      </c>
      <c r="C8" s="5" t="n">
        <v>-212</v>
      </c>
    </row>
    <row r="9" spans="1:5">
      <c r="A9" s="4" t="s">
        <v>494</v>
      </c>
      <c r="B9" s="5" t="n">
        <v>-280</v>
      </c>
      <c r="C9" s="5" t="n">
        <v>-43</v>
      </c>
      <c r="D9" s="5" t="n">
        <v>-7876</v>
      </c>
      <c r="E9" s="5" t="n">
        <v>-4395</v>
      </c>
    </row>
    <row r="10" spans="1:5">
      <c r="A10" s="4" t="s">
        <v>495</v>
      </c>
      <c r="B10" s="6" t="n">
        <v>7389</v>
      </c>
      <c r="C10" s="7" t="n">
        <v>1136</v>
      </c>
      <c r="D10" s="6" t="n">
        <v>352</v>
      </c>
      <c r="E10" s="6" t="n">
        <v>-1570</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96</v>
      </c>
      <c r="B1" s="2" t="s">
        <v>1</v>
      </c>
    </row>
    <row r="2" spans="1:13">
      <c r="B2" s="2" t="s">
        <v>497</v>
      </c>
      <c r="C2" s="2" t="s">
        <v>498</v>
      </c>
      <c r="D2" s="2" t="s">
        <v>88</v>
      </c>
      <c r="E2" s="2" t="s">
        <v>89</v>
      </c>
      <c r="F2" s="2" t="s">
        <v>482</v>
      </c>
      <c r="G2" s="2" t="s">
        <v>499</v>
      </c>
      <c r="H2" s="2" t="s">
        <v>500</v>
      </c>
      <c r="I2" s="2" t="s">
        <v>501</v>
      </c>
      <c r="J2" s="2" t="s">
        <v>502</v>
      </c>
      <c r="K2" s="2" t="s">
        <v>503</v>
      </c>
      <c r="L2" s="2" t="s">
        <v>504</v>
      </c>
      <c r="M2" s="2" t="s">
        <v>505</v>
      </c>
    </row>
    <row r="3" spans="1:13">
      <c r="A3" s="3" t="s">
        <v>506</v>
      </c>
    </row>
    <row r="4" spans="1:13">
      <c r="A4" s="4" t="s">
        <v>507</v>
      </c>
      <c r="D4" s="4" t="s">
        <v>508</v>
      </c>
      <c r="E4" s="4" t="s">
        <v>508</v>
      </c>
      <c r="F4" s="4" t="s">
        <v>508</v>
      </c>
    </row>
    <row r="5" spans="1:13">
      <c r="A5" s="4" t="s">
        <v>405</v>
      </c>
    </row>
    <row r="6" spans="1:13">
      <c r="A6" s="3" t="s">
        <v>506</v>
      </c>
    </row>
    <row r="7" spans="1:13">
      <c r="A7" s="4" t="s">
        <v>507</v>
      </c>
      <c r="F7" s="4" t="s">
        <v>508</v>
      </c>
    </row>
    <row r="8" spans="1:13">
      <c r="A8" s="4" t="s">
        <v>509</v>
      </c>
      <c r="G8" s="4" t="s">
        <v>510</v>
      </c>
      <c r="H8" s="4" t="s">
        <v>510</v>
      </c>
      <c r="I8" s="4" t="s">
        <v>510</v>
      </c>
    </row>
    <row r="9" spans="1:13">
      <c r="A9" s="4" t="s">
        <v>407</v>
      </c>
    </row>
    <row r="10" spans="1:13">
      <c r="A10" s="3" t="s">
        <v>506</v>
      </c>
    </row>
    <row r="11" spans="1:13">
      <c r="A11" s="4" t="s">
        <v>507</v>
      </c>
      <c r="E11" s="4" t="s">
        <v>508</v>
      </c>
    </row>
    <row r="12" spans="1:13">
      <c r="A12" s="4" t="s">
        <v>509</v>
      </c>
      <c r="F12" s="4" t="s">
        <v>510</v>
      </c>
      <c r="G12" s="4" t="s">
        <v>510</v>
      </c>
      <c r="H12" s="4" t="s">
        <v>510</v>
      </c>
      <c r="I12" s="4" t="s">
        <v>510</v>
      </c>
      <c r="J12" s="4" t="s">
        <v>510</v>
      </c>
      <c r="K12" s="4" t="s">
        <v>510</v>
      </c>
    </row>
    <row r="13" spans="1:13">
      <c r="A13" s="4" t="s">
        <v>403</v>
      </c>
    </row>
    <row r="14" spans="1:13">
      <c r="A14" s="3" t="s">
        <v>506</v>
      </c>
    </row>
    <row r="15" spans="1:13">
      <c r="A15" s="4" t="s">
        <v>509</v>
      </c>
      <c r="D15" s="4" t="s">
        <v>510</v>
      </c>
      <c r="E15" s="4" t="s">
        <v>510</v>
      </c>
      <c r="F15" s="4" t="s">
        <v>510</v>
      </c>
    </row>
    <row r="16" spans="1:13">
      <c r="A16" s="4" t="s">
        <v>511</v>
      </c>
    </row>
    <row r="17" spans="1:13">
      <c r="A17" s="3" t="s">
        <v>506</v>
      </c>
    </row>
    <row r="18" spans="1:13">
      <c r="A18" s="4" t="s">
        <v>512</v>
      </c>
      <c r="D18" s="4" t="s">
        <v>513</v>
      </c>
    </row>
    <row r="19" spans="1:13">
      <c r="A19" s="4" t="s">
        <v>514</v>
      </c>
    </row>
    <row r="20" spans="1:13">
      <c r="A20" s="3" t="s">
        <v>506</v>
      </c>
    </row>
    <row r="21" spans="1:13">
      <c r="A21" s="4" t="s">
        <v>509</v>
      </c>
      <c r="C21" s="4" t="s">
        <v>510</v>
      </c>
      <c r="D21" s="4" t="s">
        <v>510</v>
      </c>
      <c r="E21" s="4" t="s">
        <v>510</v>
      </c>
      <c r="F21" s="4" t="s">
        <v>510</v>
      </c>
      <c r="G21" s="4" t="s">
        <v>510</v>
      </c>
      <c r="H21" s="4" t="s">
        <v>510</v>
      </c>
      <c r="I21" s="4" t="s">
        <v>510</v>
      </c>
      <c r="J21" s="4" t="s">
        <v>510</v>
      </c>
      <c r="K21" s="4" t="s">
        <v>510</v>
      </c>
      <c r="L21" s="4" t="s">
        <v>510</v>
      </c>
      <c r="M21" s="4" t="s">
        <v>510</v>
      </c>
    </row>
    <row r="22" spans="1:13">
      <c r="A22" s="4" t="s">
        <v>515</v>
      </c>
    </row>
    <row r="23" spans="1:13">
      <c r="A23" s="3" t="s">
        <v>506</v>
      </c>
    </row>
    <row r="24" spans="1:13">
      <c r="A24" s="4" t="s">
        <v>509</v>
      </c>
      <c r="B24" s="4" t="s">
        <v>510</v>
      </c>
    </row>
    <row r="25" spans="1:13">
      <c r="A25" s="4" t="s">
        <v>409</v>
      </c>
    </row>
    <row r="26" spans="1:13">
      <c r="A26" s="3" t="s">
        <v>506</v>
      </c>
    </row>
    <row r="27" spans="1:13">
      <c r="A27" s="4" t="s">
        <v>509</v>
      </c>
      <c r="C27" s="4" t="s">
        <v>510</v>
      </c>
      <c r="D27" s="4" t="s">
        <v>510</v>
      </c>
    </row>
    <row r="28" spans="1:13">
      <c r="A28" s="4" t="s">
        <v>516</v>
      </c>
    </row>
    <row r="29" spans="1:13">
      <c r="A29" s="3" t="s">
        <v>506</v>
      </c>
    </row>
    <row r="30" spans="1:13">
      <c r="A30" s="4" t="s">
        <v>509</v>
      </c>
      <c r="B30" s="4" t="s">
        <v>510</v>
      </c>
    </row>
  </sheetData>
  <mergeCells count="2">
    <mergeCell ref="A1:A2"/>
    <mergeCell ref="B1:M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17</v>
      </c>
      <c r="B1" s="2" t="s">
        <v>1</v>
      </c>
    </row>
    <row r="2" spans="1:5">
      <c r="B2" s="2" t="s">
        <v>53</v>
      </c>
      <c r="C2" s="2" t="s">
        <v>54</v>
      </c>
      <c r="D2" s="2" t="s">
        <v>55</v>
      </c>
      <c r="E2" s="2" t="s">
        <v>135</v>
      </c>
    </row>
    <row r="3" spans="1:5">
      <c r="A3" s="3" t="s">
        <v>518</v>
      </c>
    </row>
    <row r="4" spans="1:5">
      <c r="A4" s="4" t="s">
        <v>44</v>
      </c>
      <c r="B4" s="6" t="n">
        <v>16441</v>
      </c>
      <c r="C4" s="7" t="n">
        <v>2527</v>
      </c>
      <c r="D4" s="6" t="n">
        <v>-25572</v>
      </c>
      <c r="E4" s="6" t="n">
        <v>-30137</v>
      </c>
    </row>
    <row r="5" spans="1:5">
      <c r="A5" s="4" t="s">
        <v>519</v>
      </c>
      <c r="B5" s="5" t="n">
        <v>4110</v>
      </c>
      <c r="C5" s="5" t="n">
        <v>632</v>
      </c>
      <c r="D5" s="5" t="n">
        <v>-6393</v>
      </c>
      <c r="E5" s="5" t="n">
        <v>-7534</v>
      </c>
    </row>
    <row r="6" spans="1:5">
      <c r="A6" s="4" t="s">
        <v>520</v>
      </c>
      <c r="B6" s="5" t="n">
        <v>2069</v>
      </c>
      <c r="C6" s="5" t="n">
        <v>318</v>
      </c>
      <c r="D6" s="5" t="n">
        <v>2253</v>
      </c>
      <c r="E6" s="5" t="n">
        <v>3045</v>
      </c>
    </row>
    <row r="7" spans="1:5">
      <c r="A7" s="4" t="s">
        <v>521</v>
      </c>
      <c r="B7" s="5" t="n">
        <v>-1885</v>
      </c>
      <c r="C7" s="5" t="n">
        <v>-290</v>
      </c>
      <c r="E7" s="5" t="n">
        <v>-2230</v>
      </c>
    </row>
    <row r="8" spans="1:5">
      <c r="A8" s="4" t="s">
        <v>522</v>
      </c>
      <c r="B8" s="5" t="n">
        <v>4477</v>
      </c>
      <c r="C8" s="5" t="n">
        <v>688</v>
      </c>
      <c r="D8" s="5" t="n">
        <v>2874</v>
      </c>
      <c r="E8" s="5" t="n">
        <v>4750</v>
      </c>
    </row>
    <row r="9" spans="1:5">
      <c r="A9" s="4" t="s">
        <v>523</v>
      </c>
      <c r="D9" s="5" t="n">
        <v>1618</v>
      </c>
      <c r="E9" s="5" t="n">
        <v>399</v>
      </c>
    </row>
    <row r="10" spans="1:5">
      <c r="A10" s="4" t="s">
        <v>524</v>
      </c>
      <c r="B10" s="5" t="n">
        <v>-1382</v>
      </c>
      <c r="C10" s="5" t="n">
        <v>-212</v>
      </c>
    </row>
    <row r="11" spans="1:5">
      <c r="A11" s="4" t="s">
        <v>495</v>
      </c>
      <c r="B11" s="6" t="n">
        <v>7389</v>
      </c>
      <c r="C11" s="7" t="n">
        <v>1136</v>
      </c>
      <c r="D11" s="6" t="n">
        <v>352</v>
      </c>
      <c r="E11" s="6" t="n">
        <v>-1570</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88</v>
      </c>
      <c r="C2" s="2" t="s">
        <v>89</v>
      </c>
      <c r="D2" s="2" t="s">
        <v>482</v>
      </c>
    </row>
    <row r="3" spans="1:4">
      <c r="A3" s="3" t="s">
        <v>518</v>
      </c>
    </row>
    <row r="4" spans="1:4">
      <c r="A4" s="4" t="s">
        <v>526</v>
      </c>
      <c r="B4" s="4" t="s">
        <v>508</v>
      </c>
      <c r="C4" s="4" t="s">
        <v>508</v>
      </c>
      <c r="D4" s="4" t="s">
        <v>50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88</v>
      </c>
    </row>
    <row r="3" spans="1:2">
      <c r="A3" s="3" t="s">
        <v>172</v>
      </c>
    </row>
    <row r="4" spans="1:2">
      <c r="A4" s="4" t="s">
        <v>171</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27</v>
      </c>
      <c r="B1" s="2" t="s">
        <v>1</v>
      </c>
    </row>
    <row r="2" spans="1:5">
      <c r="B2" s="2" t="s">
        <v>53</v>
      </c>
      <c r="C2" s="2" t="s">
        <v>54</v>
      </c>
      <c r="D2" s="2" t="s">
        <v>55</v>
      </c>
      <c r="E2" s="2" t="s">
        <v>135</v>
      </c>
    </row>
    <row r="3" spans="1:5">
      <c r="A3" s="3" t="s">
        <v>528</v>
      </c>
    </row>
    <row r="4" spans="1:5">
      <c r="A4" s="4" t="s">
        <v>529</v>
      </c>
      <c r="B4" s="6" t="n">
        <v>4863</v>
      </c>
      <c r="C4" s="7" t="n">
        <v>747</v>
      </c>
      <c r="D4" s="6" t="n">
        <v>3996</v>
      </c>
      <c r="E4" s="6" t="n">
        <v>4088</v>
      </c>
    </row>
    <row r="5" spans="1:5">
      <c r="A5" s="4" t="s">
        <v>530</v>
      </c>
      <c r="B5" s="5" t="n">
        <v>50</v>
      </c>
      <c r="C5" s="5" t="n">
        <v>8</v>
      </c>
      <c r="D5" s="5" t="n">
        <v>50</v>
      </c>
      <c r="E5" s="5" t="n">
        <v>52</v>
      </c>
    </row>
    <row r="6" spans="1:5">
      <c r="A6" s="4" t="s">
        <v>531</v>
      </c>
      <c r="B6" s="5" t="n">
        <v>0</v>
      </c>
      <c r="C6" s="5" t="n">
        <v>0</v>
      </c>
      <c r="D6" s="5" t="n">
        <v>0</v>
      </c>
      <c r="E6" s="5" t="n">
        <v>0</v>
      </c>
    </row>
    <row r="7" spans="1:5">
      <c r="A7" s="4" t="s">
        <v>532</v>
      </c>
      <c r="B7" s="5" t="n">
        <v>4913</v>
      </c>
      <c r="C7" s="5" t="n">
        <v>755</v>
      </c>
      <c r="D7" s="5" t="n">
        <v>4046</v>
      </c>
      <c r="E7" s="5" t="n">
        <v>4140</v>
      </c>
    </row>
    <row r="8" spans="1:5">
      <c r="A8" s="4" t="s">
        <v>533</v>
      </c>
      <c r="B8" s="5" t="n">
        <v>239372</v>
      </c>
      <c r="C8" s="5" t="n">
        <v>36791</v>
      </c>
      <c r="D8" s="5" t="n">
        <v>244203</v>
      </c>
      <c r="E8" s="5" t="n">
        <v>260006</v>
      </c>
    </row>
    <row r="9" spans="1:5">
      <c r="A9" s="4" t="s">
        <v>534</v>
      </c>
      <c r="B9" s="5" t="n">
        <v>30248</v>
      </c>
      <c r="C9" s="5" t="n">
        <v>4649</v>
      </c>
      <c r="D9" s="5" t="n">
        <v>30424</v>
      </c>
      <c r="E9" s="5" t="n">
        <v>33119</v>
      </c>
    </row>
    <row r="10" spans="1:5">
      <c r="A10" s="4" t="s">
        <v>535</v>
      </c>
      <c r="B10" s="5" t="n">
        <v>274533</v>
      </c>
      <c r="C10" s="5" t="n">
        <v>42195</v>
      </c>
      <c r="D10" s="5" t="n">
        <v>278673</v>
      </c>
      <c r="E10" s="5" t="n">
        <v>297265</v>
      </c>
    </row>
    <row r="11" spans="1:5">
      <c r="A11" s="4" t="s">
        <v>536</v>
      </c>
      <c r="B11" s="5" t="n">
        <v>2449399</v>
      </c>
      <c r="C11" s="5" t="n">
        <v>376466</v>
      </c>
      <c r="D11" s="5" t="n">
        <v>1862017</v>
      </c>
      <c r="E11" s="5" t="n">
        <v>2081976</v>
      </c>
    </row>
    <row r="12" spans="1:5">
      <c r="A12" s="4" t="s">
        <v>537</v>
      </c>
      <c r="B12" s="5" t="n">
        <v>402237</v>
      </c>
      <c r="C12" s="5" t="n">
        <v>61823</v>
      </c>
      <c r="D12" s="5" t="n">
        <v>343738</v>
      </c>
      <c r="E12" s="5" t="n">
        <v>399391</v>
      </c>
    </row>
    <row r="13" spans="1:5">
      <c r="A13" s="4" t="s">
        <v>538</v>
      </c>
      <c r="B13" s="5" t="n">
        <v>38616</v>
      </c>
      <c r="C13" s="5" t="n">
        <v>5935</v>
      </c>
      <c r="D13" s="5" t="n">
        <v>56839</v>
      </c>
      <c r="E13" s="5" t="n">
        <v>68668</v>
      </c>
    </row>
    <row r="14" spans="1:5">
      <c r="A14" s="4" t="s">
        <v>539</v>
      </c>
      <c r="B14" s="5" t="n">
        <v>2890252</v>
      </c>
      <c r="C14" s="5" t="n">
        <v>444224</v>
      </c>
      <c r="D14" s="5" t="n">
        <v>2262594</v>
      </c>
      <c r="E14" s="5" t="n">
        <v>2550035</v>
      </c>
    </row>
    <row r="15" spans="1:5">
      <c r="A15" s="4" t="s">
        <v>137</v>
      </c>
      <c r="B15" s="5" t="n">
        <v>9425</v>
      </c>
      <c r="C15" s="5" t="n">
        <v>1449</v>
      </c>
      <c r="D15" s="5" t="n">
        <v>9425</v>
      </c>
      <c r="E15" s="5" t="n">
        <v>9425</v>
      </c>
    </row>
    <row r="16" spans="1:5">
      <c r="A16" s="4" t="s">
        <v>138</v>
      </c>
      <c r="B16" s="5" t="n">
        <v>147959</v>
      </c>
      <c r="C16" s="5" t="n">
        <v>22741</v>
      </c>
      <c r="D16" s="5" t="n">
        <v>154783</v>
      </c>
      <c r="E16" s="5" t="n">
        <v>131277</v>
      </c>
    </row>
    <row r="17" spans="1:5">
      <c r="A17" s="4" t="s">
        <v>141</v>
      </c>
      <c r="B17" s="6" t="n">
        <v>31</v>
      </c>
      <c r="C17" s="7" t="n">
        <v>5</v>
      </c>
      <c r="D17" s="6" t="n">
        <v>105</v>
      </c>
      <c r="E17" s="6" t="n">
        <v>13</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540</v>
      </c>
      <c r="B1" s="2" t="s">
        <v>1</v>
      </c>
    </row>
    <row r="2" spans="1:5">
      <c r="B2" s="2" t="s">
        <v>541</v>
      </c>
      <c r="C2" s="2" t="s">
        <v>542</v>
      </c>
      <c r="D2" s="2" t="s">
        <v>543</v>
      </c>
      <c r="E2" s="2" t="s">
        <v>544</v>
      </c>
    </row>
    <row r="3" spans="1:5">
      <c r="A3" s="3" t="s">
        <v>545</v>
      </c>
    </row>
    <row r="4" spans="1:5">
      <c r="A4" s="4" t="s">
        <v>546</v>
      </c>
      <c r="B4" s="6" t="n">
        <v>9052</v>
      </c>
      <c r="C4" s="7" t="n">
        <v>1391</v>
      </c>
      <c r="D4" s="6" t="n">
        <v>-25924</v>
      </c>
      <c r="E4" s="6" t="n">
        <v>-28567</v>
      </c>
    </row>
    <row r="5" spans="1:5">
      <c r="A5" s="4" t="s">
        <v>547</v>
      </c>
      <c r="B5" s="5" t="n">
        <v>206500000</v>
      </c>
      <c r="C5" s="5" t="n">
        <v>206500000</v>
      </c>
      <c r="D5" s="5" t="n">
        <v>206500000</v>
      </c>
      <c r="E5" s="5" t="n">
        <v>206500000</v>
      </c>
    </row>
    <row r="6" spans="1:5">
      <c r="A6" s="4" t="s">
        <v>548</v>
      </c>
      <c r="B6" s="8" t="n">
        <v>0.04</v>
      </c>
      <c r="C6" s="9" t="n">
        <v>0.01</v>
      </c>
      <c r="D6" s="8" t="n">
        <v>-0.13</v>
      </c>
      <c r="E6" s="8" t="n">
        <v>-0.14</v>
      </c>
    </row>
    <row r="7" spans="1:5">
      <c r="A7" s="4" t="s">
        <v>549</v>
      </c>
      <c r="B7" s="8" t="n">
        <v>0.04</v>
      </c>
      <c r="C7" s="9" t="n">
        <v>0.01</v>
      </c>
      <c r="D7" s="8" t="n">
        <v>-0.13</v>
      </c>
      <c r="E7" s="8" t="n">
        <v>-0.14</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550</v>
      </c>
      <c r="B1" s="2" t="s">
        <v>53</v>
      </c>
      <c r="C1" s="2" t="s">
        <v>54</v>
      </c>
      <c r="D1" s="2" t="s">
        <v>55</v>
      </c>
    </row>
    <row r="2" spans="1:4">
      <c r="A2" s="3" t="s">
        <v>551</v>
      </c>
    </row>
    <row r="3" spans="1:4">
      <c r="A3" s="4" t="s">
        <v>552</v>
      </c>
      <c r="B3" s="6" t="n">
        <v>109756</v>
      </c>
      <c r="C3" s="7" t="n">
        <v>16869</v>
      </c>
      <c r="D3" s="6" t="n">
        <v>51060</v>
      </c>
    </row>
    <row r="4" spans="1:4">
      <c r="A4" s="4" t="s">
        <v>553</v>
      </c>
      <c r="B4" s="5" t="n">
        <v>48102</v>
      </c>
      <c r="C4" s="5" t="n">
        <v>7393</v>
      </c>
      <c r="D4" s="5" t="n">
        <v>71399</v>
      </c>
    </row>
    <row r="5" spans="1:4">
      <c r="A5" s="4" t="s">
        <v>554</v>
      </c>
      <c r="B5" s="5" t="n">
        <v>20176</v>
      </c>
      <c r="C5" s="5" t="n">
        <v>3101</v>
      </c>
      <c r="D5" s="5" t="n">
        <v>16281</v>
      </c>
    </row>
    <row r="6" spans="1:4">
      <c r="A6" s="4" t="s">
        <v>57</v>
      </c>
      <c r="B6" s="6" t="n">
        <v>178034</v>
      </c>
      <c r="C6" s="7" t="n">
        <v>27363</v>
      </c>
      <c r="D6" s="6" t="n">
        <v>13874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55</v>
      </c>
      <c r="B1" s="2" t="s">
        <v>53</v>
      </c>
      <c r="C1" s="2" t="s">
        <v>54</v>
      </c>
      <c r="D1" s="2" t="s">
        <v>55</v>
      </c>
    </row>
    <row r="2" spans="1:4">
      <c r="A2" s="3" t="s">
        <v>556</v>
      </c>
    </row>
    <row r="3" spans="1:4">
      <c r="A3" s="4" t="s">
        <v>420</v>
      </c>
      <c r="B3" s="6" t="n">
        <v>587510</v>
      </c>
      <c r="C3" s="7" t="n">
        <v>90299</v>
      </c>
      <c r="D3" s="6" t="n">
        <v>438751</v>
      </c>
    </row>
    <row r="4" spans="1:4">
      <c r="A4" s="4" t="s">
        <v>557</v>
      </c>
      <c r="B4" s="5" t="n">
        <v>206179</v>
      </c>
      <c r="C4" s="5" t="n">
        <v>31689</v>
      </c>
      <c r="D4" s="5" t="n">
        <v>123765</v>
      </c>
    </row>
    <row r="5" spans="1:4">
      <c r="A5" s="4" t="s">
        <v>558</v>
      </c>
      <c r="B5" s="5" t="n">
        <v>62996</v>
      </c>
      <c r="C5" s="5" t="n">
        <v>9682</v>
      </c>
      <c r="D5" s="5" t="n">
        <v>77496</v>
      </c>
    </row>
    <row r="6" spans="1:4">
      <c r="A6" s="4" t="s">
        <v>559</v>
      </c>
      <c r="B6" s="5" t="n">
        <v>37290</v>
      </c>
      <c r="C6" s="5" t="n">
        <v>5731</v>
      </c>
      <c r="D6" s="5" t="n">
        <v>48698</v>
      </c>
    </row>
    <row r="7" spans="1:4">
      <c r="A7" s="4" t="s">
        <v>560</v>
      </c>
      <c r="B7" s="5" t="n">
        <v>4138</v>
      </c>
      <c r="C7" s="5" t="n">
        <v>636</v>
      </c>
      <c r="D7" s="5" t="n">
        <v>5069</v>
      </c>
    </row>
    <row r="8" spans="1:4">
      <c r="A8" s="4" t="s">
        <v>561</v>
      </c>
      <c r="B8" s="5" t="n">
        <v>2049</v>
      </c>
      <c r="C8" s="5" t="n">
        <v>315</v>
      </c>
      <c r="D8" s="5" t="n">
        <v>2077</v>
      </c>
    </row>
    <row r="9" spans="1:4">
      <c r="A9" s="4" t="s">
        <v>562</v>
      </c>
      <c r="B9" s="6" t="n">
        <v>900162</v>
      </c>
      <c r="C9" s="7" t="n">
        <v>138352</v>
      </c>
      <c r="D9" s="6" t="n">
        <v>69585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63</v>
      </c>
      <c r="B1" s="2" t="s">
        <v>1</v>
      </c>
    </row>
    <row r="2" spans="1:4">
      <c r="B2" s="2" t="s">
        <v>53</v>
      </c>
      <c r="C2" s="2" t="s">
        <v>55</v>
      </c>
      <c r="D2" s="2" t="s">
        <v>54</v>
      </c>
    </row>
    <row r="3" spans="1:4">
      <c r="A3" s="3" t="s">
        <v>564</v>
      </c>
    </row>
    <row r="4" spans="1:4">
      <c r="A4" s="4" t="s">
        <v>565</v>
      </c>
      <c r="B4" s="6" t="n">
        <v>587510000</v>
      </c>
      <c r="C4" s="6" t="n">
        <v>438751000</v>
      </c>
      <c r="D4" s="7" t="n">
        <v>90299</v>
      </c>
    </row>
    <row r="5" spans="1:4">
      <c r="A5" s="4" t="s">
        <v>566</v>
      </c>
    </row>
    <row r="6" spans="1:4">
      <c r="A6" s="3" t="s">
        <v>564</v>
      </c>
    </row>
    <row r="7" spans="1:4">
      <c r="A7" s="4" t="s">
        <v>567</v>
      </c>
      <c r="B7" s="5" t="n">
        <v>0</v>
      </c>
      <c r="C7" s="5" t="n">
        <v>0</v>
      </c>
    </row>
    <row r="8" spans="1:4">
      <c r="A8" s="4" t="s">
        <v>568</v>
      </c>
    </row>
    <row r="9" spans="1:4">
      <c r="A9" s="3" t="s">
        <v>564</v>
      </c>
    </row>
    <row r="10" spans="1:4">
      <c r="A10" s="4" t="s">
        <v>565</v>
      </c>
      <c r="B10" s="6" t="n">
        <v>0</v>
      </c>
      <c r="C10" s="6" t="n">
        <v>0</v>
      </c>
    </row>
    <row r="11" spans="1:4">
      <c r="A11" s="4" t="s">
        <v>123</v>
      </c>
    </row>
    <row r="12" spans="1:4">
      <c r="A12" s="3" t="s">
        <v>564</v>
      </c>
    </row>
    <row r="13" spans="1:4">
      <c r="A13" s="4" t="s">
        <v>569</v>
      </c>
      <c r="B13" s="4" t="s">
        <v>570</v>
      </c>
      <c r="C13" s="4" t="s">
        <v>570</v>
      </c>
    </row>
    <row r="14" spans="1:4">
      <c r="A14" s="4" t="s">
        <v>126</v>
      </c>
    </row>
    <row r="15" spans="1:4">
      <c r="A15" s="3" t="s">
        <v>564</v>
      </c>
    </row>
    <row r="16" spans="1:4">
      <c r="A16" s="4" t="s">
        <v>569</v>
      </c>
      <c r="B16" s="4" t="s">
        <v>571</v>
      </c>
      <c r="C16" s="4" t="s">
        <v>57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72</v>
      </c>
      <c r="B1" s="2" t="s">
        <v>53</v>
      </c>
      <c r="C1" s="2" t="s">
        <v>54</v>
      </c>
      <c r="D1" s="2" t="s">
        <v>55</v>
      </c>
    </row>
    <row r="2" spans="1:4">
      <c r="A2" s="3" t="s">
        <v>564</v>
      </c>
    </row>
    <row r="3" spans="1:4">
      <c r="A3" s="4" t="s">
        <v>420</v>
      </c>
      <c r="B3" s="6" t="n">
        <v>587510</v>
      </c>
      <c r="C3" s="7" t="n">
        <v>90299</v>
      </c>
      <c r="D3" s="6" t="n">
        <v>438751</v>
      </c>
    </row>
    <row r="4" spans="1:4">
      <c r="A4" s="4" t="s">
        <v>573</v>
      </c>
    </row>
    <row r="5" spans="1:4">
      <c r="A5" s="3" t="s">
        <v>564</v>
      </c>
    </row>
    <row r="6" spans="1:4">
      <c r="A6" s="4" t="s">
        <v>420</v>
      </c>
      <c r="B6" s="5" t="n">
        <v>272156</v>
      </c>
      <c r="C6" s="5" t="n">
        <v>41830</v>
      </c>
      <c r="D6" s="5" t="n">
        <v>250559</v>
      </c>
    </row>
    <row r="7" spans="1:4">
      <c r="A7" s="4" t="s">
        <v>574</v>
      </c>
    </row>
    <row r="8" spans="1:4">
      <c r="A8" s="3" t="s">
        <v>564</v>
      </c>
    </row>
    <row r="9" spans="1:4">
      <c r="A9" s="4" t="s">
        <v>420</v>
      </c>
      <c r="B9" s="5" t="n">
        <v>205571</v>
      </c>
      <c r="C9" s="5" t="n">
        <v>31596</v>
      </c>
      <c r="D9" s="5" t="n">
        <v>143347</v>
      </c>
    </row>
    <row r="10" spans="1:4">
      <c r="A10" s="4" t="s">
        <v>575</v>
      </c>
    </row>
    <row r="11" spans="1:4">
      <c r="A11" s="3" t="s">
        <v>564</v>
      </c>
    </row>
    <row r="12" spans="1:4">
      <c r="A12" s="4" t="s">
        <v>420</v>
      </c>
      <c r="B12" s="6" t="n">
        <v>109783</v>
      </c>
      <c r="C12" s="7" t="n">
        <v>16873</v>
      </c>
      <c r="D12" s="6" t="n">
        <v>4484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76</v>
      </c>
      <c r="B1" s="2" t="s">
        <v>53</v>
      </c>
      <c r="C1" s="2" t="s">
        <v>54</v>
      </c>
      <c r="D1" s="2" t="s">
        <v>55</v>
      </c>
    </row>
    <row r="2" spans="1:4">
      <c r="A2" s="3" t="s">
        <v>577</v>
      </c>
    </row>
    <row r="3" spans="1:4">
      <c r="A3" s="4" t="s">
        <v>420</v>
      </c>
      <c r="B3" s="6" t="n">
        <v>587510</v>
      </c>
      <c r="C3" s="7" t="n">
        <v>90299</v>
      </c>
      <c r="D3" s="6" t="n">
        <v>438751</v>
      </c>
    </row>
    <row r="4" spans="1:4">
      <c r="A4" s="4" t="s">
        <v>578</v>
      </c>
    </row>
    <row r="5" spans="1:4">
      <c r="A5" s="3" t="s">
        <v>577</v>
      </c>
    </row>
    <row r="6" spans="1:4">
      <c r="A6" s="4" t="s">
        <v>420</v>
      </c>
      <c r="B6" s="6" t="n">
        <v>587510</v>
      </c>
      <c r="C6" s="7" t="n">
        <v>90299</v>
      </c>
      <c r="D6" s="6" t="n">
        <v>43875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79</v>
      </c>
      <c r="B1" s="2" t="s">
        <v>53</v>
      </c>
      <c r="C1" s="2" t="s">
        <v>54</v>
      </c>
      <c r="D1" s="2" t="s">
        <v>55</v>
      </c>
    </row>
    <row r="2" spans="1:4">
      <c r="A2" s="3" t="s">
        <v>564</v>
      </c>
    </row>
    <row r="3" spans="1:4">
      <c r="A3" s="4" t="s">
        <v>580</v>
      </c>
      <c r="B3" s="6" t="n">
        <v>587510</v>
      </c>
      <c r="C3" s="7" t="n">
        <v>90299</v>
      </c>
      <c r="D3" s="6" t="n">
        <v>438751</v>
      </c>
    </row>
    <row r="4" spans="1:4">
      <c r="A4" s="4" t="s">
        <v>581</v>
      </c>
    </row>
    <row r="5" spans="1:4">
      <c r="A5" s="3" t="s">
        <v>564</v>
      </c>
    </row>
    <row r="6" spans="1:4">
      <c r="A6" s="4" t="s">
        <v>580</v>
      </c>
      <c r="B6" s="6" t="n">
        <v>33423</v>
      </c>
      <c r="C6" s="7" t="n">
        <v>5137</v>
      </c>
      <c r="D6" s="6" t="n">
        <v>306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82</v>
      </c>
      <c r="B1" s="2" t="s">
        <v>53</v>
      </c>
      <c r="C1" s="2" t="s">
        <v>54</v>
      </c>
      <c r="D1" s="2" t="s">
        <v>55</v>
      </c>
      <c r="E1" s="2" t="s">
        <v>415</v>
      </c>
      <c r="F1" s="2" t="s">
        <v>135</v>
      </c>
    </row>
    <row r="2" spans="1:6">
      <c r="A2" s="3" t="s">
        <v>583</v>
      </c>
    </row>
    <row r="3" spans="1:6">
      <c r="A3" s="4" t="s">
        <v>64</v>
      </c>
      <c r="B3" s="6" t="n">
        <v>367024</v>
      </c>
      <c r="C3" s="7" t="n">
        <v>56411</v>
      </c>
      <c r="D3" s="6" t="n">
        <v>376449</v>
      </c>
    </row>
    <row r="4" spans="1:6">
      <c r="A4" s="4" t="s">
        <v>56</v>
      </c>
      <c r="B4" s="5" t="n">
        <v>9425</v>
      </c>
      <c r="C4" s="5" t="n">
        <v>1449</v>
      </c>
      <c r="D4" s="5" t="n">
        <v>9425</v>
      </c>
    </row>
    <row r="5" spans="1:6">
      <c r="A5" s="4" t="s">
        <v>59</v>
      </c>
      <c r="B5" s="6" t="n">
        <v>376449</v>
      </c>
      <c r="C5" s="7" t="n">
        <v>57860</v>
      </c>
      <c r="D5" s="6" t="n">
        <v>385874</v>
      </c>
      <c r="E5" s="7" t="n">
        <v>59309</v>
      </c>
      <c r="F5" s="6" t="n">
        <v>39529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84</v>
      </c>
      <c r="B1" s="2" t="s">
        <v>1</v>
      </c>
    </row>
    <row r="2" spans="1:5">
      <c r="B2" s="2" t="s">
        <v>53</v>
      </c>
      <c r="C2" s="2" t="s">
        <v>54</v>
      </c>
      <c r="D2" s="2" t="s">
        <v>55</v>
      </c>
      <c r="E2" s="2" t="s">
        <v>135</v>
      </c>
    </row>
    <row r="3" spans="1:5">
      <c r="A3" s="3" t="s">
        <v>583</v>
      </c>
    </row>
    <row r="4" spans="1:5">
      <c r="A4" s="4" t="s">
        <v>585</v>
      </c>
      <c r="B4" s="6" t="n">
        <v>385874</v>
      </c>
      <c r="C4" s="7" t="n">
        <v>59309</v>
      </c>
      <c r="D4" s="6" t="n">
        <v>395299</v>
      </c>
    </row>
    <row r="5" spans="1:5">
      <c r="A5" s="4" t="s">
        <v>586</v>
      </c>
      <c r="B5" s="5" t="n">
        <v>-9425</v>
      </c>
      <c r="C5" s="5" t="n">
        <v>-1449</v>
      </c>
      <c r="D5" s="5" t="n">
        <v>-9425</v>
      </c>
      <c r="E5" s="6" t="n">
        <v>-9425</v>
      </c>
    </row>
    <row r="6" spans="1:5">
      <c r="A6" s="4" t="s">
        <v>587</v>
      </c>
      <c r="B6" s="6" t="n">
        <v>376449</v>
      </c>
      <c r="C6" s="7" t="n">
        <v>57860</v>
      </c>
      <c r="D6" s="6" t="n">
        <v>385874</v>
      </c>
      <c r="E6" s="6" t="n">
        <v>395299</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88</v>
      </c>
    </row>
    <row r="3" spans="1:2">
      <c r="A3" s="3" t="s">
        <v>172</v>
      </c>
    </row>
    <row r="4" spans="1:2">
      <c r="A4" s="4" t="s">
        <v>174</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588</v>
      </c>
      <c r="B1" s="2" t="s">
        <v>1</v>
      </c>
    </row>
    <row r="2" spans="1:5">
      <c r="B2" s="2" t="s">
        <v>53</v>
      </c>
      <c r="C2" s="2" t="s">
        <v>54</v>
      </c>
      <c r="D2" s="2" t="s">
        <v>55</v>
      </c>
      <c r="E2" s="2" t="s">
        <v>135</v>
      </c>
    </row>
    <row r="3" spans="1:5">
      <c r="A3" s="3" t="s">
        <v>589</v>
      </c>
    </row>
    <row r="4" spans="1:5">
      <c r="A4" s="4" t="s">
        <v>590</v>
      </c>
      <c r="B4" s="6" t="n">
        <v>0</v>
      </c>
      <c r="C4" s="7" t="n">
        <v>0</v>
      </c>
      <c r="D4" s="6" t="n">
        <v>0</v>
      </c>
      <c r="E4" s="6" t="n">
        <v>0</v>
      </c>
    </row>
    <row r="5" spans="1:5">
      <c r="A5" s="4" t="s">
        <v>123</v>
      </c>
    </row>
    <row r="6" spans="1:5">
      <c r="A6" s="3" t="s">
        <v>589</v>
      </c>
    </row>
    <row r="7" spans="1:5">
      <c r="A7" s="4" t="s">
        <v>591</v>
      </c>
      <c r="B7" s="4" t="s">
        <v>592</v>
      </c>
      <c r="C7" s="4" t="s">
        <v>592</v>
      </c>
    </row>
    <row r="8" spans="1:5">
      <c r="A8" s="4" t="s">
        <v>126</v>
      </c>
    </row>
    <row r="9" spans="1:5">
      <c r="A9" s="3" t="s">
        <v>589</v>
      </c>
    </row>
    <row r="10" spans="1:5">
      <c r="A10" s="4" t="s">
        <v>591</v>
      </c>
      <c r="B10" s="4" t="s">
        <v>593</v>
      </c>
      <c r="C10" s="4" t="s">
        <v>593</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94</v>
      </c>
      <c r="B1" s="2" t="s">
        <v>53</v>
      </c>
      <c r="C1" s="2" t="s">
        <v>54</v>
      </c>
      <c r="D1" s="2" t="s">
        <v>55</v>
      </c>
      <c r="E1" s="2" t="s">
        <v>415</v>
      </c>
      <c r="F1" s="2" t="s">
        <v>135</v>
      </c>
      <c r="G1" s="2" t="s">
        <v>595</v>
      </c>
    </row>
    <row r="2" spans="1:7">
      <c r="A2" s="3" t="s">
        <v>596</v>
      </c>
    </row>
    <row r="3" spans="1:7">
      <c r="A3" s="4" t="s">
        <v>597</v>
      </c>
      <c r="B3" s="6" t="n">
        <v>360000</v>
      </c>
      <c r="C3" s="7" t="n">
        <v>55331</v>
      </c>
      <c r="D3" s="6" t="n">
        <v>360000</v>
      </c>
    </row>
    <row r="4" spans="1:7">
      <c r="A4" s="4" t="s">
        <v>598</v>
      </c>
      <c r="B4" s="5" t="n">
        <v>391612</v>
      </c>
      <c r="C4" s="5" t="n">
        <v>60190</v>
      </c>
      <c r="D4" s="5" t="n">
        <v>536799</v>
      </c>
    </row>
    <row r="5" spans="1:7">
      <c r="A5" s="4" t="s">
        <v>599</v>
      </c>
      <c r="B5" s="5" t="n">
        <v>751612</v>
      </c>
      <c r="C5" s="5" t="n">
        <v>115521</v>
      </c>
      <c r="D5" s="5" t="n">
        <v>896799</v>
      </c>
      <c r="E5" s="7" t="n">
        <v>137835</v>
      </c>
      <c r="F5" s="6" t="n">
        <v>817247</v>
      </c>
      <c r="G5" s="6" t="n">
        <v>556990</v>
      </c>
    </row>
    <row r="6" spans="1:7">
      <c r="A6" s="4" t="s">
        <v>61</v>
      </c>
      <c r="B6" s="5" t="n">
        <v>290000</v>
      </c>
      <c r="C6" s="5" t="n">
        <v>44572</v>
      </c>
      <c r="D6" s="5" t="n">
        <v>290000</v>
      </c>
    </row>
    <row r="7" spans="1:7">
      <c r="A7" s="4" t="s">
        <v>600</v>
      </c>
      <c r="B7" s="5" t="n">
        <v>35200</v>
      </c>
      <c r="C7" s="5" t="n">
        <v>5410</v>
      </c>
      <c r="D7" s="5" t="n">
        <v>32100</v>
      </c>
    </row>
    <row r="8" spans="1:7">
      <c r="A8" s="4" t="s">
        <v>273</v>
      </c>
      <c r="B8" s="6" t="n">
        <v>1076812</v>
      </c>
      <c r="C8" s="7" t="n">
        <v>165503</v>
      </c>
      <c r="D8" s="6" t="n">
        <v>121889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01</v>
      </c>
      <c r="B1" s="2" t="s">
        <v>53</v>
      </c>
      <c r="C1" s="2" t="s">
        <v>54</v>
      </c>
      <c r="D1" s="2" t="s">
        <v>55</v>
      </c>
    </row>
    <row r="2" spans="1:4">
      <c r="A2" s="3" t="s">
        <v>602</v>
      </c>
    </row>
    <row r="3" spans="1:4">
      <c r="A3" s="4" t="s">
        <v>603</v>
      </c>
      <c r="B3" s="6" t="n">
        <v>360000000</v>
      </c>
      <c r="C3" s="7" t="n">
        <v>55331000</v>
      </c>
      <c r="D3" s="6" t="n">
        <v>360000000</v>
      </c>
    </row>
    <row r="4" spans="1:4">
      <c r="A4" s="4" t="s">
        <v>604</v>
      </c>
      <c r="B4" s="4" t="s">
        <v>605</v>
      </c>
      <c r="C4" s="4" t="s">
        <v>605</v>
      </c>
    </row>
    <row r="5" spans="1:4">
      <c r="A5" s="4" t="s">
        <v>461</v>
      </c>
    </row>
    <row r="6" spans="1:4">
      <c r="A6" s="3" t="s">
        <v>602</v>
      </c>
    </row>
    <row r="7" spans="1:4">
      <c r="A7" s="4" t="s">
        <v>606</v>
      </c>
      <c r="B7" s="6" t="n">
        <v>1071221000</v>
      </c>
      <c r="C7" s="7" t="n">
        <v>164644000</v>
      </c>
      <c r="D7" s="6" t="n">
        <v>121809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88</v>
      </c>
      <c r="C1" s="2" t="s">
        <v>89</v>
      </c>
    </row>
    <row r="2" spans="1:3">
      <c r="A2" s="3" t="s">
        <v>608</v>
      </c>
    </row>
    <row r="3" spans="1:3">
      <c r="A3" s="4" t="s">
        <v>609</v>
      </c>
      <c r="B3" s="4" t="s">
        <v>605</v>
      </c>
    </row>
    <row r="4" spans="1:3">
      <c r="A4" s="4" t="s">
        <v>123</v>
      </c>
    </row>
    <row r="5" spans="1:3">
      <c r="A5" s="3" t="s">
        <v>608</v>
      </c>
    </row>
    <row r="6" spans="1:3">
      <c r="A6" s="4" t="s">
        <v>609</v>
      </c>
      <c r="B6" s="4" t="s">
        <v>610</v>
      </c>
      <c r="C6" s="4" t="s">
        <v>610</v>
      </c>
    </row>
    <row r="7" spans="1:3">
      <c r="A7" s="4" t="s">
        <v>126</v>
      </c>
    </row>
    <row r="8" spans="1:3">
      <c r="A8" s="3" t="s">
        <v>608</v>
      </c>
    </row>
    <row r="9" spans="1:3">
      <c r="A9" s="4" t="s">
        <v>609</v>
      </c>
      <c r="B9" s="4" t="s">
        <v>611</v>
      </c>
      <c r="C9" s="4" t="s">
        <v>61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12</v>
      </c>
      <c r="B1" s="2" t="s">
        <v>53</v>
      </c>
      <c r="C1" s="2" t="s">
        <v>54</v>
      </c>
      <c r="D1" s="2" t="s">
        <v>55</v>
      </c>
    </row>
    <row r="2" spans="1:4">
      <c r="A2" s="4" t="s">
        <v>581</v>
      </c>
    </row>
    <row r="3" spans="1:4">
      <c r="A3" s="3" t="s">
        <v>608</v>
      </c>
    </row>
    <row r="4" spans="1:4">
      <c r="A4" s="4" t="s">
        <v>613</v>
      </c>
      <c r="B4" s="6" t="n">
        <v>6312</v>
      </c>
      <c r="C4" s="7" t="n">
        <v>970</v>
      </c>
      <c r="D4" s="6" t="n">
        <v>1409</v>
      </c>
    </row>
    <row r="5" spans="1:4">
      <c r="A5" s="4" t="s">
        <v>614</v>
      </c>
    </row>
    <row r="6" spans="1:4">
      <c r="A6" s="3" t="s">
        <v>608</v>
      </c>
    </row>
    <row r="7" spans="1:4">
      <c r="A7" s="4" t="s">
        <v>613</v>
      </c>
      <c r="B7" s="6" t="n">
        <v>27</v>
      </c>
      <c r="C7" s="7" t="n">
        <v>4</v>
      </c>
      <c r="D7" s="6" t="n">
        <v>4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615</v>
      </c>
      <c r="B1" s="2" t="s">
        <v>96</v>
      </c>
      <c r="C1" s="2" t="s">
        <v>97</v>
      </c>
    </row>
    <row r="2" spans="1:3">
      <c r="A2" s="3" t="s">
        <v>616</v>
      </c>
    </row>
    <row r="3" spans="1:3">
      <c r="A3" s="4" t="s">
        <v>617</v>
      </c>
      <c r="B3" s="6" t="n">
        <v>559398</v>
      </c>
      <c r="C3" s="7" t="n">
        <v>85978</v>
      </c>
    </row>
    <row r="4" spans="1:3">
      <c r="A4" s="3" t="s">
        <v>618</v>
      </c>
    </row>
    <row r="5" spans="1:3">
      <c r="A5" s="4" t="s">
        <v>161</v>
      </c>
      <c r="B5" s="5" t="n">
        <v>558000</v>
      </c>
      <c r="C5" s="5" t="n">
        <v>85763</v>
      </c>
    </row>
    <row r="6" spans="1:3">
      <c r="A6" s="4" t="s">
        <v>162</v>
      </c>
      <c r="B6" s="5" t="n">
        <v>-558000</v>
      </c>
      <c r="C6" s="5" t="n">
        <v>-85763</v>
      </c>
    </row>
    <row r="7" spans="1:3">
      <c r="A7" s="4" t="s">
        <v>163</v>
      </c>
      <c r="B7" s="5" t="n">
        <v>10149</v>
      </c>
      <c r="C7" s="5" t="n">
        <v>1560</v>
      </c>
    </row>
    <row r="8" spans="1:3">
      <c r="A8" s="4" t="s">
        <v>164</v>
      </c>
      <c r="B8" s="5" t="n">
        <v>-2805</v>
      </c>
      <c r="C8" s="5" t="n">
        <v>-431</v>
      </c>
    </row>
    <row r="9" spans="1:3">
      <c r="A9" s="4" t="s">
        <v>619</v>
      </c>
      <c r="B9" s="5" t="n">
        <v>7344</v>
      </c>
      <c r="C9" s="5" t="n">
        <v>1129</v>
      </c>
    </row>
    <row r="10" spans="1:3">
      <c r="A10" s="4" t="s">
        <v>620</v>
      </c>
      <c r="B10" s="5" t="n">
        <v>566742</v>
      </c>
      <c r="C10" s="7" t="n">
        <v>87107</v>
      </c>
    </row>
    <row r="11" spans="1:3">
      <c r="A11" s="4" t="s">
        <v>621</v>
      </c>
    </row>
    <row r="12" spans="1:3">
      <c r="A12" s="3" t="s">
        <v>616</v>
      </c>
    </row>
    <row r="13" spans="1:3">
      <c r="A13" s="4" t="s">
        <v>617</v>
      </c>
      <c r="B13" s="5" t="n">
        <v>558000</v>
      </c>
    </row>
    <row r="14" spans="1:3">
      <c r="A14" s="3" t="s">
        <v>618</v>
      </c>
    </row>
    <row r="15" spans="1:3">
      <c r="A15" s="4" t="s">
        <v>161</v>
      </c>
      <c r="B15" s="5" t="n">
        <v>558000</v>
      </c>
    </row>
    <row r="16" spans="1:3">
      <c r="A16" s="4" t="s">
        <v>162</v>
      </c>
      <c r="B16" s="5" t="n">
        <v>-558000</v>
      </c>
    </row>
    <row r="17" spans="1:3">
      <c r="A17" s="4" t="s">
        <v>620</v>
      </c>
      <c r="B17" s="5" t="n">
        <v>558000</v>
      </c>
    </row>
    <row r="18" spans="1:3">
      <c r="A18" s="4" t="s">
        <v>622</v>
      </c>
    </row>
    <row r="19" spans="1:3">
      <c r="A19" s="3" t="s">
        <v>616</v>
      </c>
    </row>
    <row r="20" spans="1:3">
      <c r="A20" s="4" t="s">
        <v>617</v>
      </c>
      <c r="B20" s="5" t="n">
        <v>1398</v>
      </c>
    </row>
    <row r="21" spans="1:3">
      <c r="A21" s="3" t="s">
        <v>618</v>
      </c>
    </row>
    <row r="22" spans="1:3">
      <c r="A22" s="4" t="s">
        <v>163</v>
      </c>
      <c r="B22" s="5" t="n">
        <v>10149</v>
      </c>
    </row>
    <row r="23" spans="1:3">
      <c r="A23" s="4" t="s">
        <v>164</v>
      </c>
      <c r="B23" s="5" t="n">
        <v>-2805</v>
      </c>
    </row>
    <row r="24" spans="1:3">
      <c r="A24" s="4" t="s">
        <v>619</v>
      </c>
      <c r="B24" s="5" t="n">
        <v>7344</v>
      </c>
    </row>
    <row r="25" spans="1:3">
      <c r="A25" s="4" t="s">
        <v>620</v>
      </c>
      <c r="B25" s="6" t="n">
        <v>874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23</v>
      </c>
      <c r="B1" s="2" t="s">
        <v>1</v>
      </c>
    </row>
    <row r="2" spans="1:5">
      <c r="B2" s="2" t="s">
        <v>53</v>
      </c>
      <c r="C2" s="2" t="s">
        <v>54</v>
      </c>
      <c r="D2" s="2" t="s">
        <v>55</v>
      </c>
      <c r="E2" s="2" t="s">
        <v>135</v>
      </c>
    </row>
    <row r="3" spans="1:5">
      <c r="A3" s="3" t="s">
        <v>624</v>
      </c>
    </row>
    <row r="4" spans="1:5">
      <c r="A4" s="4" t="s">
        <v>617</v>
      </c>
      <c r="B4" s="6" t="n">
        <v>1379287</v>
      </c>
    </row>
    <row r="5" spans="1:5">
      <c r="A5" s="4" t="s">
        <v>625</v>
      </c>
      <c r="B5" s="5" t="n">
        <v>147959</v>
      </c>
      <c r="C5" s="7" t="n">
        <v>22741</v>
      </c>
      <c r="D5" s="6" t="n">
        <v>154783</v>
      </c>
      <c r="E5" s="6" t="n">
        <v>131277</v>
      </c>
    </row>
    <row r="6" spans="1:5">
      <c r="A6" s="4" t="s">
        <v>620</v>
      </c>
      <c r="B6" s="5" t="n">
        <v>1272774</v>
      </c>
      <c r="C6" s="5" t="n">
        <v>195622</v>
      </c>
      <c r="D6" s="5" t="n">
        <v>1379287</v>
      </c>
    </row>
    <row r="7" spans="1:5">
      <c r="A7" s="4" t="s">
        <v>626</v>
      </c>
    </row>
    <row r="8" spans="1:5">
      <c r="A8" s="3" t="s">
        <v>624</v>
      </c>
    </row>
    <row r="9" spans="1:5">
      <c r="A9" s="4" t="s">
        <v>617</v>
      </c>
      <c r="B9" s="5" t="n">
        <v>2333583</v>
      </c>
      <c r="D9" s="5" t="n">
        <v>2309044</v>
      </c>
    </row>
    <row r="10" spans="1:5">
      <c r="A10" s="4" t="s">
        <v>627</v>
      </c>
      <c r="B10" s="5" t="n">
        <v>41714</v>
      </c>
      <c r="D10" s="5" t="n">
        <v>27857</v>
      </c>
    </row>
    <row r="11" spans="1:5">
      <c r="A11" s="4" t="s">
        <v>628</v>
      </c>
      <c r="B11" s="5" t="n">
        <v>-5158</v>
      </c>
      <c r="D11" s="5" t="n">
        <v>-3318</v>
      </c>
    </row>
    <row r="12" spans="1:5">
      <c r="A12" s="4" t="s">
        <v>620</v>
      </c>
      <c r="B12" s="5" t="n">
        <v>2370139</v>
      </c>
      <c r="D12" s="5" t="n">
        <v>2333583</v>
      </c>
      <c r="E12" s="5" t="n">
        <v>2309044</v>
      </c>
    </row>
    <row r="13" spans="1:5">
      <c r="A13" s="4" t="s">
        <v>629</v>
      </c>
    </row>
    <row r="14" spans="1:5">
      <c r="A14" s="3" t="s">
        <v>624</v>
      </c>
    </row>
    <row r="15" spans="1:5">
      <c r="A15" s="4" t="s">
        <v>617</v>
      </c>
      <c r="B15" s="5" t="n">
        <v>954296</v>
      </c>
      <c r="D15" s="5" t="n">
        <v>802726</v>
      </c>
    </row>
    <row r="16" spans="1:5">
      <c r="A16" s="4" t="s">
        <v>625</v>
      </c>
      <c r="B16" s="5" t="n">
        <v>147959</v>
      </c>
      <c r="D16" s="5" t="n">
        <v>154783</v>
      </c>
    </row>
    <row r="17" spans="1:5">
      <c r="A17" s="4" t="s">
        <v>628</v>
      </c>
      <c r="B17" s="5" t="n">
        <v>-4890</v>
      </c>
      <c r="D17" s="5" t="n">
        <v>-3213</v>
      </c>
    </row>
    <row r="18" spans="1:5">
      <c r="A18" s="4" t="s">
        <v>620</v>
      </c>
      <c r="B18" s="5" t="n">
        <v>1097365</v>
      </c>
      <c r="D18" s="5" t="n">
        <v>954296</v>
      </c>
      <c r="E18" s="5" t="n">
        <v>802726</v>
      </c>
    </row>
    <row r="19" spans="1:5">
      <c r="A19" s="4" t="s">
        <v>630</v>
      </c>
    </row>
    <row r="20" spans="1:5">
      <c r="A20" s="3" t="s">
        <v>624</v>
      </c>
    </row>
    <row r="21" spans="1:5">
      <c r="A21" s="4" t="s">
        <v>617</v>
      </c>
      <c r="B21" s="5" t="n">
        <v>660779</v>
      </c>
    </row>
    <row r="22" spans="1:5">
      <c r="A22" s="4" t="s">
        <v>620</v>
      </c>
      <c r="B22" s="5" t="n">
        <v>612403</v>
      </c>
      <c r="C22" s="5" t="n">
        <v>94124</v>
      </c>
      <c r="D22" s="5" t="n">
        <v>660779</v>
      </c>
    </row>
    <row r="23" spans="1:5">
      <c r="A23" s="4" t="s">
        <v>631</v>
      </c>
    </row>
    <row r="24" spans="1:5">
      <c r="A24" s="3" t="s">
        <v>624</v>
      </c>
    </row>
    <row r="25" spans="1:5">
      <c r="A25" s="4" t="s">
        <v>617</v>
      </c>
      <c r="B25" s="5" t="n">
        <v>953260</v>
      </c>
      <c r="D25" s="5" t="n">
        <v>952775</v>
      </c>
    </row>
    <row r="26" spans="1:5">
      <c r="A26" s="4" t="s">
        <v>627</v>
      </c>
      <c r="D26" s="5" t="n">
        <v>485</v>
      </c>
    </row>
    <row r="27" spans="1:5">
      <c r="A27" s="4" t="s">
        <v>620</v>
      </c>
      <c r="B27" s="5" t="n">
        <v>953260</v>
      </c>
      <c r="D27" s="5" t="n">
        <v>953260</v>
      </c>
      <c r="E27" s="5" t="n">
        <v>952775</v>
      </c>
    </row>
    <row r="28" spans="1:5">
      <c r="A28" s="4" t="s">
        <v>632</v>
      </c>
    </row>
    <row r="29" spans="1:5">
      <c r="A29" s="3" t="s">
        <v>624</v>
      </c>
    </row>
    <row r="30" spans="1:5">
      <c r="A30" s="4" t="s">
        <v>617</v>
      </c>
      <c r="B30" s="5" t="n">
        <v>292481</v>
      </c>
      <c r="D30" s="5" t="n">
        <v>244115</v>
      </c>
    </row>
    <row r="31" spans="1:5">
      <c r="A31" s="4" t="s">
        <v>625</v>
      </c>
      <c r="B31" s="5" t="n">
        <v>48376</v>
      </c>
      <c r="D31" s="5" t="n">
        <v>48366</v>
      </c>
    </row>
    <row r="32" spans="1:5">
      <c r="A32" s="4" t="s">
        <v>620</v>
      </c>
      <c r="B32" s="5" t="n">
        <v>340857</v>
      </c>
      <c r="D32" s="5" t="n">
        <v>292481</v>
      </c>
      <c r="E32" s="5" t="n">
        <v>244115</v>
      </c>
    </row>
    <row r="33" spans="1:5">
      <c r="A33" s="4" t="s">
        <v>633</v>
      </c>
    </row>
    <row r="34" spans="1:5">
      <c r="A34" s="3" t="s">
        <v>624</v>
      </c>
    </row>
    <row r="35" spans="1:5">
      <c r="A35" s="4" t="s">
        <v>617</v>
      </c>
      <c r="B35" s="5" t="n">
        <v>639349</v>
      </c>
    </row>
    <row r="36" spans="1:5">
      <c r="A36" s="4" t="s">
        <v>620</v>
      </c>
      <c r="B36" s="5" t="n">
        <v>623730</v>
      </c>
      <c r="C36" s="5" t="n">
        <v>95866</v>
      </c>
      <c r="D36" s="5" t="n">
        <v>639349</v>
      </c>
    </row>
    <row r="37" spans="1:5">
      <c r="A37" s="4" t="s">
        <v>634</v>
      </c>
    </row>
    <row r="38" spans="1:5">
      <c r="A38" s="3" t="s">
        <v>624</v>
      </c>
    </row>
    <row r="39" spans="1:5">
      <c r="A39" s="4" t="s">
        <v>617</v>
      </c>
      <c r="B39" s="5" t="n">
        <v>1279798</v>
      </c>
      <c r="D39" s="5" t="n">
        <v>1236016</v>
      </c>
    </row>
    <row r="40" spans="1:5">
      <c r="A40" s="4" t="s">
        <v>627</v>
      </c>
      <c r="B40" s="5" t="n">
        <v>169</v>
      </c>
      <c r="D40" s="5" t="n">
        <v>22578</v>
      </c>
    </row>
    <row r="41" spans="1:5">
      <c r="A41" s="4" t="s">
        <v>117</v>
      </c>
      <c r="B41" s="5" t="n">
        <v>82007</v>
      </c>
      <c r="D41" s="5" t="n">
        <v>24522</v>
      </c>
    </row>
    <row r="42" spans="1:5">
      <c r="A42" s="4" t="s">
        <v>628</v>
      </c>
      <c r="D42" s="5" t="n">
        <v>-3318</v>
      </c>
    </row>
    <row r="43" spans="1:5">
      <c r="A43" s="4" t="s">
        <v>620</v>
      </c>
      <c r="B43" s="5" t="n">
        <v>1361974</v>
      </c>
      <c r="D43" s="5" t="n">
        <v>1279798</v>
      </c>
      <c r="E43" s="5" t="n">
        <v>1236016</v>
      </c>
    </row>
    <row r="44" spans="1:5">
      <c r="A44" s="4" t="s">
        <v>635</v>
      </c>
    </row>
    <row r="45" spans="1:5">
      <c r="A45" s="3" t="s">
        <v>624</v>
      </c>
    </row>
    <row r="46" spans="1:5">
      <c r="A46" s="4" t="s">
        <v>617</v>
      </c>
      <c r="B46" s="5" t="n">
        <v>640449</v>
      </c>
      <c r="D46" s="5" t="n">
        <v>539116</v>
      </c>
    </row>
    <row r="47" spans="1:5">
      <c r="A47" s="4" t="s">
        <v>625</v>
      </c>
      <c r="B47" s="5" t="n">
        <v>98566</v>
      </c>
      <c r="D47" s="5" t="n">
        <v>104546</v>
      </c>
    </row>
    <row r="48" spans="1:5">
      <c r="A48" s="4" t="s">
        <v>628</v>
      </c>
      <c r="B48" s="5" t="n">
        <v>-771</v>
      </c>
      <c r="D48" s="5" t="n">
        <v>-3213</v>
      </c>
    </row>
    <row r="49" spans="1:5">
      <c r="A49" s="4" t="s">
        <v>620</v>
      </c>
      <c r="B49" s="5" t="n">
        <v>738244</v>
      </c>
      <c r="D49" s="5" t="n">
        <v>640449</v>
      </c>
      <c r="E49" s="5" t="n">
        <v>539116</v>
      </c>
    </row>
    <row r="50" spans="1:5">
      <c r="A50" s="4" t="s">
        <v>636</v>
      </c>
    </row>
    <row r="51" spans="1:5">
      <c r="A51" s="3" t="s">
        <v>624</v>
      </c>
    </row>
    <row r="52" spans="1:5">
      <c r="A52" s="4" t="s">
        <v>617</v>
      </c>
      <c r="B52" s="5" t="n">
        <v>935</v>
      </c>
    </row>
    <row r="53" spans="1:5">
      <c r="A53" s="4" t="s">
        <v>620</v>
      </c>
      <c r="B53" s="5" t="n">
        <v>663</v>
      </c>
      <c r="C53" s="5" t="n">
        <v>102</v>
      </c>
      <c r="D53" s="5" t="n">
        <v>935</v>
      </c>
    </row>
    <row r="54" spans="1:5">
      <c r="A54" s="4" t="s">
        <v>637</v>
      </c>
    </row>
    <row r="55" spans="1:5">
      <c r="A55" s="3" t="s">
        <v>624</v>
      </c>
    </row>
    <row r="56" spans="1:5">
      <c r="A56" s="4" t="s">
        <v>617</v>
      </c>
      <c r="B56" s="5" t="n">
        <v>6738</v>
      </c>
      <c r="D56" s="5" t="n">
        <v>6733</v>
      </c>
    </row>
    <row r="57" spans="1:5">
      <c r="A57" s="4" t="s">
        <v>627</v>
      </c>
      <c r="D57" s="5" t="n">
        <v>5</v>
      </c>
    </row>
    <row r="58" spans="1:5">
      <c r="A58" s="4" t="s">
        <v>620</v>
      </c>
      <c r="B58" s="5" t="n">
        <v>6738</v>
      </c>
      <c r="D58" s="5" t="n">
        <v>6738</v>
      </c>
      <c r="E58" s="5" t="n">
        <v>6733</v>
      </c>
    </row>
    <row r="59" spans="1:5">
      <c r="A59" s="4" t="s">
        <v>638</v>
      </c>
    </row>
    <row r="60" spans="1:5">
      <c r="A60" s="3" t="s">
        <v>624</v>
      </c>
    </row>
    <row r="61" spans="1:5">
      <c r="A61" s="4" t="s">
        <v>617</v>
      </c>
      <c r="B61" s="5" t="n">
        <v>5803</v>
      </c>
      <c r="D61" s="5" t="n">
        <v>5287</v>
      </c>
    </row>
    <row r="62" spans="1:5">
      <c r="A62" s="4" t="s">
        <v>625</v>
      </c>
      <c r="B62" s="5" t="n">
        <v>272</v>
      </c>
      <c r="D62" s="5" t="n">
        <v>516</v>
      </c>
    </row>
    <row r="63" spans="1:5">
      <c r="A63" s="4" t="s">
        <v>620</v>
      </c>
      <c r="B63" s="5" t="n">
        <v>6075</v>
      </c>
      <c r="D63" s="5" t="n">
        <v>5803</v>
      </c>
      <c r="E63" s="5" t="n">
        <v>5287</v>
      </c>
    </row>
    <row r="64" spans="1:5">
      <c r="A64" s="4" t="s">
        <v>639</v>
      </c>
    </row>
    <row r="65" spans="1:5">
      <c r="A65" s="3" t="s">
        <v>624</v>
      </c>
    </row>
    <row r="66" spans="1:5">
      <c r="A66" s="4" t="s">
        <v>617</v>
      </c>
      <c r="B66" s="5" t="n">
        <v>2714</v>
      </c>
    </row>
    <row r="67" spans="1:5">
      <c r="A67" s="4" t="s">
        <v>620</v>
      </c>
      <c r="B67" s="5" t="n">
        <v>1008</v>
      </c>
      <c r="C67" s="5" t="n">
        <v>155</v>
      </c>
      <c r="D67" s="5" t="n">
        <v>2714</v>
      </c>
    </row>
    <row r="68" spans="1:5">
      <c r="A68" s="4" t="s">
        <v>640</v>
      </c>
    </row>
    <row r="69" spans="1:5">
      <c r="A69" s="3" t="s">
        <v>624</v>
      </c>
    </row>
    <row r="70" spans="1:5">
      <c r="A70" s="4" t="s">
        <v>617</v>
      </c>
      <c r="B70" s="5" t="n">
        <v>18277</v>
      </c>
      <c r="D70" s="5" t="n">
        <v>18192</v>
      </c>
    </row>
    <row r="71" spans="1:5">
      <c r="A71" s="4" t="s">
        <v>627</v>
      </c>
      <c r="B71" s="5" t="n">
        <v>78</v>
      </c>
      <c r="D71" s="5" t="n">
        <v>85</v>
      </c>
    </row>
    <row r="72" spans="1:5">
      <c r="A72" s="4" t="s">
        <v>628</v>
      </c>
      <c r="B72" s="5" t="n">
        <v>-5158</v>
      </c>
    </row>
    <row r="73" spans="1:5">
      <c r="A73" s="4" t="s">
        <v>620</v>
      </c>
      <c r="B73" s="5" t="n">
        <v>13197</v>
      </c>
      <c r="D73" s="5" t="n">
        <v>18277</v>
      </c>
      <c r="E73" s="5" t="n">
        <v>18192</v>
      </c>
    </row>
    <row r="74" spans="1:5">
      <c r="A74" s="4" t="s">
        <v>641</v>
      </c>
    </row>
    <row r="75" spans="1:5">
      <c r="A75" s="3" t="s">
        <v>624</v>
      </c>
    </row>
    <row r="76" spans="1:5">
      <c r="A76" s="4" t="s">
        <v>617</v>
      </c>
      <c r="B76" s="5" t="n">
        <v>15563</v>
      </c>
      <c r="D76" s="5" t="n">
        <v>14208</v>
      </c>
    </row>
    <row r="77" spans="1:5">
      <c r="A77" s="4" t="s">
        <v>625</v>
      </c>
      <c r="B77" s="5" t="n">
        <v>745</v>
      </c>
      <c r="D77" s="5" t="n">
        <v>1355</v>
      </c>
    </row>
    <row r="78" spans="1:5">
      <c r="A78" s="4" t="s">
        <v>628</v>
      </c>
      <c r="B78" s="5" t="n">
        <v>-4119</v>
      </c>
    </row>
    <row r="79" spans="1:5">
      <c r="A79" s="4" t="s">
        <v>620</v>
      </c>
      <c r="B79" s="5" t="n">
        <v>12189</v>
      </c>
      <c r="D79" s="5" t="n">
        <v>15563</v>
      </c>
      <c r="E79" s="5" t="n">
        <v>14208</v>
      </c>
    </row>
    <row r="80" spans="1:5">
      <c r="A80" s="4" t="s">
        <v>642</v>
      </c>
    </row>
    <row r="81" spans="1:5">
      <c r="A81" s="3" t="s">
        <v>624</v>
      </c>
    </row>
    <row r="82" spans="1:5">
      <c r="A82" s="4" t="s">
        <v>617</v>
      </c>
      <c r="B82" s="5" t="n">
        <v>75510</v>
      </c>
    </row>
    <row r="83" spans="1:5">
      <c r="A83" s="4" t="s">
        <v>620</v>
      </c>
      <c r="B83" s="5" t="n">
        <v>34970</v>
      </c>
      <c r="C83" s="7" t="n">
        <v>5375</v>
      </c>
      <c r="D83" s="5" t="n">
        <v>75510</v>
      </c>
    </row>
    <row r="84" spans="1:5">
      <c r="A84" s="4" t="s">
        <v>643</v>
      </c>
    </row>
    <row r="85" spans="1:5">
      <c r="A85" s="3" t="s">
        <v>624</v>
      </c>
    </row>
    <row r="86" spans="1:5">
      <c r="A86" s="4" t="s">
        <v>617</v>
      </c>
      <c r="B86" s="5" t="n">
        <v>75510</v>
      </c>
      <c r="D86" s="5" t="n">
        <v>95328</v>
      </c>
    </row>
    <row r="87" spans="1:5">
      <c r="A87" s="4" t="s">
        <v>627</v>
      </c>
      <c r="B87" s="5" t="n">
        <v>41467</v>
      </c>
      <c r="D87" s="5" t="n">
        <v>4704</v>
      </c>
    </row>
    <row r="88" spans="1:5">
      <c r="A88" s="4" t="s">
        <v>117</v>
      </c>
      <c r="B88" s="5" t="n">
        <v>-82007</v>
      </c>
      <c r="D88" s="5" t="n">
        <v>-24522</v>
      </c>
    </row>
    <row r="89" spans="1:5">
      <c r="A89" s="4" t="s">
        <v>620</v>
      </c>
      <c r="B89" s="6" t="n">
        <v>34970</v>
      </c>
      <c r="D89" s="6" t="n">
        <v>75510</v>
      </c>
      <c r="E89" s="6" t="n">
        <v>95328</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44</v>
      </c>
      <c r="B1" s="2" t="s">
        <v>1</v>
      </c>
    </row>
    <row r="2" spans="1:6">
      <c r="B2" s="2" t="s">
        <v>53</v>
      </c>
      <c r="C2" s="2" t="s">
        <v>54</v>
      </c>
      <c r="D2" s="2" t="s">
        <v>55</v>
      </c>
      <c r="E2" s="2" t="s">
        <v>135</v>
      </c>
      <c r="F2" s="2" t="s">
        <v>54</v>
      </c>
    </row>
    <row r="3" spans="1:6">
      <c r="A3" s="3" t="s">
        <v>645</v>
      </c>
    </row>
    <row r="4" spans="1:6">
      <c r="A4" s="4" t="s">
        <v>646</v>
      </c>
      <c r="B4" s="4" t="s">
        <v>647</v>
      </c>
      <c r="C4" s="4" t="s">
        <v>647</v>
      </c>
    </row>
    <row r="5" spans="1:6">
      <c r="A5" s="4" t="s">
        <v>648</v>
      </c>
      <c r="B5" s="6" t="n">
        <v>182011000</v>
      </c>
      <c r="D5" s="6" t="n">
        <v>191698000</v>
      </c>
      <c r="F5" s="7" t="n">
        <v>27975000</v>
      </c>
    </row>
    <row r="6" spans="1:6">
      <c r="A6" s="4" t="s">
        <v>649</v>
      </c>
      <c r="B6" s="6" t="n">
        <v>0</v>
      </c>
      <c r="C6" s="7" t="n">
        <v>0</v>
      </c>
      <c r="D6" s="6" t="n">
        <v>0</v>
      </c>
      <c r="E6" s="6" t="n">
        <v>0</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9"/>
  </cols>
  <sheetData>
    <row r="1" spans="1:2">
      <c r="A1" s="1" t="s">
        <v>650</v>
      </c>
      <c r="B1" s="2" t="s">
        <v>1</v>
      </c>
    </row>
    <row r="2" spans="1:2">
      <c r="B2" s="2" t="s">
        <v>88</v>
      </c>
    </row>
    <row r="3" spans="1:2">
      <c r="A3" s="4" t="s">
        <v>630</v>
      </c>
    </row>
    <row r="4" spans="1:2">
      <c r="A4" s="3" t="s">
        <v>624</v>
      </c>
    </row>
    <row r="5" spans="1:2">
      <c r="A5" s="4" t="s">
        <v>651</v>
      </c>
      <c r="B5" s="4" t="s">
        <v>652</v>
      </c>
    </row>
    <row r="6" spans="1:2">
      <c r="A6" s="4" t="s">
        <v>653</v>
      </c>
    </row>
    <row r="7" spans="1:2">
      <c r="A7" s="3" t="s">
        <v>624</v>
      </c>
    </row>
    <row r="8" spans="1:2">
      <c r="A8" s="4" t="s">
        <v>651</v>
      </c>
      <c r="B8" s="4" t="s">
        <v>654</v>
      </c>
    </row>
    <row r="9" spans="1:2">
      <c r="A9" s="4" t="s">
        <v>655</v>
      </c>
    </row>
    <row r="10" spans="1:2">
      <c r="A10" s="3" t="s">
        <v>624</v>
      </c>
    </row>
    <row r="11" spans="1:2">
      <c r="A11" s="4" t="s">
        <v>651</v>
      </c>
      <c r="B11" s="4" t="s">
        <v>656</v>
      </c>
    </row>
    <row r="12" spans="1:2">
      <c r="A12" s="4" t="s">
        <v>636</v>
      </c>
    </row>
    <row r="13" spans="1:2">
      <c r="A13" s="3" t="s">
        <v>624</v>
      </c>
    </row>
    <row r="14" spans="1:2">
      <c r="A14" s="4" t="s">
        <v>651</v>
      </c>
      <c r="B14" s="4" t="s">
        <v>657</v>
      </c>
    </row>
    <row r="15" spans="1:2">
      <c r="A15" s="4" t="s">
        <v>639</v>
      </c>
    </row>
    <row r="16" spans="1:2">
      <c r="A16" s="3" t="s">
        <v>624</v>
      </c>
    </row>
    <row r="17" spans="1:2">
      <c r="A17" s="4" t="s">
        <v>651</v>
      </c>
      <c r="B17" s="4" t="s">
        <v>65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59</v>
      </c>
      <c r="B1" s="2" t="s">
        <v>1</v>
      </c>
    </row>
    <row r="2" spans="1:5">
      <c r="B2" s="2" t="s">
        <v>53</v>
      </c>
      <c r="C2" s="2" t="s">
        <v>54</v>
      </c>
      <c r="D2" s="2" t="s">
        <v>55</v>
      </c>
      <c r="E2" s="2" t="s">
        <v>135</v>
      </c>
    </row>
    <row r="3" spans="1:5">
      <c r="A3" s="3" t="s">
        <v>660</v>
      </c>
    </row>
    <row r="4" spans="1:5">
      <c r="A4" s="4" t="s">
        <v>617</v>
      </c>
      <c r="B4" s="6" t="n">
        <v>61450</v>
      </c>
      <c r="D4" s="6" t="n">
        <v>69326</v>
      </c>
    </row>
    <row r="5" spans="1:5">
      <c r="A5" s="4" t="s">
        <v>661</v>
      </c>
      <c r="B5" s="5" t="n">
        <v>1102</v>
      </c>
      <c r="C5" s="7" t="n">
        <v>169</v>
      </c>
      <c r="D5" s="5" t="n">
        <v>-7876</v>
      </c>
      <c r="E5" s="6" t="n">
        <v>-4395</v>
      </c>
    </row>
    <row r="6" spans="1:5">
      <c r="A6" s="4" t="s">
        <v>662</v>
      </c>
      <c r="B6" s="5" t="n">
        <v>-1382</v>
      </c>
      <c r="C6" s="5" t="n">
        <v>-212</v>
      </c>
    </row>
    <row r="7" spans="1:5">
      <c r="A7" s="4" t="s">
        <v>620</v>
      </c>
      <c r="B7" s="5" t="n">
        <v>61170</v>
      </c>
      <c r="C7" s="5" t="n">
        <v>9402</v>
      </c>
      <c r="D7" s="5" t="n">
        <v>61450</v>
      </c>
      <c r="E7" s="5" t="n">
        <v>69326</v>
      </c>
    </row>
    <row r="8" spans="1:5">
      <c r="A8" s="4" t="s">
        <v>663</v>
      </c>
    </row>
    <row r="9" spans="1:5">
      <c r="A9" s="3" t="s">
        <v>660</v>
      </c>
    </row>
    <row r="10" spans="1:5">
      <c r="A10" s="4" t="s">
        <v>617</v>
      </c>
      <c r="B10" s="5" t="n">
        <v>-537</v>
      </c>
      <c r="D10" s="5" t="n">
        <v>-302</v>
      </c>
    </row>
    <row r="11" spans="1:5">
      <c r="A11" s="4" t="s">
        <v>661</v>
      </c>
      <c r="B11" s="5" t="n">
        <v>182</v>
      </c>
      <c r="D11" s="5" t="n">
        <v>-235</v>
      </c>
    </row>
    <row r="12" spans="1:5">
      <c r="A12" s="4" t="s">
        <v>620</v>
      </c>
      <c r="B12" s="5" t="n">
        <v>-355</v>
      </c>
      <c r="C12" s="5" t="n">
        <v>-54</v>
      </c>
      <c r="D12" s="5" t="n">
        <v>-537</v>
      </c>
      <c r="E12" s="5" t="n">
        <v>-302</v>
      </c>
    </row>
    <row r="13" spans="1:5">
      <c r="A13" s="4" t="s">
        <v>664</v>
      </c>
    </row>
    <row r="14" spans="1:5">
      <c r="A14" s="3" t="s">
        <v>660</v>
      </c>
    </row>
    <row r="15" spans="1:5">
      <c r="A15" s="4" t="s">
        <v>617</v>
      </c>
      <c r="B15" s="5" t="n">
        <v>53355</v>
      </c>
      <c r="D15" s="5" t="n">
        <v>53355</v>
      </c>
    </row>
    <row r="16" spans="1:5">
      <c r="A16" s="4" t="s">
        <v>620</v>
      </c>
      <c r="B16" s="5" t="n">
        <v>53355</v>
      </c>
      <c r="C16" s="5" t="n">
        <v>8201</v>
      </c>
      <c r="D16" s="5" t="n">
        <v>53355</v>
      </c>
      <c r="E16" s="5" t="n">
        <v>53355</v>
      </c>
    </row>
    <row r="17" spans="1:5">
      <c r="A17" s="4" t="s">
        <v>665</v>
      </c>
    </row>
    <row r="18" spans="1:5">
      <c r="A18" s="3" t="s">
        <v>660</v>
      </c>
    </row>
    <row r="19" spans="1:5">
      <c r="A19" s="4" t="s">
        <v>617</v>
      </c>
      <c r="B19" s="5" t="n">
        <v>-1395</v>
      </c>
      <c r="D19" s="5" t="n">
        <v>-1514</v>
      </c>
    </row>
    <row r="20" spans="1:5">
      <c r="A20" s="4" t="s">
        <v>661</v>
      </c>
      <c r="B20" s="5" t="n">
        <v>120</v>
      </c>
      <c r="D20" s="5" t="n">
        <v>119</v>
      </c>
    </row>
    <row r="21" spans="1:5">
      <c r="A21" s="4" t="s">
        <v>620</v>
      </c>
      <c r="B21" s="5" t="n">
        <v>-1275</v>
      </c>
      <c r="C21" s="5" t="n">
        <v>-196</v>
      </c>
      <c r="D21" s="5" t="n">
        <v>-1395</v>
      </c>
      <c r="E21" s="5" t="n">
        <v>-1514</v>
      </c>
    </row>
    <row r="22" spans="1:5">
      <c r="A22" s="4" t="s">
        <v>666</v>
      </c>
    </row>
    <row r="23" spans="1:5">
      <c r="A23" s="3" t="s">
        <v>660</v>
      </c>
    </row>
    <row r="24" spans="1:5">
      <c r="A24" s="4" t="s">
        <v>617</v>
      </c>
      <c r="B24" s="5" t="n">
        <v>4250</v>
      </c>
      <c r="D24" s="5" t="n">
        <v>4250</v>
      </c>
    </row>
    <row r="25" spans="1:5">
      <c r="A25" s="4" t="s">
        <v>620</v>
      </c>
      <c r="B25" s="5" t="n">
        <v>4250</v>
      </c>
      <c r="C25" s="5" t="n">
        <v>653</v>
      </c>
      <c r="D25" s="5" t="n">
        <v>4250</v>
      </c>
      <c r="E25" s="5" t="n">
        <v>4250</v>
      </c>
    </row>
    <row r="26" spans="1:5">
      <c r="A26" s="4" t="s">
        <v>667</v>
      </c>
    </row>
    <row r="27" spans="1:5">
      <c r="A27" s="3" t="s">
        <v>660</v>
      </c>
    </row>
    <row r="28" spans="1:5">
      <c r="A28" s="4" t="s">
        <v>617</v>
      </c>
      <c r="B28" s="5" t="n">
        <v>19418</v>
      </c>
      <c r="D28" s="5" t="n">
        <v>19980</v>
      </c>
    </row>
    <row r="29" spans="1:5">
      <c r="A29" s="4" t="s">
        <v>661</v>
      </c>
      <c r="B29" s="5" t="n">
        <v>-559</v>
      </c>
      <c r="D29" s="5" t="n">
        <v>-562</v>
      </c>
    </row>
    <row r="30" spans="1:5">
      <c r="A30" s="4" t="s">
        <v>662</v>
      </c>
      <c r="B30" s="5" t="n">
        <v>-141</v>
      </c>
    </row>
    <row r="31" spans="1:5">
      <c r="A31" s="4" t="s">
        <v>620</v>
      </c>
      <c r="B31" s="5" t="n">
        <v>18718</v>
      </c>
      <c r="C31" s="5" t="n">
        <v>2877</v>
      </c>
      <c r="D31" s="5" t="n">
        <v>19418</v>
      </c>
      <c r="E31" s="5" t="n">
        <v>19980</v>
      </c>
    </row>
    <row r="32" spans="1:5">
      <c r="A32" s="4" t="s">
        <v>668</v>
      </c>
    </row>
    <row r="33" spans="1:5">
      <c r="A33" s="3" t="s">
        <v>660</v>
      </c>
    </row>
    <row r="34" spans="1:5">
      <c r="A34" s="4" t="s">
        <v>617</v>
      </c>
      <c r="B34" s="5" t="n">
        <v>-23286</v>
      </c>
      <c r="D34" s="5" t="n">
        <v>-15708</v>
      </c>
    </row>
    <row r="35" spans="1:5">
      <c r="A35" s="4" t="s">
        <v>661</v>
      </c>
      <c r="B35" s="5" t="n">
        <v>953</v>
      </c>
      <c r="D35" s="5" t="n">
        <v>-7578</v>
      </c>
    </row>
    <row r="36" spans="1:5">
      <c r="A36" s="4" t="s">
        <v>620</v>
      </c>
      <c r="B36" s="5" t="n">
        <v>-22333</v>
      </c>
      <c r="C36" s="5" t="n">
        <v>-3433</v>
      </c>
      <c r="D36" s="5" t="n">
        <v>-23286</v>
      </c>
      <c r="E36" s="5" t="n">
        <v>-15708</v>
      </c>
    </row>
    <row r="37" spans="1:5">
      <c r="A37" s="4" t="s">
        <v>467</v>
      </c>
    </row>
    <row r="38" spans="1:5">
      <c r="A38" s="3" t="s">
        <v>660</v>
      </c>
    </row>
    <row r="39" spans="1:5">
      <c r="A39" s="4" t="s">
        <v>617</v>
      </c>
      <c r="B39" s="5" t="n">
        <v>9645</v>
      </c>
      <c r="D39" s="5" t="n">
        <v>9265</v>
      </c>
    </row>
    <row r="40" spans="1:5">
      <c r="A40" s="4" t="s">
        <v>661</v>
      </c>
      <c r="B40" s="5" t="n">
        <v>406</v>
      </c>
      <c r="D40" s="5" t="n">
        <v>380</v>
      </c>
    </row>
    <row r="41" spans="1:5">
      <c r="A41" s="4" t="s">
        <v>662</v>
      </c>
      <c r="B41" s="5" t="n">
        <v>-1241</v>
      </c>
    </row>
    <row r="42" spans="1:5">
      <c r="A42" s="4" t="s">
        <v>620</v>
      </c>
      <c r="B42" s="6" t="n">
        <v>8810</v>
      </c>
      <c r="C42" s="7" t="n">
        <v>1354</v>
      </c>
      <c r="D42" s="6" t="n">
        <v>9645</v>
      </c>
      <c r="E42" s="6" t="n">
        <v>9265</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06:38:17Z</dcterms:created>
  <dcterms:modified xmlns:dcterms="http://purl.org/dc/terms/" xmlns:xsi="http://www.w3.org/2001/XMLSchema-instance" xsi:type="dcterms:W3CDTF">2018-04-27T06:38:17Z</dcterms:modified>
</cp:coreProperties>
</file>